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SECURITIES" sheetId="10" r:id="rId10"/>
    <s:sheet name="LOANS" sheetId="11" r:id="rId11"/>
    <s:sheet name="ALLOWANCE FOR LOAN LOSSES AND C" sheetId="12" r:id="rId12"/>
    <s:sheet name="FAIR VALUE DISCLOSURES" sheetId="13" r:id="rId13"/>
    <s:sheet name="SECURITIES SOLD UNDER AGREEMENT" sheetId="14" r:id="rId14"/>
    <s:sheet name="EMPLOYEE BENEFIT PLANS" sheetId="15" r:id="rId15"/>
    <s:sheet name="OFFSETTING ASSETS AND LIABILITI" sheetId="16" r:id="rId16"/>
    <s:sheet name="EARNINGS PER SHARE" sheetId="17" r:id="rId17"/>
    <s:sheet name="ACCUMULATED OTHER COMPREHENSIVE" sheetId="18" r:id="rId18"/>
    <s:sheet name="NEW ACCOUNTING PRONOUNCEMENTS" sheetId="19" r:id="rId19"/>
    <s:sheet name="SUBSEQUENT EVENTS" sheetId="20" r:id="rId20"/>
    <s:sheet name="RECLASSIFICATIONS" sheetId="21" r:id="rId21"/>
    <s:sheet name="SECURITIES (Tables)" sheetId="22" r:id="rId22"/>
    <s:sheet name="LOANS (Tables)" sheetId="23" r:id="rId23"/>
    <s:sheet name="ALLOWANCE FOR LOAN LOSSES AND24" sheetId="24" r:id="rId24"/>
    <s:sheet name="FAIR VALUE DISCLOSURES (Tables)" sheetId="25" r:id="rId25"/>
    <s:sheet name="EMPLOYEE BENEFIT PLANS (Tables)" sheetId="26" r:id="rId26"/>
    <s:sheet name="OFFSETTING ASSETS AND LIABILI27" sheetId="27" r:id="rId27"/>
    <s:sheet name="EARNINGS PER SHARE (Tables)" sheetId="28" r:id="rId28"/>
    <s:sheet name="ACCUMULATED OTHER COMPREHENSI29" sheetId="29" r:id="rId29"/>
    <s:sheet name="SECURITIES (Summary Of Availabl" sheetId="30" r:id="rId30"/>
    <s:sheet name="SECURITIES (Schedule Of Availab" sheetId="31" r:id="rId31"/>
    <s:sheet name="SECURITIES (Schedule Of Sales O" sheetId="32" r:id="rId32"/>
    <s:sheet name="SECURITIES (Schedule Of Avail33" sheetId="33" r:id="rId33"/>
    <s:sheet name="SECURITIES (Quantitative Disclo" sheetId="34" r:id="rId34"/>
    <s:sheet name="SECURITIES (Additional informat" sheetId="35" r:id="rId35"/>
    <s:sheet name="LOANS (Total Loans Outstanding)" sheetId="36" r:id="rId36"/>
    <s:sheet name="LOANS (Additional information) " sheetId="37" r:id="rId37"/>
    <s:sheet name="ALLOWANCE FOR LOAN LOSSES AND38" sheetId="38" r:id="rId38"/>
    <s:sheet name="ALLOWANCE FOR LOAN LOSSES AND39" sheetId="39" r:id="rId39"/>
    <s:sheet name="ALLOWANCE FOR LOAN LOSSES AND40" sheetId="40" r:id="rId40"/>
    <s:sheet name="ALLOWANCE FOR LOAN LOSSES AND41" sheetId="41" r:id="rId41"/>
    <s:sheet name="ALLOWANCE FOR LOAN LOSSES AND42" sheetId="42" r:id="rId42"/>
    <s:sheet name="ALLOWANCE FOR LOAN LOSSES AND43" sheetId="43" r:id="rId43"/>
    <s:sheet name="ALLOWANCE FOR LOAN LOSSES AND44" sheetId="44" r:id="rId44"/>
    <s:sheet name="ALLOWANCE FOR LOAN LOSSES AND45" sheetId="45" r:id="rId45"/>
    <s:sheet name="FAIR VALUE DISCLOSURES (Assets " sheetId="46" r:id="rId46"/>
    <s:sheet name="FAIR VALUE DISCLOSURES (Reconci" sheetId="47" r:id="rId47"/>
    <s:sheet name="FAIR VALUE DISCLOSURES (Quantit" sheetId="48" r:id="rId48"/>
    <s:sheet name="FAIR VALUE DISCLOSURES (Asset49" sheetId="49" r:id="rId49"/>
    <s:sheet name="FAIR VALUE DISCLOSURES (Valuati" sheetId="50" r:id="rId50"/>
    <s:sheet name="FAIR VALUE DISCLOSURES (Estimat" sheetId="51" r:id="rId51"/>
    <s:sheet name="FAIR VALUE DISCLOSURES (Additio" sheetId="52" r:id="rId52"/>
    <s:sheet name="SECURITIES SOLD UNDER AGREEME53" sheetId="53" r:id="rId53"/>
    <s:sheet name="EMPLOYEE BENEFIT PLANS (Compone" sheetId="54" r:id="rId54"/>
    <s:sheet name="EMPLOYEE BENEFIT PLANS (Additio" sheetId="55" r:id="rId55"/>
    <s:sheet name="OFFSETTING ASSETS AND LIABILI56" sheetId="56" r:id="rId56"/>
    <s:sheet name="EARNINGS PER SHARE (Earnings Pe" sheetId="57" r:id="rId57"/>
    <s:sheet name="ACCUMULATED OTHER COMPREHENSI58" sheetId="58" r:id="rId58"/>
    <s:sheet name="ACCUMULATED OTHER COMPREHENSI59" sheetId="59" r:id="rId59"/>
  </s:sheets>
  <s:definedNames/>
  <s:calcPr calcId="124519" calcMode="auto" fullCalcOnLoad="1"/>
</s:workbook>
</file>

<file path=xl/sharedStrings.xml><?xml version="1.0" encoding="utf-8"?>
<sst xmlns="http://schemas.openxmlformats.org/spreadsheetml/2006/main" uniqueCount="828">
  <si>
    <t>Document And Entity Information - shares</t>
  </si>
  <si>
    <t>9 Months Ended</t>
  </si>
  <si>
    <t>Sep. 30, 2015</t>
  </si>
  <si>
    <t>Oct. 31, 2015</t>
  </si>
  <si>
    <t>Document Information [Line Items]</t>
  </si>
  <si>
    <t>Entity Registrant Name</t>
  </si>
  <si>
    <t>LAKELAND FINANCIAL CORP</t>
  </si>
  <si>
    <t>Entity Central Index Key</t>
  </si>
  <si>
    <t>Current Fiscal Year End Date</t>
  </si>
  <si>
    <t>--12-31</t>
  </si>
  <si>
    <t>Entity Filer Category</t>
  </si>
  <si>
    <t>Accelerated Filer</t>
  </si>
  <si>
    <t>Trading Symbol</t>
  </si>
  <si>
    <t>LKFN</t>
  </si>
  <si>
    <t>Entity Common Stock, Shares Outstanding</t>
  </si>
  <si>
    <t>Document Type</t>
  </si>
  <si>
    <t>10-Q</t>
  </si>
  <si>
    <t>Amendment Flag</t>
  </si>
  <si>
    <t>false</t>
  </si>
  <si>
    <t>Document Period End Date</t>
  </si>
  <si>
    <t>Sep. 30,
		2015</t>
  </si>
  <si>
    <t>Document Fiscal Period Focus</t>
  </si>
  <si>
    <t>Q3</t>
  </si>
  <si>
    <t>Document Fiscal Year Focus</t>
  </si>
  <si>
    <t>CONSOLIDATED BALANCE SHEETS - USD ($) $ in Thousands</t>
  </si>
  <si>
    <t>Dec. 31, 2014</t>
  </si>
  <si>
    <t>ASSETS</t>
  </si>
  <si>
    <t>Cash and due from banks</t>
  </si>
  <si>
    <t>Short-term investments</t>
  </si>
  <si>
    <t>Total cash and cash equivalents</t>
  </si>
  <si>
    <t>Securities available for sale (carried at fair value)</t>
  </si>
  <si>
    <t>Real estate mortgage loans held for sale</t>
  </si>
  <si>
    <t>Loans, net of allowance for loan losses of $44,694 and $46,262</t>
  </si>
  <si>
    <t>Land, premises and equipment, net</t>
  </si>
  <si>
    <t>Bank owned life insurance</t>
  </si>
  <si>
    <t>Federal Reserve and Federal Home Loan Bank stock</t>
  </si>
  <si>
    <t>Accrued interest receivable</t>
  </si>
  <si>
    <t>Goodwill</t>
  </si>
  <si>
    <t>Other assets</t>
  </si>
  <si>
    <t>Total assets</t>
  </si>
  <si>
    <t>LIABILITIES</t>
  </si>
  <si>
    <t>Noninterest bearing deposits</t>
  </si>
  <si>
    <t>Interest bearing deposits</t>
  </si>
  <si>
    <t>Total deposits</t>
  </si>
  <si>
    <t>Short-term borrowings</t>
  </si>
  <si>
    <t>Federal funds purchased</t>
  </si>
  <si>
    <t>Securities sold under agreements to repurchase</t>
  </si>
  <si>
    <t>Other short-term borrowings</t>
  </si>
  <si>
    <t>Total short-term borrowings</t>
  </si>
  <si>
    <t>Long-term borrowings</t>
  </si>
  <si>
    <t>Subordinated debentures</t>
  </si>
  <si>
    <t>Accrued interest payable</t>
  </si>
  <si>
    <t>Other liabilities</t>
  </si>
  <si>
    <t>Total liabilities</t>
  </si>
  <si>
    <t>STOCKHOLDERS' EQUITY</t>
  </si>
  <si>
    <t>Common stock: 90,000,000 shares authorized, no par value16,636,069 shares issued and 16,540,957 outstanding as of September 30, 2015 16,550,324 shares issued and 16,465,621 outstanding as of December 31, 2014</t>
  </si>
  <si>
    <t>Retained earnings</t>
  </si>
  <si>
    <t>Accumulated other comprehensive income</t>
  </si>
  <si>
    <t>Treasury stock, at cost (2015 - 95,112 shares, 2014 - 84,703 shares)</t>
  </si>
  <si>
    <t>Total stockholders' equity</t>
  </si>
  <si>
    <t>Noncontrolling interest</t>
  </si>
  <si>
    <t>Total equity</t>
  </si>
  <si>
    <t>Total liabilities and equity</t>
  </si>
  <si>
    <t>CONSOLIDATED BALANCE SHEETS (Parenthetical) - USD ($) $ in Thousands</t>
  </si>
  <si>
    <t>Valuation allowance</t>
  </si>
  <si>
    <t>Common stock, shares authorized (in shares)</t>
  </si>
  <si>
    <t>Common stock, no par value (in dollars per share)</t>
  </si>
  <si>
    <t>Common stock, shares issued (in shares)</t>
  </si>
  <si>
    <t>Common stock, shares outstanding (in shares)</t>
  </si>
  <si>
    <t>Treasury stock, at cost</t>
  </si>
  <si>
    <t>CONSOLIDATED STATEMENTS OF INCOME - USD ($) $ in Thousands</t>
  </si>
  <si>
    <t>3 Months Ended</t>
  </si>
  <si>
    <t>Sep. 30, 2014</t>
  </si>
  <si>
    <t>Interest and fees on loans</t>
  </si>
  <si>
    <t>Taxable</t>
  </si>
  <si>
    <t>Tax exempt</t>
  </si>
  <si>
    <t>Interest and dividends on securities</t>
  </si>
  <si>
    <t>Interest on short-term investments</t>
  </si>
  <si>
    <t>Total interest income</t>
  </si>
  <si>
    <t>Interest on deposits</t>
  </si>
  <si>
    <t>Interest on borrowings</t>
  </si>
  <si>
    <t>Short-term</t>
  </si>
  <si>
    <t>Long-term</t>
  </si>
  <si>
    <t>Total interest expense</t>
  </si>
  <si>
    <t>NET INTEREST INCOME</t>
  </si>
  <si>
    <t>Provision for loan losses</t>
  </si>
  <si>
    <t>NET INTEREST INCOME AFTER PROVISION FOR LOAN LOSSES</t>
  </si>
  <si>
    <t>NONINTEREST INCOME</t>
  </si>
  <si>
    <t>Wealth advisory fees</t>
  </si>
  <si>
    <t>Investment brokerage fees</t>
  </si>
  <si>
    <t>Service charges on deposit accounts</t>
  </si>
  <si>
    <t>Loan, insurance and service fees</t>
  </si>
  <si>
    <t>Merchant card fee income</t>
  </si>
  <si>
    <t>Bank owned life insurance income</t>
  </si>
  <si>
    <t>Other income</t>
  </si>
  <si>
    <t>Mortgage banking income</t>
  </si>
  <si>
    <t>Net securities gains/(losses)</t>
  </si>
  <si>
    <t>Total noninterest income</t>
  </si>
  <si>
    <t>NONINTEREST EXPENSE</t>
  </si>
  <si>
    <t>Salaries and employee benefits</t>
  </si>
  <si>
    <t>Net occupancy expense</t>
  </si>
  <si>
    <t>Equipment costs</t>
  </si>
  <si>
    <t>Data processing fees and supplies</t>
  </si>
  <si>
    <t>Corporate and business development</t>
  </si>
  <si>
    <t>FDIC insurance and other regulatory fees</t>
  </si>
  <si>
    <t>Professional fees</t>
  </si>
  <si>
    <t>Other expense</t>
  </si>
  <si>
    <t>Total noninterest expense</t>
  </si>
  <si>
    <t>INCOME BEFORE INCOME TAX EXPENSE</t>
  </si>
  <si>
    <t>Income tax expense</t>
  </si>
  <si>
    <t>NET INCOME</t>
  </si>
  <si>
    <t>BASIC WEIGHTED AVERAGE COMMON SHARES</t>
  </si>
  <si>
    <t>BASIC EARNINGS PER COMMON SHARE</t>
  </si>
  <si>
    <t>DILUTED WEIGHTED AVERAGE COMMON SHARES</t>
  </si>
  <si>
    <t>DILUTED EARNINGS PER COMMON SHARE</t>
  </si>
  <si>
    <t>CONSOLIDATED STATEMENTS OF COMPREHENSIVE INCOME - USD ($) $ in Thousands</t>
  </si>
  <si>
    <t>Net income</t>
  </si>
  <si>
    <t>Change in securities available for sale:</t>
  </si>
  <si>
    <t>Unrealized holding gain (loss) on securities available for sale arising during the period</t>
  </si>
  <si>
    <t>Reclassification adjustment for (gains) losses included in net income</t>
  </si>
  <si>
    <t>Net securities gain (loss) activity during the period</t>
  </si>
  <si>
    <t>Tax effect</t>
  </si>
  <si>
    <t>Net of tax amount</t>
  </si>
  <si>
    <t>Defined benefit pension plans:</t>
  </si>
  <si>
    <t>Net gain (loss) on defined benefit pension plans</t>
  </si>
  <si>
    <t>Amortization of net actuarial loss</t>
  </si>
  <si>
    <t>Net gain (loss) activity during the period</t>
  </si>
  <si>
    <t>Total other comprehensive income (loss), net of tax</t>
  </si>
  <si>
    <t>Comprehensive income</t>
  </si>
  <si>
    <t>CONSOLIDATED STATEMENTS OF CHANGES IN STOCKHOLDERS' EQUITY - USD ($) $ in Thousands</t>
  </si>
  <si>
    <t>Total</t>
  </si>
  <si>
    <t>Common Stock [Member]</t>
  </si>
  <si>
    <t>Retained Earnings [Member]</t>
  </si>
  <si>
    <t>Accumulated Other Comprehensive Income (Loss) [Member]</t>
  </si>
  <si>
    <t>Treasury Stock [Member]</t>
  </si>
  <si>
    <t>Balance at Dec. 31, 2013</t>
  </si>
  <si>
    <t>Balance (in shares) at Dec. 31, 2013</t>
  </si>
  <si>
    <t>Comprehensive income:</t>
  </si>
  <si>
    <t>Other comprehensive income (loss), net of tax</t>
  </si>
  <si>
    <t>Cash dividends declared</t>
  </si>
  <si>
    <t>Treasury shares purchased under deferred directors' plan</t>
  </si>
  <si>
    <t>Treasury shares purchased under deferred directors' plan (in shares)</t>
  </si>
  <si>
    <t>Treasury stock sold and distributed under deferred directors' plan</t>
  </si>
  <si>
    <t>Treasury stock sold and distributed under deferred directors' plan (in shares)</t>
  </si>
  <si>
    <t>Stock activity under equity compensation plans</t>
  </si>
  <si>
    <t>Stock activity under equity compensation plans (in shares)</t>
  </si>
  <si>
    <t>Stock based compensation expense</t>
  </si>
  <si>
    <t>Balance at Sep. 30, 2014</t>
  </si>
  <si>
    <t>Balance (in shares) at Sep. 30, 2014</t>
  </si>
  <si>
    <t>Balance at Dec. 31, 2014</t>
  </si>
  <si>
    <t>Balance (in shares) at Dec. 31, 2014</t>
  </si>
  <si>
    <t>Balance at Sep. 30, 2015</t>
  </si>
  <si>
    <t>Balance (in shares) at Sep. 30, 2015</t>
  </si>
  <si>
    <t>CONSOLIDATED STATEMENTS OF CHANGES IN STOCKHOLDERS' EQUITY (Parenthetical) - $ / shares</t>
  </si>
  <si>
    <t>12 Months Ended</t>
  </si>
  <si>
    <t>Common Stock, Dividends, Per Share, Declared</t>
  </si>
  <si>
    <t>CONSOLIDATED STATEMENTS OF CASH FLOWS - USD ($) $ in Thousands</t>
  </si>
  <si>
    <t>Cash flows from operating activities:</t>
  </si>
  <si>
    <t>Adjustments to reconcile net income to net cash from operating activities:</t>
  </si>
  <si>
    <t>Depreciation</t>
  </si>
  <si>
    <t>Net gain on sale of other real estate owned</t>
  </si>
  <si>
    <t>Amortization of loan servicing rights</t>
  </si>
  <si>
    <t>Loans originated for sale</t>
  </si>
  <si>
    <t>Net gain on sales of loans</t>
  </si>
  <si>
    <t>Proceeds from sale of loans</t>
  </si>
  <si>
    <t>Net loss on sales of premises and equipment</t>
  </si>
  <si>
    <t>Net (gain) loss on sales and calls of securities available for sale</t>
  </si>
  <si>
    <t>Net securities amortization</t>
  </si>
  <si>
    <t>Earnings on life insurance</t>
  </si>
  <si>
    <t>Tax benefit of stock option exercises</t>
  </si>
  <si>
    <t>Net change:</t>
  </si>
  <si>
    <t>Interest receivable and other assets</t>
  </si>
  <si>
    <t>Interest payable and other liabilities</t>
  </si>
  <si>
    <t>Total adjustments</t>
  </si>
  <si>
    <t>Net cash from operating activities</t>
  </si>
  <si>
    <t>Cash flows from investing activities:</t>
  </si>
  <si>
    <t>Proceeds from sale of securities available for sale</t>
  </si>
  <si>
    <t>Proceeds from maturities, calls and principal paydowns of securities available for sale</t>
  </si>
  <si>
    <t>Purchases of securities available for sale</t>
  </si>
  <si>
    <t>Purchase of life insurance</t>
  </si>
  <si>
    <t>Proceeds from loans sold to others</t>
  </si>
  <si>
    <t>Net increase in total loans</t>
  </si>
  <si>
    <t>Proceeds from sales of land, premises and equipment</t>
  </si>
  <si>
    <t>Purchases of land, premises and equipment</t>
  </si>
  <si>
    <t>Proceeds from redemption of Federal Home Loan Bank stock</t>
  </si>
  <si>
    <t>Proceeds from sales of other real estate</t>
  </si>
  <si>
    <t>Distribution from life insurance</t>
  </si>
  <si>
    <t>Net cash from investing activities</t>
  </si>
  <si>
    <t>Cash flows from financing activities:</t>
  </si>
  <si>
    <t>Net increase in total deposits</t>
  </si>
  <si>
    <t>Net decrease in short-term borrowings</t>
  </si>
  <si>
    <t>Payments on long-term borrowings</t>
  </si>
  <si>
    <t>Common dividends paid</t>
  </si>
  <si>
    <t>Preferred dividends paid</t>
  </si>
  <si>
    <t>Payments related to equity incentive plans</t>
  </si>
  <si>
    <t>Purchase of treasury stock</t>
  </si>
  <si>
    <t>Net cash from financing activities</t>
  </si>
  <si>
    <t>Net change in cash and cash equivalents</t>
  </si>
  <si>
    <t>Cash and cash equivalents at beginning of the period</t>
  </si>
  <si>
    <t>Cash and cash equivalents at end of the period</t>
  </si>
  <si>
    <t>Cash paid during the period for:</t>
  </si>
  <si>
    <t>Interest</t>
  </si>
  <si>
    <t>Income taxes</t>
  </si>
  <si>
    <t>Supplemental non-cash disclosures:</t>
  </si>
  <si>
    <t>Loans transferred to other real estate owned</t>
  </si>
  <si>
    <t>BASIS OF PRESENTATION</t>
  </si>
  <si>
    <t>Organization, Consolidation and Presentation of Financial Statements [Abstract]</t>
  </si>
  <si>
    <t xml:space="preserve"> NOTE 1. BASIS OF PRESENTATION This report is filed for Lakeland Financial Corporation (the “Company”) and its wholly owned subsidiaries, Lake City Bank (the “Bank”) and LCB Risk Management, a captive insurance company. Also included in this report is the Bank’s wholly owned subsidiary, LCB Investments II, Inc. (“LCB Investments”), which manages a portion of the Bank’s investment portfolio. LCB Investments also owns LCB Funding, Inc. (“LCB Funding”), a real estate investment trust. All significant inter-company balances and transactions have been eliminated in consolidation. The unaudited consolidated financial statements have been prepared in accordance with U.S. generally accepted accounting principles (“GAAP”) for interim financial information and with the instructions for Form 10-Q. Accordingly, they do not include all of the information and footnotes required by GAAP for complete financial statements and are unaudited. In the opinion of management, all adjustments (all of which are normal and recurring in nature) considered necessary for a fair presentation have been included. Operating results for the three-month and nine-month periods ending September 30, 2015 are not necessarily indicative of the results that may be expected for any subsequent reporting periods, including the year ending December 31, 2015. The Company’s 2014 Annual Report on Form 10-K should be read in conjunction with these statements.</t>
  </si>
  <si>
    <t>SECURITIES</t>
  </si>
  <si>
    <t>Securities [Abstract]</t>
  </si>
  <si>
    <t xml:space="preserve"> NOTE 2. SECURITIES Gross Gross Amortized Unrealized Unrealized Fair (dollars in thousands) Cost Gain Losses Value September 30, 2015 U.S. Treasury securities $ 987 $ 34 $ 0 $ 1,021 Agency residential mortgage-backed securities 361,571 8,763 (643) 369,691 State and municipal securities 104,057 3,396 (466) 106,987 Total $ 466,615 $ 12,193 $ (1,109) $ 477,699 December 31, 2014 U.S. Treasury securities $ 986 $ 18 $ 0 $ 1,004 Agency residential mortgage-backed securities 366,596 7,178 (1,679) 372,095 State and municipal securities 99,399 3,857 (444) 102,812 Total $ 466,981 $ 11,053 $ (2,123) $ 475,911 Information regarding the fair value and amortized cost of available for sale debt securities by maturity as of September 30, 2015 is presented below. Maturity information is based on contractual maturity for all securities other than mortgage-backed securities. Amortized Fair (dollars in thousands) Cost Value Due in one year or less $ 2,273 $ 2,293 Due after one year through five years 20,576 21,310 Due after five years through ten years 46,325 48,214 Due after ten years 35,870 36,191 105,044 108,008 Mortgage-backed securities 361,571 369,691 Total debt securities . . . . . . . . . . . . . . . . . . . . . . . . . . . . . . . . . . . . . . . . . . . . . . . . . . . . . . . . . . . . . . . . . . $ 466,615 $ 477,699 Nine months ended September 30, Three months ended September 30, (dollars in thousands) 2015 2014 2015 2014 Sales of securities available for sale Proceeds $ 7,787 $ 13,766 $ 0 $ 13,766 Gross gains 42 3 0 3 Gross losses 0 231 0 231 The Company sold two securities with a total book value of $ 7.7 7.8 14.0 13.8 Purchase premiums or discounts are recognized in interest income using the interest method over the terms of the securities or over the estimated lives of mortgage-backed securities. Gains and losses on sales are based on the amortized cost of the security sold and recorded on the trade date. Securities with carrying values of $ 178.9 202.4 Information regarding securities with unrealized losses as of September 30, 2015 and December 31, 2014 is presented below. Less than 12 months 12 months or more Total Fair Unrealized Fair Unrealized Fair Unrealized (dollars in thousands) Value Losses Value Losses Value Losses September 30, 2015 Agency residential mortgage-backed securities $ 28,944 $ (204) $ 26,970 $ (439) $ 55,914 $ (643) State and municipal securities 17,941 (200) 7,919 (266) 25,860 (466) Total temporarily impaired $ 46,885 $ (404) $ 34,889 $ (705) $ 81,774 $ (1,109) December 31, 2014 Agency residential mortgage-backed securities $ 33,420 $ (148) $ 102,512 $ (1,531) $ 135,932 $ (1,679) State and municipal securities 2,458 (28) 16,391 (416) 18,849 (444) Total temporarily impaired $ 35,878 $ (176) $ 118,903 $ (1,947) $ 154,781 $ (2,123) Less than 12 months 12 months or more Total September 30, 2015 Agency residential mortgage-backed securities 12 8 20 State and municipal securities 35 12 47 Total temporarily impaired 47 20 67 December 31, 2014 Agency residential mortgage-backed securities 9 27 36 State and municipal securities 8 29 37 Total temporarily impaired 17 56 73 The following factors are considered in determining whether or not the impairment of these securities is other-than-temporary. In making this determination, management considers the extent and duration of the unrealized loss, and the financial condition and near-term prospects of the issuer, as well as the underlying fundamentals of the relevant market and the outlook for such market in the near future.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Credit loss is defined as the difference between the present value of the cash flows expected to be collected and the amortized cost basis. For equity securities, the entire amount of impairment is recognized through earnings. As of September 30, 2015 and December 31, 2014, ninety-nine percent of the securities in the Company’s portfolio are backed by the U.S. government, government agencies, government sponsored agencies or are A-rated or better, except for certain non-local or local municipal securities, which are not rated. For the government, government-sponsored agency and municipal securities, management did not believe that there would be credit losses or that full principal would not be received. Management considered the unrealized losses on these securities to be primarily interest rate driven and does not expect material losses given current market conditions unless the securities are sold. However, at this time management does not have the intent to sell, and it is more likely than not that the Company will not be required to sell these securities before the recovery of their amortized cost basis.</t>
  </si>
  <si>
    <t>LOANS</t>
  </si>
  <si>
    <t>Loans [Abstract]</t>
  </si>
  <si>
    <t xml:space="preserve"> NOTE 3. LOANS September 30, December 31, (dollars in thousands) 2015 2014 Commercial and industrial loans: Working capital lines of credit loans $ 593,780 20.0 % $ 544,043 19.7 % Non-working capital loans 577,536 19.4 491,330 17.8 Total commercial and industrial loans 1,171,316 39.4 1,035,373 37.5 Commercial real estate and multi-family residential loans: Construction and land development loans 176,945 6.0 156,636 5.7 Owner occupied loans 409,004 13.8 403,154 14.6 Nonowner occupied loans 417,790 14.1 394,458 14.3 Multifamily loans 93,075 3.1 71,811 2.6 Total commercial real estate and multi-family residential loans 1,096,814 36.9 1,026,059 37.1 Agri-business and agricultural loans: Loans secured by farmland 155,106 5.2 137,407 5.0 Loans for agricultural production 93,964 3.2 136,380 4.9 Total agri-business and agricultural loans 249,070 8.4 273,787 9.9 Other commercial loans 82,976 2.8 75,715 2.7 Total commercial loans 2,600,176 87.5 2,410,934 87.3 Consumer 1-4 family mortgage loans: Closed end first mortgage loans 154,019 5.2 145,167 5.3 Open end and junior lien loans 160,485 5.4 150,220 5.4 Residential construction and land development loans 8,445 0.3 6,742 0.2 Total consumer 1-4 family mortgage loans 322,949 10.9 302,129 10.9 Other consumer loans 49,169 1.7 49,541 1.8 Total consumer loans 372,118 12.5 351,670 12.7 Subtotal 2,972,294 100.0 % 2,762,604 100.0 % Less: Allowance for loan losses (44,694) (46,262) Net deferred loan fees (14) (284) Loans, net $ 2,927,586 $ 2,716,058 The recorded investment in loans does not include accrued interest. The Company had $ 151,000</t>
  </si>
  <si>
    <t>ALLOWANCE FOR LOAN LOSSES AND CREDIT QUALITY</t>
  </si>
  <si>
    <t xml:space="preserve"> NOTE 4. ALLOWANCE FOR LOAN LOSSES AND CREDIT QUALITY The following tables present the activity in the allowance for loan losses by portfolio segment for the three-month periods ended September 30, 2015 and 2014: Commercial Real Estate Commercial and Agri-business Consumer and Multifamily and Other 1-4 Family Other (dollars in thousands) Industrial Residential Agricultural Commercial Mortgage Consumer Unallocated Total Three Months Ended September 30, 2015 Beginning balance, July 1 $22,360 $13,112 $1,881 $358 $3,473 $392 $3,240 $44,816 Provision for loan losses (88) (235) 103 11 14 (13) 208 0 Loans charged-off (2) 0 0 0 (152) (74) 0 (228) 43 14 5 0 21 23 0 106 Net loans charged-off 41 14 5 0 (131) (51) 0 (122) Ending balance $22,313 $12,891 $1,989 $369 $3,356 $328 $3,448 $44,694 Commercial Real Estate Commercial and Agri-business Consumer and Multifamily and Other 1-4 Family Other (dollars in thousands) Industrial Residential Agricultural Commercial Mortgage Consumer Unallocated Total Three Months Ended September 30, 2014 Beginning balance, July 1 $20,922 $15,975 $1,404 $234 $3,275 $487 $3,308 $45,605 Provision for loan losses 919 (1,275) (34) 76 179 68 67 0 Loans charged-off (147) 0 0 0 (60) (62) 0 (269) Recoveries 291 670 5 0 59 26 0 1,051 Net loans charged-off 144 670 5 0 (1) (36) 0 782 Ending balance $21,985 $15,370 $1,375 $310 $3,453 $519 $3,375 $46,387 The following tables present the activity in the allowance for loan losses by portfolio segment for the nine-month periods ended September 30, 2015 and 2014: Commercial Real Estate Commercial and Agri-business Consumer and Multifamily and Other 1-4 Family Other (dollars in thousands) Industrial Residential Agricultural Commercial Mortgage Consumer Unallocated Total Nine Months Ended September 30, 2015 Beginning balance, January 1 $22,785 $14,153 $1,790 $276 $3,459 $483 $3,316 $46,262 Provision for loan losses 240 (856) 184 215 149 (64) 132 0 Loans charged-off (878) (459) 0 (122) (292) (180) 0 (1,931) 166 53 15 0 40 89 0 363 Net loans charged-off (712) (406) 15 (122) (252) (91) 0 (1,568) Ending balance $22,313 $12,891 $1,989 $369 $3,356 $328 $3,448 $44,694 Commercial Real Estate Commercial and Agri-business Consumer and Multifamily and Other 1-4 Family Other (dollars in thousands) Industrial Residential Agricultural Commercial Mortgage Consumer Unallocated Total Nine Months Ended September 30, 2014 Beginning balance, January 1 $21,005 $18,557 $1,682 $391 $3,045 $608 $3,509 $48,797 Provision for loan losses 1,296 (1,334) (323) (81) 587 (11) (134) 0 Loans charged-off (660) (2,553) 0 0 (282) (180) 0 (3,675) Recoveries 344 701 16 0 102 102 0 1,265 Net loans charged-off (316) (1,852) 16 0 (180) (78) 0 (2,410) Ending balance $21,985 $15,371 $1,375 $310 $3,452 $519 $3,375 $46,387 The following tables present the balance in the allowance for loan losses and the recorded investment in loans by portfolio segment and based on impairment method as of September 30, 2015 and December 31, 2014: Commercial Real Estate Commercial and Agri-business Consumer and Multifamily and Other 1-4 Family Other (dollars in thousands) Industrial Residential Agricultural Commercial Mortgage Consumer Unallocated Total September 30, 2015 Allowance for loan losses: Ending allowance balance attributable to loans: Individually evaluated for impairment $3,129 $783 $0 $0 $333 $59 $0 $4,304 Collectively evaluated for impairment 19,184 12,108 1,989 369 3,023 269 3,448 40,390 Total ending allowance balance $22,313 $12,891 $1,989 $369 $3,356 $328 $3,448 $44,694 Loans: Loans individually evaluated for impairment $9,140 $10,530 $472 $0 $2,434 $90 $0 $22,666 Loans collectively evaluated for impairment 1,162,373 1,085,215 248,678 82,971 321,393 48,984 0 2,949,614 Total ending loans balance $1,171,513 $1,095,745 $249,150 $82,971 $323,827 $49,074 $0 $2,972,280 Commercial Real Estate Commercial and Agri-business Consumer and Multifamily and Other 1-4 Family Other (dollars in thousands) Industrial Residential Agricultural Commercial Mortgage Consumer Unallocated Total December 31, 2014 Allowance for loan losses: Ending allowance balance attributable to loans: Individually evaluated for impairment $3,306 $1,531 $14 $15 $482 $73 $0 $5,421 Collectively evaluated for impairment 19,479 12,622 1,776 261 2,977 410 3,316 40,841 Total ending allowance balance $22,785 $14,153 $1,790 $276 $3,459 $483 $3,316 $46,262 Loans: Loans individually evaluated for impairment $14,702 $13,005 $486 $30 $3,614 $127 $0 $31,964 Loans collectively evaluated for impairment 1,020,897 1,011,858 273,388 75,684 299,189 49,340 0 2,730,356 Total ending loans balance $1,035,599 $1,024,863 $273,874 $75,714 $302,803 $49,467 $0 $2,762,320 The following table presents loans individually evaluated for impairment by class of loans as of September 30, 2015: Unpaid Allowance for Principal Recorded Loan Losses (dollars in thousands) Balance Investment Allocated With no related allowance recorded: Commercial and industrial loans: Working capital lines of credit loans $20 $20 $0 Non-working capital loans 2,431 665 0 Commercial real estate and multi-family residential loans: Owner occupied loans 2,441 2,261 0 Nonowner occupied loans 5,272 5,276 0 Agri-business and agricultural loans: Loans secured by farmland 971 472 0 Consumer 1-4 family loans: Closed end first mortgage loans 535 383 0 Open end and junior lien loans 128 128 0 Other consumer loans 3 3 0 With an allowance recorded: Commercial and industrial loans: Working capital lines of credit loans 1,916 1,915 822 Non-working capital loans 8,732 6,540 2,307 Commercial real estate and multi-family residential loans: Construction and land development loans 340 339 40 Owner occupied loans 2,684 2,654 743 Consumer 1-4 family mortgage loans: Closed end first mortgage loans 1,999 1,923 333 Other consumer loans 87 87 59 Total $27,559 $22,666 $4,304 The following table presents loans individually evaluated for impairment by class of loans as of December 31, 2014: Unpaid Allowance for Principal Recorded Loan Losses (dollars in thousands) Balance Investment Allocated With no related allowance recorded: Commercial and industrial loans: Working capital lines of credit loans $21 $21 $0 Non-working capital loans 1,673 279 0 Commercial real estate and multi-family residential loans: Construction and land development loans 526 526 0 Owner occupied loans 554 374 0 Nonowner occupied loans 3,030 3,036 0 Agri-business and agricultural loans: Loans secured by farmland 603 283 0 Consumer 1-4 family loans: Closed end first mortgage loans 724 712 0 Open end and junior lien loans 317 317 0 Residential construction loans 129 129 0 Other consumer loans 1 1 0 With an allowance recorded: Commercial and industrial loans: Working capital lines of credit loans 1,409 1,408 837 Non-working capital loans 15,557 12,994 2,469 Commercial real estate and multi-family residential loans: Construction and land development loans 449 448 107 Owner occupied loans 5,298 5,297 1,213 Nonowner occupied loans 3,324 3,324 211 Agri-business and agricultural loans: Loans secured by farmland 381 203 14 Other commercial loans 30 30 15 Consumer 1-4 family mortgage loans: Closed end first mortgage loans 2,505 2,375 474 Open end and junior lien loans 81 81 8 Other consumer loans 126 126 73 Total $36,738 $31,964 $5,421 The following table presents loans individually evaluated for impairment by class of loans as of and for the three-month period ended September 30, 2015: Cash Basis Average Interest Interest Recorded Income Income (dollars in thousands) Investment Recognized Recognized With no related allowance recorded: Commercial and industrial loans: Working capital lines of credit loans $ 20 $ 0 $ 0 Non-working capital loans 709 1 1 Commercial real estate and multi-family residential loans: Owner occupied loans 2,442 0 0 Nonowner occupied loans 5,404 26 27 Agri-business and agricultural loans: Loans secured by farmland 474 0 0 Consumer 1-4 family loans: Closed end first mortgage loans 415 0 0 Open end and junior lien loans 130 0 0 Other consumer loans 5 0 0 With an allowance recorded: Commercial and industrial loans: Working capital lines of credit loans 1,202 3 4 Non-working capital loans 6,092 47 43 Commercial real estate and multi-family residential loans: Construction and land development loans 351 4 2 Owner occupied loans 2,682 0 0 Consumer 1-4 family mortgage loans: Closed end first mortgage loans 2,125 15 14 Other consumer loans 99 1 2 Total $ 22,150 $ 97 $ 93 The following table presents loans individually evaluated for impairment by class of loans as of and for the three-month period ended September 30, 2014: Cash Basis Average Interest Interest Recorded Income Income (dollars in thousands) Investment Recognized Recognized With no related allowance recorded: Commercial and industrial loans: Working capital lines of credit loans $22 $0 $0 Non-working capital loans 290 0 0 Commercial real estate and multi-family residential loans: Construction and land development loans 533 0 0 Owner occupied loans 160 0 0 Nonowner occupied loans 327 0 0 Agri-business and agricultural loans: Loans secured by farmland 284 0 0 Consumer 1-4 family loans: Closed end first mortgage loans 695 0 0 Open end and junior lien loans 286 0 0 Residential construction loans 135 0 0 Other consumer loans 1 0 0 With an allowance recorded: Commercial and industrial loans: Working capital lines of credit loans 1,680 22 18 Non-working capital loans 13,662 127 126 Commercial real estate and multi-family residential loans: Construction and land development loans 1,679 7 5 Owner occupied loans 3,241 26 29 Nonowner occupied loans 6,485 35 36 Agri-business and agricultural loans: Loans secured by farmland 203 0 0 Consumer 1-4 family mortgage loans: Closed end first mortgage loans 2,568 17 17 Open end and junior lien loans 48 0 0 Other consumer loans 89 1 1 Total $32,388 $235 $232 The following table presents loans individually evaluated for impairment by class of loans as of and for the nine-month period ended September 30, 2015: Cash Basis Average Interest Interest Recorded Income Income (dollars in thousands) Investment Recognized Recognized With no related allowance recorded: Commercial and industrial loans: Working capital lines of credit loans $ 21 $ 0 $ 0 Non-working capital loans 613 2 2 Commercial real estate and multi-family residential loans: Construction and land development loans 175 0 0 Owner occupied loans 1,950 0 0 Nonowner occupied loans 4,504 80 83 Agri-business and agricultural loans: Loans secured by farmland 412 0 0 Consumer 1-4 family loans: Closed end first mortgage loans 301 0 0 Open end and junior lien loans 238 0 0 Residential construction loans 14 0 0 Other consumer loans 3 0 0 With an allowance recorded: Commercial and industrial loans: Working capital lines of credit loans 1,069 19 18 Non-working capital loans 9,443 281 290 Commercial real estate and multi-family residential loans: Construction and land development loans 391 12 11 Owner occupied loans 3,695 21 22 Nonowner occupied loans 1,090 0 0 Agri-business and agricultural loans: Loans secured by farmland 67 0 0 Other commercial loans 3 0 0 Consumer 1-4 family mortgage loans: Closed end first mortgage loans 2,608 48 44 Open end and junior lien loans 23 0 0 Other consumer loans 110 3 4 Total $ 26,730 $ 466 $ 474 The following table presents loans individually evaluated for impairment by class of loans as of and for the nine-month period ended September 30, 2014: Cash Basis Average Interest Interest Recorded Income Income (dollars in thousands) Investment Recognized Recognized With no related allowance recorded: Commercial and industrial loans: Working capital lines of credit loans $186 $1 $1 Non-working capital loans 133 0 0 Commercial real estate and multi-family residential loans: Construction and land development loans 178 0 0 Owner occupied loans 215 0 0 Nonowner occupied loans 341 0 0 Agri-business and agricultural loans: Loans secured by farmland 226 0 0 Consumer 1-4 family loans: Closed end first mortgage loans 691 0 0 Open end and junior lien loans 170 0 0 Residential construction loans 141 0 0 Other consumer loans 1 0 0 With an allowance recorded: Commercial and industrial loans: Working capital lines of credit loans 1,893 55 47 Non-working capital loans 13,762 387 388 Commercial real estate and multi-family residential loans: Construction and land development loans 2,341 37 36 Owner occupied loans 2,956 45 43 Nonowner occupied loans 8,507 104 105 Agri-business and agricultural loans: Loans secured by farmland 411 0 0 Consumer 1-4 family mortgage loans: Closed end first mortgage loans 2,740 50 53 Open end and junior lien loans 66 0 0 Other consumer loans 87 1 1 Total $35,045 $680 $674 The following table presents the aging of the recorded investment in past due loans as of September 30, 2015 by class of loans: 30-89 Greater than Loans Not Days 90 Days Total (dollars in thousands) Past Due Past Due Past Due Nonaccrual Past Due Total Commercial and industrial loans: Working capital lines of credit loans $591,700 $0 $0 $1,566 $1,566 $593,266 Non-working capital loans 574,413 252 0 3,582 3,834 578,247 Commercial real estate and multi-family residential loans: Construction and land development loans 176,615 0 0 0 0 176,615 Owner occupied loans 403,775 0 0 4,915 4,915 408,690 Nonowner occupied loans 414,336 0 0 3,115 3,115 417,451 Multifamily loans 92,989 0 0 0 0 92,989 Agri-business and agricultural loans: Loans secured by farmland 154,639 0 0 471 471 155,110 Loans for agricultural production 93,937 103 0 0 103 94,040 Other commercial loans 82,971 0 0 0 0 82,971 Consumer 1-4 family mortgage loans: Closed end first mortgage loans 151,857 1,367 0 512 1,879 153,736 Open end and junior lien loans 161,375 163 0 128 291 161,666 Residential construction loans 8,425 0 0 0 0 8,425 Other consumer loans 48,951 103 0 20 123 49,074 Total $2,955,983 $1,988 $0 $14,309 $16,297 $2,972,280 The following table presents the aging of the recorded investment in past due loans as of December 31, 2014 by class of loans: 30-89 Greater than Loans Not Days 90 Days Total (dollars in thousands) Past Due Past Due Past Due Nonaccrual Past Due Total Commercial and industrial loans: Working capital lines of credit loans $543,613 $0 $0 $632 $632 $544,245 Non-working capital loans 487,655 0 101 3,598 3,699 491,354 Commercial real estate and multi-family residential loans: Construction and land development loans 155,711 0 0 526 526 156,237 Owner occupied loans 399,028 800 0 3,049 3,849 402,877 Nonowner occupied loans 390,394 31 0 3,629 3,660 394,054 Multi-family loans 71,695 0 0 0 0 71,695 Agri-business and agricultural loans: Loans secured by farmland 136,923 0 0 485 485 137,408 Loans for agricultural production 136,466 0 0 0 0 136,466 Other commercial loans 75,684 0 0 30 30 75,714 Consumer 1-4 family mortgage loans: Closed end first mortgage loans 142,615 1,198 20 1,051 2,269 144,884 Open end and junior lien loans 150,551 235 9 398 642 151,193 Residential construction loans 6,597 0 0 129 129 6,726 Other consumer loans 49,308 108 0 51 159 49,467 Total $2,746,240 $2,372 $130 $13,578 $16,080 $2,762,320 Troubled Debt Restructurings: Troubled debt restructured loans are included in the totals for impaired loans. The Company has allocated $2.5 million and $3.4 million of specific reserves to customers whose loan terms have been modified in troubled debt restructurings as of September 30, 2015 and December 31, 2014. September 30 December 31, (dollars in thousands) 2015 2014 Accruing troubled debt restructured loans $7,605 $16,492 Nonaccrual troubled debt restructured loans 10,934 9,161 Total troubled debt restructured loans $18,539 $25,653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 During the quarter ending September 30, 2015, there were renewal terms offered to one borrower under financial duress with a previously identified troubled debt restructured loan which did not require additional compensation or consideration, and the terms offered would not have been readily available in the marketplace for a loan bearing a similar risk profile. In this instance, it was determined that a concession had been granted. The loan to the borrower is for a commercial and industrial working capital loan with a recorded investment of $2.5 million. This concession is not included in the table below. During the quarter ending June 30, 2015, there were renewal terms offered to two borrowers under financial duress which did not require additional compensation or consideration, and the terms offered would not have been readily available in the marketplace for loans bearing similar risk profiles. In these instances, it was determined that a concession had been granted. It is difficult to quantify the concessions granted due to an absence of readily available market terms to be used for comparison. These loans were both commercial and industrial working capital loans with recorded investments of $379,000 and $185,000, respectively. During the quarter ending March 31, 2015, there were renewal terms offered to one borrower under financial duress which did not require additional compensation or consideration, and the terms offered would not have been readily available in the marketplace for loans bearing similar risk profiles. In this instance, it was determined that a concession had been granted. It is difficult to quantify the concession granted due to an absence of readily available market terms to be used for comparison. The loan to the borrower is for a commercial real estate building where the collateral value and cash flows from the company occupying the building did not support the loan with a recorded investment of $788,000. The following table presents loans, not previously discussed, by class modified as new troubled debt restructurings that occurred during the three month period ending September 30, 2015: All Modifications Modified Repayment Terms Pre-Modification Post-Modification Extension Outstanding Outstanding Period or Number of Recorded Recorded Number of Range (dollars in thousands) Loans Investment Investment Loans (in months) Troubled Debt Restructurings Consumer 1-4 family loans: Closed end first mortgage loans 1 $65 $78 1 208 Total 1 $65 $78 1 208 The following table presents loans, not previously discussed, by class modified as new troubled debt restructurings that occurred during the nine month period ending September 30, 2015: All Modifications Modified Repayment Terms Pre-Modification Post-Modification Outstanding Outstanding Period or Number of Recorded Recorded Number of Range (dollars in thousands) Loans Investment Investment Loans (in months) Troubled Debt Restructurings Commercial and industrial loans: Working capital lines of credit loans 2 $ 564 $ 564 Non-working capital loans 1 783 783 1 12 Commercial real estate and multi- family residential loans: Owner occupied loans 2 855 855 1 6 Consumer 1-4 family loans: Closed end first mortgage loans 1 65 78 1 208 Total 6 $ 2,267 $ 2,280 3 6-208 For the three month period ending September 30, 2015, the commercial and industrial troubled debt restructurings described above decreased the allowance for loan losses by $68,000, the commercial real estate and multi-family residential loan troubled debt restructurings increased the allowance for loan losses by $9,000 and the consumer 1-4 family loan troubled debt restructuring described above increased the allowance by $13,000. For the nine month period ending September 30, 2015, the commercial and industrial troubled debt restructurings described above increased the allowance for loan losses by $102,000, the commercial real estate and multi-family residential loan troubled debt restructurings decreased the allowance for loan losses by $13,000 and the consumer 1-4 family loan troubled debt restructuring increased the allowance by $11,000. No charge-offs resulted from any troubled debt restructurings described above during the three and nine month period ending September 30, 2015. During the nine months ending September 30, 2014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 During the quarter ending June 30, 2014 one loan previously identified as a troubled debt restructure was rewritten under terms that are not readily available in the marketplace. Terms in the current loan agreement include an amortization period that exceeds those of similar type loans for a borrower enduring financial hardship. This concession was granted without additional compensation. This loan had a balance of $173,000 as of June 30, 2014. During the quarter ending March 31, 2014, there were restructure terms offered to one borrower under financial duress which did not require additional compensation or consideration, and the terms offered would not have been readily available in the marketplace for loans bearing similar risk profiles. In this instance, it was determined that a concession had been granted. It is difficult to quantify the concession granted due to an absence of readily available market terms to be used for comparison. The restructure was granted to a borrower engaged in retail sales where the collateral and cash flow did not support the loan with a recorded investment of $159,000. An additional concession was granted to a borrower with a previously restructured loan. The new concession includes further forgiveness of principal if the terms of the restructured loan are met during the life of the loan. This borrower had a recorded investment of $2.7 million as of March 31, 2014. The following table presents loans by class modified as troubled debt restructurings that occurred during the three months ending September 30, 2014: All Modifications Modified Repayment Terms Pre-Modification Post-Modification Extension Outstanding Outstanding Period or Number of Recorded Recorded Number of Range (dollars in thousands) Loans Investment Investment Loans (in months) Troubled Debt Restructurings Owner occupied loans 1 $929 $1,000 1 24 Total 1 $929 $1,000 1 24 The following table presents loans by class modified as troubled debt restructurings that occurred during the nine months ending September 30, 2014: All Modifications Interest Rate Reductions Modified Repayment Terms Pre-Modification Post-Modification Extension Outstanding Outstanding Interest at Interest at Period or Number of Recorded Recorded Number of Pre-Modification Post-Modification Number of Range (dollars in thousands) Loans Investment Investment Loans Rate Rate Loans (in months) Troubled Debt Restructurings Commercial and industrial loans: Non-working capital loans 2 $433 $433 0 $0 $0 2 12-15 Commercial real estate and multi- family residential loans: Owner occupied loans 3 2,639 2,710 1 89 95 2 12-24 Total 5 $3,072 $3,143 1 $89 $95 4 12-24 For the quarter ending September 30, 2014, the commercial and industrial troubled debt restructurings described above increased the allowance for loan losses by $74,000 and the commercial real estate and multi-family residential loan troubled debt restructuring described above increased the allowance for loan losses by $53,000. For the nine month period ending September 30, 2014, the commercial and industrial troubled debt restructurings described above increased the allowance for loan losses by $211,000 and the commercial real estate and multi-family residential loan troubled debt restructuring described above increased the allowance for loan losses by $152,000. No charge-offs resulted from any of the troubled debt restructurings described above during the three-month and nine-month periods ending September 30, 2014. There were no troubled debt restructurings that had payment defaults within the twelve months following modification during the three or nine month periods ended September 30, 2015 and the three month or nine-month periods ended September 30, 2014.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150,000. The Company uses the following definitions for risk ratings: Special Mention. Substandard. Doubtful. Loans not meeting the criteria above that are analyzed individually as part of the above-described process are considered to be Pass rated loans with the exception of consumer troubled debt restructurings which are evaluated and listed with Substandard commercial grade loans and consumer nonaccrual loans which are evaluated individually and listed with Not Rated loans. Loans listed as Not Rated are consumer loans included in groups of homogenous loans which are analyzed for credit quality indicators utilizing delinquency status. Special Not (dollars in thousands) Pass Mention Substandard Doubtful Rated Total Commercial and industrial loans: Working capital lines of credit loans $552,709 $32,373 $8,184 $0 $0 $593,266 Non-working capital loans 528,158 35,536 11,911 0 2,642 578,247 Commercial real estate and multi- family residential loans: Construction and land development loans 172,372 2,009 2,234 0 0 176,615 Owner occupied loans 376,411 22,632 9,647 0 0 408,690 Nonowner occupied loans 404,063 8,158 5,230 0 0 417,451 Multifamily loans 92,989 0 0 0 0 92,989 Agri-business and agricultural loans: Loans secured by farmland 154,638 0 472 0 0 155,110 Loans for agricultural production 94,040 0 0 0 0 94,040 Other commercial loans 82,966 0 0 0 5 82,971 Consumer 1-4 family mortgage loans: Closed end first mortgage loans 43,051 126 1,906 0 108,653 153,736 Open end and junior lien loans 8,230 0 1,625 0 151,811 161,666 Residential construction loans 0 0 0 0 8,425 8,425 Other consumer loans 14,080 0 61 0 34,933 49,074 Total $2,523,707 $100,834 $41,270 $0 $306,469 $2,972,280 As of December 31, 2014, and based on the most recent analysis performed, the risk category of loans by class of loans is as follows: Special Not (dollars in thousands) Pass Mention Substandard Doubtful Rated Total Commercial and industrial loans: Working capital lines of credit loans $504,806 $28,485 $10,343 $611 $0 $544,245 Non-working capital loans 436,735 31,781 20,324 0 2,514 491,354 Commercial real estate and multi- family residential loans: Construction and land development loans 150,442 1,033 4,762 0 0 156,237 Owner occupied loans 369,520 20,960 12,397 0 0 402,877 Nonowner occupied loans 375,702 12,512 5,840 0 0 394,054 Multi-family loans 71,695 0 0 0 0 71,695 Agri-business and agricultural loans: Loans secured by farmland 136,923 0 485 0 0 137,408 Loans for agricultural production 136,466 0 0 0 0 136,466 Other commercial loans 75,680 0 30 0 4 75,714 Consumer 1-4 family mortgage loans: Closed end first mortgage loans 39,156 0 2,199 0 103,529 144,884 Open end and junior lien loans 8,400 291 2,015 0 140,487 151,193 Residential construction loans 0 0 0 0 6,726 6,726 Other consumer loans 15,879 290 75 0 33,223 49,467 Total $2,321,404 $95,352 $58,470 $611 $286,483 $2,762,320</t>
  </si>
  <si>
    <t>FAIR VALUE DISCLOSURES</t>
  </si>
  <si>
    <t>Fair Value Disclosures [Abstract]</t>
  </si>
  <si>
    <t xml:space="preserve"> NOTE 5. 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The Company’s Controlling Department, which is responsible for all accounting and SEC compliance, and the Company’s Treasury Department, which is responsible for investment portfolio management and asset/liability modeling, are the two areas that determine the Company’s valuation policies and procedures. Both of these areas report directly to the Executive Vice President and Chief Financial Officer of the Company. For assets or liabilities that may be considered for Level 3 fair value measurement on a recurring basis, these two departments and the Executive Vice President and Chief Financial Officer determine the appropriate level of the assets or liabilities under consideration. If there are assets or liabilities that are determined to be Level 3 by this group, the Risk Management Committee of the Company and the Audit Committee of the Board of Directors are made aware of such assets at their next scheduled meeting. Securities pricing is obtained from a third party pricing service and is tested at least annually against prices from another third party provider and reviewed with a market value price tolerance variance of +/-3%, an individual security market value tolerance of +/-$50,000 and an aggregate market value tolerance of +/-$500,000 for all securities. If any securities fall outside any of these tolerance thresholds, they are reviewed in more detail to determine why the variance exists. Changes in market value are reviewed monthly in aggregate yield by security type and any material differences are reviewed to determine why they exist. At least annually, the pricing methodology of the pricing service is received and reviewed to support the fair value levels used by the Company. A detailed pricing evaluation is requested and reviewed on any security determined to be fair valued using unobservable inputs by the pricing service. Mortgage banking derivatives Interest rate swap derivatives Impaired loans Mortgage servicing rights Other real estate owned Real estate mortgage loans held for sale The table below presents the balances of assets measured at fair value on a recurring basis: September 30, 2015 Fair Value Measurements Using Assets (dollars in thousands) Level 1 Level 2 Level 3 at Fair Value Assets U.S. Treasury securities $ 1,021 $ 0 $ 0 $ 1,021 Mortgage-backed securities 0 369,691 0 369,691 State and municipal securities 0 106,180 807 106,987 Total Securities 1,021 475,871 807 477,699 Mortgage banking derivative 0 283 0 283 Interest rate swap derivative 0 2,592 0 2,592 Total assets $ 1,021 $ 478,746 $ 807 $ 480,574 Liabilities Mortgage banking derivative 0 61 0 61 Interest rate swap derivative 0 2,646 0 2,646 Total liabilities $ 0 $ 2,707 $ 0 $ 2,707 December 31, 2014 Fair Value Measurements Using Assets (dollars in thousands) Level 1 Level 2 Level 3 at Fair Value Assets U.S. Treasury securities $ 1,004 $ 0 $ 0 $ 1,004 Mortgage-backed securities 0 372,095 0 372,095 State and municipal securities 0 101,962 850 102,812 Total Securities 1,004 474,057 850 475,911 Mortgage banking derivative 0 96 0 96 Interest rate swap derivative 0 1,191 0 1,191 Total assets $ 1,004 $ 475,344 $ 850 $ 477,198 Liabilities Mortgage banking derivative 0 11 0 11 Interest rate swap derivative 0 1,242 0 1,242 Total liabilities $ 0 $ 1,253 $ 0 $ 1,253 There were no transfers between Level 1 and Level 2 during the nine months ended September 30, 2015 and there were no transfers between Level 1 and Level 2 during 2014. The table below presents a reconciliation of all assets measured at fair value on a recurring basis using significant unobservable inputs (Level 3) for the nine months ended September 30, 2015 and 2014: State and Municipal Securities (dollars in thousands) 2015 2014 Balance of recurring Level 3 assets at January 1 $ 850 $ 975 Changes in fair value of securities included in other comprehensive income (3) 11 Principal payments (40) (125) Balance of recurring Level 3 assets at September 30 $ 807 $ 861 Quantitative Information about Level 3 Fair Value Measurements Range of Fair Value at Inputs (dollars in thousands) 9/30/2015 Valuation Technique Unobservable Input (Average) State and municipal securities $ 807 Price to type, par, call Discount to benchmark index 0-5% (2.24%) Quantitative Information about Level 3 Fair Value Measurements Range of Fair Value at Inputs (dollars in thousands) 12/31/2014 Valuation Technique Unobservable Input (Average) State and municipal securities $ 850 Price to type, par, call Discount to benchmark index 0-6% (2.49%) The primary methodology used in the fair value measurement of the Company’s state and municipal securities classified as Level 3 is a discount to the AAA municipal benchmark index. Significant increases or (decreases) in this index as well as the degree to which the security differs in ratings, coupon, call and duration will result in a higher or (lower) fair value measurement for those securities that are not callable. For those securities that are continuously callable, a slight premium to par is used. The table below presents the balances of assets measured at fair value on a nonrecurring basis: September 30, 2015 Fair Value Measurements Using Assets (dollars in thousands) Level 1 Level 2 Level 3 at Fair Value Assets Impaired loans: Commercial and industrial loans: Working capital lines of credit loans $ 0 $ 0 $ 1,059 $ 1,059 Non-working capital loans 0 0 2,223 2,223 Commercial real estate and multi-family residential loans: Construction and land development loans 0 0 300 300 Owner occupied loans 0 0 1,911 1,911 Consumer 1-4 family mortgage loans: Closed end first mortgage loans 0 0 235 235 Other consumer loans 0 0 8 8 Total impaired loans $ 0 $ 0 $ 5,736 $ 5,736 Other real estate owned 0 0 75 75 Total assets $ 0 $ 0 $ 5,811 $ 5,811 December 31, 2014 Fair Value Measurements Using Assets (dollars in thousands) Level 1 Level 2 Level 3 at Fair Value Assets Impaired loans: Commercial and industrial loans: Working capital lines of credit loans $ 0 $ 0 $ 531 $ 531 Non-working capital loans 0 0 2,257 2,257 Commercial real estate and multi-family residential loans: Construction and land development loans 0 0 341 341 Owner occupied loans 0 0 4,084 4,084 Nonowner occupied loans 0 0 3,113 3,113 Agri-business and agricultural loans: Loans secured by farmland 0 0 189 189 Other commercial loans 0 0 15 15 Consumer 1-4 family mortgage loans: Closed end first mortgage loans 0 0 399 399 Residential construction loans 0 0 73 73 Other consumer loans 0 0 29 29 Total impaired loans $ 0 $ 0 $ 11,031 $ 11,031 Other real estate owned 0 0 75 75 Total assets $ 0 $ 0 $ 11,106 $ 11,106 The following table presents the valuation methodology and unobservable inputs for Level 3 assets measured at fair value on a non-recurring basis at September 30, 2015: (dollars in thousands) Fair Value Valuation Methodology Unobservable Inputs Average Range of Inputs Impaired loans: Commercial and industrial $ 3,282 Collateral based Discount to reflect 39% (7% - 100%) measurements current market conditions and ultimate collectability Impaired loans: Commercial real estate 2,211 Collateral based Discount to reflect 26% (2% - 89%) measurements current market conditions and ultimate collectability Impaired loans: Consumer 1-4 family mortgage 235 Collateral based Discount to reflect 30% (20% - 40%) measurements current market conditions and ultimate collectability Impaired loans: Other consumer 8 Collateral based Discount to reflect 53% measurements current market conditions and ultimate collectability Other real estate owned 75 Appraisals Discount to reflect 49% current market conditions The following table presents the valuation methodology and unobservable inputs for Level 3 assets measured at fair value on a non-recurring basis at December 31, 2014: (dollars in thousands) Fair Value Valuation Methodology Unobservable Inputs Average Range of Inputs Impaired loans: Commercial and industrial $ 2,788 Collateral based Discount to reflect 40% (11% - 68%) measurements current market conditions and ultimate collectability Impaired loans: Commercial real estate 7,538 Collateral based Discount to reflect 25% (6% - 50%) measurements current market conditions and ultimate collectability Impaired loans: Agri-business and agricultural 189 Collateral based Discount to reflect 7% measurements current market conditions and ultimate collectability Impaired loans: Other commercial 15 Collateral based Discount to reflect 50% measurements current market conditions and ultimate collectability Impaired loans: Consumer 1-4 family mortgage 472 Collateral based Discount to reflect 32% (3% - 77%) measurements current market conditions and ultimate collectability Impaired loans: Other consumer 29 Collateral based Discount to reflect 43% (33% - 50%) measurements current market conditions and ultimate collectability Other real estate owned 75 Appraisals Discount to reflect 49% current market conditions Impaired loans, which are measured for impairment using the fair value of the collateral for collateral dependent loans, had a gross carrying amount of $8.7 million, with a valuation allowance of $3.0 million at September 30, 2015, resulting in a net increase in the provision for loan losses of $800,000 in the three months ended September 30, 2015, and a net reduction in the provision for loan losses of $500,000 in the nine months ended September 30, 2015. At September 30, 2014, impaired loans had a gross carrying amount of $16.5 million, with a valuation allowance of $4.2 million, resulting in a net increase in the provision for loan losses of $100,000 in the three months ended September 30, 2014, and a net reduction in the provision for loan losses of $2.1 million for the nine months ended September 30, 2014. Other real estate owned measured at fair value less costs to sell, at both September 30, 2015 and September 30, 2014, had a net carrying amount of $75,000, which is made up of the outstanding balance of $147,000, net of a valuation allowance of $72,000, all of which was written down during 2012. The following table contains the estimated fair values and the related carrying values of the Company’s financial instruments. Items which are not financial instruments are not included. September 30, 2015 Carrying Estimated Fair Value (dollars in thousands) Value Level 1 Level 2 Level 3 Total Financial Assets: Cash and cash equivalents $ 98,071 $ 98,071 $ 0 $ 0 $ 98,071 Securities available for sale 477,699 1,021 475,871 807 477,699 Real estate mortgages held for sale 3,132 0 3,203 0 3,203 Loans, net 2,927,586 0 0 2,914,190 2,914,190 Federal Home Loan Bank stock 4,248 N/A N/A N/A N/A Federal Reserve Bank stock 3,420 N/A N/A N/A N/A Accrued interest receivable 9,330 8 1,976 7,346 9,330 Financial Liabilities: Certificates of deposit (1,056,484) 0 1,061,877 0 1,061,877 All other deposits (2,091,050) (2,091,050) 0 0 (2,091,050) Securities sold under agreements to repurchase (80,414) 0 (80,414) 0 (80,414) Long-term borrowings (34) 0 (38) 0 (38) Subordinated debentures (30,928) 0 0 (31,218) (31,218) Standby letters of credit (350) 0 0 (350) (350) Accrued interest payable (3,712) (176) (3,533) (3) (3,712) December 31, 2014 Carrying Estimated Fair Value (dollars in thousands) Value Level 1 Level 2 Level 3 Total Financial Assets: Cash and cash equivalents $ 90,638 $ 90,638 $ 0 $ 0 $ 90,638 Securities available for sale 475,911 1,004 474,057 850 475,911 Real estate mortgages held for sale 1,585 0 1,612 0 1,612 Loans, net 2,716,058 0 0 2,698,767 2,698,767 Federal Home Loan Bank stock 5,993 N/A N/A N/A N/A Federal Reserve Bank stock 3,420 N/A N/A N/A N/A Accrued interest receivable 8,662 3 2,312 6,347 8,662 Financial Liabilities: Certificates of deposit (870,590) 0 (876,953) 0 (876,953) All other deposits (2,002,530) (2,002,530) 0 0 (2,002,530) Securities sold under agreements to repurchase (54,907) 0 (54,907) 0 (54,907) Federal funds purchased (500) 0 (500) 0 (500) Other short-term borrowings (105,000) 0 (105,001) 0 (105,001) Long-term borrowings (35) 0 (40) 0 (40) Subordinated debentures (30,928) 0 0 (31,212) (31,212) Standby letters of credit (379) 0 0 (379) (379) Accrued interest payable (2,946) (109) (2,834) (3) (2,946) The methods and assumptions, not previously presented, used to estimate fair values are described as follows: Cash and cash equivalents Loans, net Federal Home Loan Bank stock and Federal Reserve Bank stock Certificates of deposit All other deposits Securities sold under agreements to repurchase Federal funds purchased Other short-term borrowings Long-term borrowings Subordinated debentures Standby letters of credit Accrued interest receivable/payable</t>
  </si>
  <si>
    <t>SECURITIES SOLD UNDER AGREEMENTS TO REPURCHASE</t>
  </si>
  <si>
    <t>Securities Sold under Agreements to Repurchase [Abstract]</t>
  </si>
  <si>
    <t xml:space="preserve"> NOTE 6. SECURITIES SOLD UNDER AGREEMENTS TO REPURCHASE Securities sold under agreements to repurchase represent collateralized borrowings with customers located primarily within the Company’s service area. These repurchase liabilities are not covered by federal deposit insurance and are secured by securities owned. The Company retains the right to substitute similar type securities and has the right to withdraw all excess collateral applicable to the repurchase liabilities whenever the collateral values are in excess of the related repurchase liabilities. However, as a means of mitigating market risk, the Company maintains excess collateral to cover normal changes in the repurchase liability by monitoring daily usage. The Company maintains control of the securities through the use of third-party safekeeping arrangements. Securities sold under agreements to r epurchase o f $ 80.4 54.9 91.6 94.2</t>
  </si>
  <si>
    <t>EMPLOYEE BENEFIT PLANS</t>
  </si>
  <si>
    <t>Employee Benefit Plans [Abstract]</t>
  </si>
  <si>
    <t xml:space="preserve"> NOTE 7. EMPLOYEE BENEFIT PLANS Components of net periodic benefit cost: Nine Months Ended September 30, Three Months Ended September 30, Pension Benefits SERP Benefits Pension Benefits SERP Benefits (dollars in thousands) 2015 2014 2015 2014 2015 2014 2015 2014 Interest cost $ 77 $ 90 $ 34 $ 38 $ 25 $ 30 $ 11 $ 13 Expected return on plan assets (104) (94) (57) (55) (34) (31) (18) (19) Recognized net actuarial (gain) loss 121 88 62 60 40 29 21 20 Net pension expense (benefit) $ 94 $ 84 $ 39 $ 43 $ 31 $ 28 $ 14 $ 14 The Company previously disclosed in its financial statements for the year ended December 31, 2014 that it expected to contribute $318,000 to its pension plan and $110,000 to its Supplemental Executive Retirement Plan (“SERP”) in 2015. The Company has contributed $238,000 to its pension plan and $110,000 to its SERP as of September 30, 2015. The Company expects to contribute $80,000 to its pension plan during the remainder of 2015. The Company does not expect to make any additional contributions to its SERP during the remainder of 2015.</t>
  </si>
  <si>
    <t>OFFSETTING ASSETS AND LIABILITIES</t>
  </si>
  <si>
    <t>Offsetting Assets And Liabilities [Abstract]</t>
  </si>
  <si>
    <t xml:space="preserve"> NOTE 8. OFFSETTING ASSETS AND LIABILITIES September 30, 2015 Gross Net Amounts Gross Amounts of Assets Gross Amounts Not Amounts of Offset in the presented in Offset in the Statement Recognized Statement of the Statement of Financial Position Assets/ Financial of Financial Financial Cash Collateral (dollars in thousands) Liabilities Position Position Instruments Received Net Amount Assets Interest Rate Swap Derivatives $ 2,592 $ 0 $ 2,592 $ 0 $ 0 $ 2,592 Total Assets $ 2,592 $ 0 $ 2,592 $ 0 $ 0 $ 2,592 Liabilities Interest Rate Swap Derivatives $ 2,646 $ 0 $ 2,646 $ 0 $ (2,460) $ 186 Repurchase Agreements 80,414 0 80,414 (80,414) 0 0 Total Liabilities $ 83,060 $ 0 $ 83,060 $ (80,414) $ (2,460) $ 186 December 31, 2014 Gross Net Amounts Gross Amounts of Assets Gross Amounts Not Amounts of Offset in the presented in Offset in the Statement Recognized Statement of the Statement of Financial Position Assets/ Financial of Financial Financial Cash Collateral (dollars in thousands) Liabilities Position Position Instruments Received Net Amount Assets Interest Rate Swap Derivatives $ 1,191 $ 0 $ 1,191 $ 0 $ 0 $ 1,191 Total Assets $ 1,191 $ 0 $ 1,191 $ 0 $ 0 $ 1,191 Liabilities Interest Rate Swap Derivatives $ 1,242 $ 0 $ 1,242 $ 0 $ (1,242) $ 0 Repurchase Agreements 54,907 0 54,907 (54,907) 0 0 Total Liabilities $ 56,149 $ 0 $ 56,149 $ (54,907) $ (1,242) $ 0 If an event of default occurs causing an early termination of an interest rate swap derivative, any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si>
  <si>
    <t>EARNINGS PER SHARE</t>
  </si>
  <si>
    <t>Earnings Per Share [Abstract]</t>
  </si>
  <si>
    <t xml:space="preserve"> NOTE 9. EARNINGS PER SHARE Basic earnings per common share is net income available to common shareholders divided by the weighted average number of common shares outstanding during the period. Three Months Ended September 30, Nine Months Ended September 30, 2015 2014 2015 2014 Weighted average shares outstanding for basic earnings per common share 16,629,378 16,547,551 16,610,689 16,531,411 Dilutive effect of stock options, awards and warrants 218,605 228,219 198,144 237,668 Weighted average shares outstanding for diluted earnings per common share 16,847,983 16,775,770 16,808,833 16,769,079 Basic earnings per common share $ 0.70 $ 0.70 $ 2.05 $ 1.98 Diluted earnings per common share $ 0.69 $ 0.69 $ 2.03 $ 1.95 </t>
  </si>
  <si>
    <t>ACCUMULATED OTHER COMPREHENSIVE INCOME (LOSS)</t>
  </si>
  <si>
    <t>Stockholders Equity Note [Abstract]</t>
  </si>
  <si>
    <t xml:space="preserve"> NOTE 10. ACCUMULATED OTHER COMPREHENSIVE INCOME (LOSS) Unrealized Gains and Losses on Defined Available- Benefit for-Sales Pension (dollars in thousands) Securities Items Total Balance at December 31, 2014 $ 5,467 $ (1,637) $ 3,830 Other comprehensive income before reclassification 1,295 (175) 1,120 Amounts reclassified from accumulated other comprehensive income (loss) (25) 110 85 Net current period other comprehensive income 1,270 (65) 1,205 Balance at September 30, 2015 $ 6,737 $ (1,702) $ 5,035 Unrealized Gains and Losses on Defined Available- Benefit for-Sales Pension (dollars in thousands) Securities Items Total Balance at December 31, 2013 $ (1,138) $ (1,356) $ (2,494) Other comprehensive income before reclassification 6,471 (399) 6,072 Amounts reclassified from accumulated other comprehensive income (loss) 134 118 252 Net current period other comprehensive income 6,605 (281) 6,324 Balance at December 31, 2014 $ 5,467 $ (1,637) $ 3,830 Details about Amount Affected Line Item Accumulated Other Reclassified From in the Statement Comprehensive Accumulated Other Where Net Income Components Comprehensive Income Income is Presented (dollars in thousands) Unrealized gains and losses on available-for-sale securities $ 0 Net securities gains (losses) Tax effect 0 Income tax expense 0 Net of tax Amortization of defined benefit pension items (61) Salaries and employee benefits Tax effect 25 Income tax expense (36) Net of tax Total reclassifications for the period $ (36) Net of tax Reclassifications out of accumulated comprehensive income for the three months ended September 30, 2014 are as follows: Details about Amount Affected Line Item Accumulated Other Reclassified From in the Statement Comprehensive Accumulated Other Where Net Income Components Comprehensive Income Income is Presented (dollars in thousands) Unrealized gains and losses on available-for-sale securities $ (228) Net securities gains (losses) Tax effect 90 Income tax expense (138) Net of tax Amortization of defined benefit pension items (49) Salaries and employee benefits Tax effect 20 Income tax expense (29) Net of tax Total reclassifications for the period $ (167) Net of tax Details about Amount Affected Line Item Accumulated Other Reclassified From in the Statement Comprehensive Accumulated Other Where Net Income Components Comprehensive Income Income is Presented (dollars in thousands) Unrealized gains and losses on available-for-sale securities $ 42 Net securities gains (losses) Tax effect (17) Income tax expense 25 Net of tax Amortization of defined benefit pension items (183) Salaries and employee benefits Tax effect 73 Income tax expense (110) Net of tax Total reclassifications for the period $ (85) Net of tax Reclassifications out of accumulated comprehensive income for the nine months ended September 30, 2014 are as follows: Details about Amount Affected Line Item Accumulated Other Reclassified From in the Statement Comprehensive Accumulated Other Where Net Income Components Comprehensive Income Income is Presented (dollars in thousands) Unrealized gains and losses on available-for-sale securities $ (224) Net securities gains (losses) Tax effect 90 Income tax expense (134) Net of tax Amortization of defined benefit pension items (148) Salaries and employee benefits Tax effect 60 Income tax expense (88) Net of tax Total reclassifications for the period $ (222) Net of tax </t>
  </si>
  <si>
    <t>NEW ACCOUNTING PRONOUNCEMENTS</t>
  </si>
  <si>
    <t>New Accounting Pronouncements and Changes in Accounting Principles [Abstract]</t>
  </si>
  <si>
    <t xml:space="preserve"> NOTE 11. NEW ACCOUNTING PRONOUNCEMENTS 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8 and can be applied either retrospectively to each period presented or as a cumulative-effect adjustment as of the date of adoption. Management is evaluating the impact of adopting this new accounting standard on our financial statements.</t>
  </si>
  <si>
    <t>SUBSEQUENT EVENTS</t>
  </si>
  <si>
    <t>Subsequent Events [Abstract]</t>
  </si>
  <si>
    <t xml:space="preserve"> NOTE 12. SUBSEQUENT EVENTS There were no subsequent events that would have a material impact on the financial statements presented in this Form 10-Q.</t>
  </si>
  <si>
    <t>RECLASSIFICATIONS</t>
  </si>
  <si>
    <t xml:space="preserve"> NOTE 13. RECLASSIFICATIONS Certain amounts appearing in the financial statements and notes thereto for prior periods have been reclassified to conform with the current presentation. The reclassification had no effect on net income or stockholders’ equity as previously reported.</t>
  </si>
  <si>
    <t>SECURITIES (Tables)</t>
  </si>
  <si>
    <t>Summary of Available-For-Sale Securities</t>
  </si>
  <si>
    <t xml:space="preserve"> Information related to the fair value and amortized cost of securities available for sale and the related gross unrealized gains and losses recognized in accumulated other comprehensive income (loss) is provided in the tables below. Gross Gross Amortized Unrealized Unrealized Fair (dollars in thousands) Cost Gain Losses Value September 30, 2015 U.S. Treasury securities $ 987 $ 34 $ 0 $ 1,021 Agency residential mortgage-backed securities 361,571 8,763 (643) 369,691 State and municipal securities 104,057 3,396 (466) 106,987 Total $ 466,615 $ 12,193 $ (1,109) $ 477,699 December 31, 2014 U.S. Treasury securities $ 986 $ 18 $ 0 $ 1,004 Agency residential mortgage-backed securities 366,596 7,178 (1,679) 372,095 State and municipal securities 99,399 3,857 (444) 102,812 Total $ 466,981 $ 11,053 $ (2,123) $ 475,911 </t>
  </si>
  <si>
    <t>Schedule of Available-For-Sale Securities By Maturity</t>
  </si>
  <si>
    <t xml:space="preserve"> Actual maturities of securities may differ from contractual maturities because borrowers may have the right to prepay the obligation without a prepayment penalty. Amortized Fair (dollars in thousands) Cost Value Due in one year or less $ 2,273 $ 2,293 Due after one year through five years 20,576 21,310 Due after five years through ten years 46,325 48,214 Due after ten years 35,870 36,191 105,044 108,008 Mortgage-backed securities 361,571 369,691 Total debt securities . . . . . . . . . . . . . . . . . . . . . . . . . . . . . . . . . . . . . . . . . . . . . . . . . . . . . . . . . . . . . . . . . . $ 466,615 $ 477,699 </t>
  </si>
  <si>
    <t>Schedule of Sales of Securities Available For Sale</t>
  </si>
  <si>
    <t xml:space="preserve"> Securities proceeds, gross gains and gross losses are presented below. Nine months ended September 30, Three months ended September 30, (dollars in thousands) 2015 2014 2015 2014 Sales of securities available for sale Proceeds $ 7,787 $ 13,766 $ 0 $ 13,766 Gross gains 42 3 0 3 Gross losses 0 231 0 231 </t>
  </si>
  <si>
    <t>Schedule of Available-For-Sale Securities Continuous Unrealized Loss Position</t>
  </si>
  <si>
    <t xml:space="preserve"> The tables divide the securities between those with unrealized losses for less than twelve months and those with unrealized losses for twelve months or more. Less than 12 months 12 months or more Total Fair Unrealized Fair Unrealized Fair Unrealized (dollars in thousands) Value Losses Value Losses Value Losses September 30, 2015 Agency residential mortgage-backed securities $28,944 $(204) $26,970 $(439) $55,914 $(643) State and municipal securities 17,941 (200) 7,919 (266) 25,860 (466) Total temporarily impaired $46,885 $(404) $34,889 $(705) $81,774 $(1,109) December 31, 2014 Agency residential mortgage-backed securities $33,420 $(148) $102,512 $(1,531) $135,932 $(1,679) State and municipal securities 2,458 (28) 16,391 (416) 18,849 (444) Total temporarily impaired $35,878 $(176) $118,903 $(1,947) $154,781 $(2,123</t>
  </si>
  <si>
    <t>Quantitative Disclosure of Available-For-Sale Securities</t>
  </si>
  <si>
    <t xml:space="preserve"> The total number of securities with unrealized losses as of September 30, 2015 and December 31, 2014 is presented below. Less than 12 months 12 months or more Total September 30, 2015 Agency residential mortgage-backed securities 12 8 20 State and municipal securities 35 12 47 Total temporarily impaired 47 20 67 December 31, 2014 Agency residential mortgage-backed securities 9 27 36 State and municipal securities 8 29 37 Total temporarily impaired 17 56 73 </t>
  </si>
  <si>
    <t>LOANS (Tables)</t>
  </si>
  <si>
    <t>Schedule of Loans</t>
  </si>
  <si>
    <t xml:space="preserve"> September 30, December 31, (dollars in thousands) 2015 2014 Commercial and industrial loans: Working capital lines of credit loans $ 593,780 20.0 % $ 544,043 19.7 % Non-working capital loans 577,536 19.4 491,330 17.8 Total commercial and industrial loans 1,171,316 39.4 1,035,373 37.5 Commercial real estate and multi-family residential loans: Construction and land development loans 176,945 6.0 156,636 5.7 Owner occupied loans 409,004 13.8 403,154 14.6 Nonowner occupied loans 417,790 14.1 394,458 14.3 Multifamily loans 93,075 3.1 71,811 2.6 Total commercial real estate and multi-family residential loans 1,096,814 36.9 1,026,059 37.1 Agri-business and agricultural loans: Loans secured by farmland 155,106 5.2 137,407 5.0 Loans for agricultural production 93,964 3.2 136,380 4.9 Total agri-business and agricultural loans 249,070 8.4 273,787 9.9 Other commercial loans 82,976 2.8 75,715 2.7 Total commercial loans 2,600,176 87.5 2,410,934 87.3 Consumer 1-4 family mortgage loans: Closed end first mortgage loans 154,019 5.2 145,167 5.3 Open end and junior lien loans 160,485 5.4 150,220 5.4 Residential construction and land development loans 8,445 0.3 6,742 0.2 Total consumer 1-4 family mortgage loans 322,949 10.9 302,129 10.9 Other consumer loans 49,169 1.7 49,541 1.8 Total consumer loans 372,118 12.5 351,670 12.7 Subtotal 2,972,294 100.0 % 2,762,604 100.0 % Less: Allowance for loan losses (44,694) (46,262) Net deferred loan fees (14) (284) Loans, net $ 2,927,586 $ 2,716,058 </t>
  </si>
  <si>
    <t>ALLOWANCE FOR LOAN LOSSES AND CREDIT QUALITY (Tables)</t>
  </si>
  <si>
    <t>In Allowance For Loan Losses and Recorded Investment In Loans By Portfolio Segment</t>
  </si>
  <si>
    <t xml:space="preserve"> The following tables present the activity in the allowance for loan losses by portfolio segment for the three-month periods ended September 30, 2015 and 2014: Commercial Real Estate Commercial and Agri-business Consumer and Multifamily and Other 1-4 Family Other (dollars in thousands) Industrial Residential Agricultural Commercial Mortgage Consumer Unallocated Total Three Months Ended September 30, 2015 Beginning balance, July 1 $ 22,360 $ 13,112 $ 1,881 $ 358 $ 3,473 $ 392 $ 3,240 $ 44,816 Provision for loan losses (88) (235) 103 11 14 (13) 208 0 Loans charged-off (2) 0 0 0 (152) (74) 0 (228) Recoveries 43 14 5 0 21 23 0 106 Net loans charged-off 41 14 5 0 (131) (51) 0 (122) Ending balance $ 22,313 $ 12,891 $ 1,989 $ 369 $ 3,356 $ 328 $ 3,448 $ 44,694 Commercial Real Estate Commercial and Agri-business Consumer and Multifamily and Other 1-4 Family Other (dollars in thousands) Industrial Residential Agricultural Commercial Mortgage Consumer Unallocated Total Three Months Ended September 30, 2014 Beginning balance, July 1 $ 20,922 $ 15,975 $ 1,404 $ 234 $ 3,275 $ 487 $ 3,308 $ 45,605 Provision for loan losses 919 (1,275) (34) 76 179 68 67 0 Loans charged-off (147) 0 0 0 (60) (62) 0 (269) Recoveries 291 670 5 0 59 26 0 1,051 Net loans charged-off 144 670 5 0 (1) (36) 0 782 Ending balance $ 21,985 $ 15,370 $ 1,375 $ 310 $ 3,453 $ 519 $ 3,375 $ 46,387 The following tables present the activity in the allowance for loan losses by portfolio segment for the nine-month periods ended September 30, 2015 and 2014: Commercial Real Estate Commercial and Agri-business Consumer and Multifamily and Other 1-4 Family Other (dollars in thousands) Industrial Residential Agricultural Commercial Mortgage Consumer Unallocated Total Nine Months Ended September 30, 2015 Beginning balance, January 1 $ 22,785 $ 14,153 $ 1,790 $ 276 $ 3,459 $ 483 $ 3,316 $ 46,262 Provision for loan losses 240 (856) 184 215 149 (64) 132 0 Loans charged-off (878) (459) 0 (122) (292) (180) 0 (1,931) Recoveries 166 53 15 0 40 89 0 363 Net loans charged-off (712) (406) 15 (122) (252) (91) 0 (1,568) Ending balance $ 22,313 $ 12,891 $ 1,989 $ 369 $ 3,356 $ 328 $ 3,448 $ 44,694 Commercial Real Estate Commercial and Agri-business Consumer and Multifamily and Other 1-4 Family Other (dollars in thousands) Industrial Residential Agricultural Commercial Mortgage Consumer Unallocated Total Nine Months Ended September 30, 2014 Beginning balance, January 1 $ 21,005 $ 18,557 $ 1,682 $ 391 $ 3,045 $ 608 $ 3,509 $ 48,797 Provision for loan losses 1,296 (1,334) (323) (81) 587 (11) (134) 0 Loans charged-off (660) (2,553) 0 0 (282) (180) 0 (3,675) Recoveries 344 701 16 0 102 102 0 1,265 Net loans charged-off (316) (1,852) 16 0 (180) (78) 0 (2,410) Ending balance $ 21,985 $ 15,371 $ 1,375 $ 310 $ 3,452 $ 519 $ 3,375 $ 46,387 The following tables present the balance in the allowance for loan losses and the recorded investment in loans by portfolio segment and based on impairment method as of September 30, 2015 and December 31, 2014: Commercial Real Estate Commercial and Agri-business Consumer and Multifamily and Other 1-4 Family Other (dollars in thousands) Industrial Residential Agricultural Commercial Mortgage Consumer Unallocated Total September 30, 2015 Allowance for loan losses: Ending allowance balance attributable to loans: Individually evaluated for impairment $ 3,129 $ 783 $ 0 $ 0 $ 333 $ 59 $ 0 $ 4,304 Collectively evaluated for impairment 19,184 12,108 1,989 369 3,023 269 3,448 40,390 Total ending allowance balance $ 22,313 $ 12,891 $ 1,989 $ 369 $ 3,356 $ 328 $ 3,448 $ 44,694 Loans: Loans individually evaluated for impairment $ 9,140 $ 10,530 $ 472 $ 0 $ 2,434 $ 90 $ 0 $ 22,666 Loans collectively evaluated for impairment 1,162,373 1,085,215 248,678 82,971 321,393 48,984 0 2,949,614 Total ending loans balance $ 1,171,513 $ 1,095,745 $ 249,150 $ 82,971 $ 323,827 $ 49,074 $ 0 $ 2,972,280 Commercial Real Estate Commercial and Agri-business Consumer and Multifamily and Other 1-4 Family Other (dollars in thousands) Industrial Residential Agricultural Commercial Mortgage Consumer Unallocated Total December 31, 2014 Allowance for loan losses: Ending allowance balance attributable to loans: Individually evaluated for impairment $ 3,306 $ 1,531 $ 14 $ 15 $ 482 $ 73 $ 0 $ 5,421 Collectively evaluated for impairment 19,479 12,622 1,776 261 2,977 410 3,316 40,841 Total ending allowance balance $ 22,785 $ 14,153 $ 1,790 $ 276 $ 3,459 $ 483 $ 3,316 $ 46,262 Loans: Loans individually evaluated for impairment $ 14,702 $ 13,005 $ 486 $ 30 $ 3,614 $ 127 $ 0 $ 31,964 Loans collectively evaluated for impairment 1,020,897 1,011,858 273,388 75,684 299,189 49,340 0 2,730,356 Total ending loans balance $ 1,035,599 $ 1,024,863 $ 273,874 $ 75,714 $ 302,803 $ 49,467 $ 0 $ 2,762,320 </t>
  </si>
  <si>
    <t>Loans individually evaluated for impairment</t>
  </si>
  <si>
    <t xml:space="preserve"> The following table presents loans individually evaluated for impairment by class of loans as of September 30, 2015: Unpaid Allowance for Principal Recorded Loan Losses (dollars in thousands) Balance Investment Allocated With no related allowance recorded: Commercial and industrial loans: Working capital lines of credit loans $ 20 $ 20 $ 0 Non-working capital loans 2,431 665 0 Commercial real estate and multi-family residential loans: Owner occupied loans 2,441 2,261 0 Nonowner occupied loans 5,272 5,276 0 Agri-business and agricultural loans: Loans secured by farmland 971 472 0 Consumer 1-4 family loans: Closed end first mortgage loans 535 383 0 Open end and junior lien loans 128 128 0 Other consumer loans 3 3 0 With an allowance recorded: Commercial and industrial loans: Working capital lines of credit loans 1,916 1,915 822 Non-working capital loans 8,732 6,540 2,307 Commercial real estate and multi-family residential loans: Construction and land development loans 340 339 40 Owner occupied loans 2,684 2,654 743 Consumer 1-4 family mortgage loans: Closed end first mortgage loans 1,999 1,923 333 Other consumer loans 87 87 59 Total $ 27,559 $ 22,666 $ 4,304 The following table presents loans individually evaluated for impairment by class of loans as of December 31, 2014: Unpaid Allowance for Principal Recorded Loan Losses (dollars in thousands) Balance Investment Allocated With no related allowance recorded: Commercial and industrial loans: Working capital lines of credit loans $ 21 $ 21 $ 0 Non-working capital loans 1,673 279 0 Commercial real estate and multi-family residential loans: Construction and land development loans 526 526 0 Owner occupied loans 554 374 0 Nonowner occupied loans 3,030 3,036 0 Agri-business and agricultural loans: Loans secured by farmland 603 283 0 Consumer 1-4 family loans: Closed end first mortgage loans 724 712 0 Open end and junior lien loans 317 317 0 Residential construction loans 129 129 0 Other consumer loans 1 1 0 With an allowance recorded: Commercial and industrial loans: Working capital lines of credit loans 1,409 1,408 837 Non-working capital loans 15,557 12,994 2,469 Commercial real estate and multi-family residential loans: Construction and land development loans 449 448 107 Owner occupied loans 5,298 5,297 1,213 Nonowner occupied loans 3,324 3,324 211 Agri-business and agricultural loans: Loans secured by farmland 381 203 14 Other commercial loans 30 30 15 Consumer 1-4 family mortgage loans: Closed end first mortgage loans 2,505 2,375 474 Open end and junior lien loans 81 81 8 Other consumer loans 126 126 73 Total $ 36,738 $ 31,964 $ 5,421 The following table presents loans individually evaluated for impairment by class of loans as of and for the three-month period ended September 30, 2015: Cash Basis Average Interest Interest Recorded Income Income (dollars in thousands) Investment Recognized Recognized With no related allowance recorded: Commercial and industrial loans: Working capital lines of credit loans $ 20 $ 0 $ 0 Non-working capital loans 709 1 1 Commercial real estate and multi-family residential loans: Owner occupied loans 2,442 0 0 Nonowner occupied loans 5,404 26 27 Agri-business and agricultural loans: Loans secured by farmland 474 0 0 Consumer 1-4 family loans: Closed end first mortgage loans 415 0 0 Open end and junior lien loans 130 0 0 Other consumer loans 5 0 0 With an allowance recorded: Commercial and industrial loans: Working capital lines of credit loans 1,202 3 4 Non-working capital loans 6,092 47 43 Commercial real estate and multi-family residential loans: Construction and land development loans 351 4 2 Owner occupied loans 2,682 0 0 Consumer 1-4 family mortgage loans: Closed end first mortgage loans 2,125 15 14 Other consumer loans 99 1 2 Total $ 22,150 $ 97 $ 93 The following table presents loans individually evaluated for impairment by class of loans as of and for the three-month period ended September 30, 2014: Cash Basis Average Interest Interest Recorded Income Income (dollars in thousands) Investment Recognized Recognized With no related allowance recorded: Commercial and industrial loans: Working capital lines of credit loans $ 22 $ 0 $ 0 Non-working capital loans 290 0 0 Commercial real estate and multi-family residential loans: Construction and land development loans 533 0 0 Owner occupied loans 160 0 0 Nonowner occupied loans 327 0 0 Agri-business and agricultural loans: Loans secured by farmland 284 0 0 Consumer 1-4 family loans: Closed end first mortgage loans 695 0 0 Open end and junior lien loans 286 0 0 Residential construction loans 135 0 0 Other consumer loans 1 0 0 With an allowance recorded: Commercial and industrial loans: Working capital lines of credit loans 1,680 22 18 Non-working capital loans 13,662 127 126 Commercial real estate and multi-family residential loans: Construction and land development loans 1,679 7 5 Owner occupied loans 3,241 26 29 Nonowner occupied loans 6,485 35 36 Agri-business and agricultural loans: Loans secured by farmland 203 0 0 Consumer 1-4 family mortgage loans: Closed end first mortgage loans 2,568 17 17 Open end and junior lien loans 48 0 0 Other consumer loans 89 1 1 Total $ 32,388 $ 235 $ 232 The following table presents loans individually evaluated for impairment by class of loans as of and for the nine-month period ended September 30, 2015: Cash Basis Average Interest Interest Recorded Income Income (dollars in thousands) Investment Recognized Recognized With no related allowance recorded: Commercial and industrial loans: Working capital lines of credit loans $ 21 $ 0 $ 0 Non-working capital loans 613 2 2 Commercial real estate and multi-family residential loans: Construction and land development loans 175 0 0 Owner occupied loans 1,950 0 0 Nonowner occupied loans 4,504 80 83 Agri-business and agricultural loans: Loans secured by farmland 412 0 0 Consumer 1-4 family loans: Closed end first mortgage loans 301 0 0 Open end and junior lien loans 238 0 0 Residential construction loans 14 0 0 Other consumer loans 3 0 0 With an allowance recorded: Commercial and industrial loans: Working capital lines of credit loans 1,069 19 18 Non-working capital loans 9,443 281 290 Commercial real estate and multi-family residential loans: Construction and land development loans 391 12 11 Owner occupied loans 3,695 21 22 Nonowner occupied loans 1,090 0 0 Agri-business and agricultural loans: Loans secured by farmland 67 0 0 Other commercial loans 3 0 0 Consumer 1-4 family mortgage loans: Closed end first mortgage loans 2,608 48 44 Open end and junior lien loans 23 0 0 Other consumer loans 110 3 4 Total $ 26,730 $ 466 $ 474 The following table presents loans individually evaluated for impairment by class of loans as of and for the nine-month period ended September 30, 2014: Cash Basis Average Interest Interest Recorded Income Income (dollars in thousands) Investment Recognized Recognized With no related allowance recorded: Commercial and industrial loans: Working capital lines of credit loans $ 186 $ 1 $ 1 Non-working capital loans 133 0 0 Commercial real estate and multi-family residential loans: Construction and land development loans 178 0 0 Owner occupied loans 215 0 0 Nonowner occupied loans 341 0 0 Agri-business and agricultural loans: Loans secured by farmland 226 0 0 Consumer 1-4 family loans: Closed end first mortgage loans 691 0 0 Open end and junior lien loans 170 0 0 Residential construction loans 141 0 0 Other consumer loans 1 0 0 With an allowance recorded: Commercial and industrial loans: Working capital lines of credit loans 1,893 55 47 Non-working capital loans 13,762 387 388 Commercial real estate and multi-family residential loans: Construction and land development loans 2,341 37 36 Owner occupied loans 2,956 45 43 Nonowner occupied loans 8,507 104 105 Agri-business and agricultural loans: Loans secured by farmland 411 0 0 Consumer 1-4 family mortgage loans: Closed end first mortgage loans 2,740 50 53 Open end and junior lien loans 66 0 0 Other consumer loans 87 1 1 Total $ 35,045 $ 680 $ 674 </t>
  </si>
  <si>
    <t>Aging of the Recorded Investment in Past Due Loans</t>
  </si>
  <si>
    <t xml:space="preserve"> The following table presents the aging of the recorded investment in past due loans as of September 30, 2015 by class of loans: 30-89 Greater than Loans Not Days 90 Days Total (dollars in thousands) Past Due Past Due Past Due Nonaccrual Past Due Total Commercial and industrial loans: Working capital lines of credit loans $ 591,700 $ 0 $ 0 $ 1,566 $ 1,566 $ 593,266 Non-working capital loans 574,413 252 0 3,582 3,834 578,247 Commercial real estate and multi-family residential loans: Construction and land development loans 176,615 0 0 0 0 176,615 Owner occupied loans 403,775 0 0 4,915 4,915 408,690 Nonowner occupied loans 414,336 0 0 3,115 3,115 417,451 Multifamily loans 92,989 0 0 0 0 92,989 Agri-business and agricultural loans: Loans secured by farmland 154,639 0 0 471 471 155,110 Loans for agricultural production 93,937 103 0 0 103 94,040 Other commercial loans 82,971 0 0 0 0 82,971 Consumer 1-4 family mortgage loans: Closed end first mortgage loans 151,857 1,367 0 512 1,879 153,736 Open end and junior lien loans 161,375 163 0 128 291 161,666 Residential construction loans 8,425 0 0 0 0 8,425 Other consumer loans 48,951 103 0 20 123 49,074 Total $ 2,955,983 $ 1,988 $ 0 $ 14,309 $ 16,297 $ 2,972,280 The following table presents the aging of the recorded investment in past due loans as of December 31, 2014 by class of loans: 30-89 Greater than Loans Not Days 90 Days Total (dollars in thousands) Past Due Past Due Past Due Nonaccrual Past Due Total Commercial and industrial loans: Working capital lines of credit loans $ 543,613 $ 0 $ 0 $ 632 $ 632 $ 544,245 Non-working capital loans 487,655 0 101 3,598 3,699 491,354 Commercial real estate and multi-family residential loans: Construction and land development loans 155,711 0 0 526 526 156,237 Owner occupied loans 399,028 800 0 3,049 3,849 402,877 Nonowner occupied loans 390,394 31 0 3,629 3,660 394,054 Multi-family loans 71,695 0 0 0 0 71,695 Agri-business and agricultural loans: Loans secured by farmland 136,923 0 0 485 485 137,408 Loans for agricultural production 136,466 0 0 0 0 136,466 Other commercial loans 75,684 0 0 30 30 75,714 Consumer 1-4 family mortgage loans: Closed end first mortgage loans 142,615 1,198 20 1,051 2,269 144,884 Open end and junior lien loans 150,551 235 9 398 642 151,193 Residential construction loans 6,597 0 0 129 129 6,726 Other consumer loans 49,308 108 0 51 159 49,467 Total $ 2,746,240 $ 2,372 $ 130 $ 13,578 $ 16,080 $ 2,762,320 </t>
  </si>
  <si>
    <t>Troubled Debt Restructuring</t>
  </si>
  <si>
    <t xml:space="preserve"> The Company is not committed to lend additional funds to debtors whose loans have been modified in a troubled debt restructuring. September 30 December 31, (dollars in thousands) 2015 2014 Accruing troubled debt restructured loans $7,605 $16,492 Nonaccrual troubled debt restructured loans 10,934 9,161 Total troubled debt restructured loans $18,539 $25,653</t>
  </si>
  <si>
    <t>Loans by Class Modified as Troubled Debt Restructurings</t>
  </si>
  <si>
    <t xml:space="preserve"> The following table presents loans, not previously discussed, by class modified as new troubled debt restructurings that occurred during the three month period ending September 30, 2015: All Modifications Modified Repayment Terms Pre-Modification Post-Modification Extension Outstanding Outstanding Period or Number of Recorded Recorded Number of Range (dollars in thousands) Loans Investment Investment Loans (in months) Troubled Debt Restructurings Consumer 1-4 family loans: Closed end first mortgage loans 1 $65 $78 1 208 Total 1 $65 $78 1 208 The following table presents loans, not previously discussed, by class modified as new troubled debt restructurings that occurred during the nine month period ending September 30, 2015: All Modifications Modified Repayment Terms Pre-Modification Post-Modification Outstanding Outstanding Period or Number of Recorded Recorded Number of Range (dollars in thousands) Loans Investment Investment Loans (in months) Troubled Debt Restructurings Commercial and industrial loans: Working capital lines of credit loans 2 $ 564 $ 564 Non-working capital loans 1 783 783 1 12 Commercial real estate and multi- family residential loans: Owner occupied loans 2 855 855 1 6 Consumer 1-4 family loans: Closed end first mortgage loans 1 65 78 1 208 Total 6 $ 2,267 $ 2,280 3 6-208 The following table presents loans by class modified as troubled debt restructurings that occurred during the three months ending September 30, 2014: All Modifications Modified Repayment Terms Pre-Modification Post-Modification Extension Outstanding Outstanding Period or Number of Recorded Recorded Number of Range (dollars in thousands) Loans Investment Investment Loans (in months) Troubled Debt Restructurings Owner occupied loans 1 $929 $1,000 1 24 Total 1 $929 $1,000 1 24 The following table presents loans by class modified as troubled debt restructurings that occurred during the nine months ending September 30, 2014: All Modifications Interest Rate Reductions Modified Repayment Terms Pre-Modification Post-Modification Extension Outstanding Outstanding Interest at Interest at Period or Number of Recorded Recorded Number of Pre-Modification Post-Modification Number of Range (dollars in thousands) Loans Investment Investment Loans Rate Rate Loans (in months) Troubled Debt Restructurings Commercial and industrial loans: Non-working capital loans 2 $433 $433 0 $0 $0 2 12-15 Commercial real estate and multi- family residential loans: Owner occupied loans 3 2,639 2,710 1 89 95 2 12-24 Total 5 $3,072 $3,143 1 $89 $95 4 12-24</t>
  </si>
  <si>
    <t>Credit Quality Indicators</t>
  </si>
  <si>
    <t xml:space="preserve"> As of September 30, 2015, and based on the most recent analysis performed, the risk category of loans by class of loans is as follows: Special Not (dollars in thousands) Pass Mention Substandard Doubtful Rated Total Commercial and industrial loans: Working capital lines of credit loans $552,709 $32,373 $8,184 $0 $0 $593,266 Non-working capital loans 528,158 35,536 11,911 0 2,642 578,247 Commercial real estate and multi- family residential loans: Construction and land development loans 172,372 2,009 2,234 0 0 176,615 Owner occupied loans 376,411 22,632 9,647 0 0 408,690 Nonowner occupied loans 404,063 8,158 5,230 0 0 417,451 Multifamily loans 92,989 0 0 0 0 92,989 Agri-business and agricultural loans: Loans secured by farmland 154,638 0 472 0 0 155,110 Loans for agricultural production 94,040 0 0 0 0 94,040 Other commercial loans 82,966 0 0 0 5 82,971 Consumer 1-4 family mortgage loans: Closed end first mortgage loans 43,051 126 1,906 0 108,653 153,736 Open end and junior lien loans 8,230 0 1,625 0 151,811 161,666 Residential construction loans 0 0 0 0 8,425 8,425 Other consumer loans 14,080 0 61 0 34,933 49,074 Total $2,523,707 $100,834 $41,270 $0 $306,469 $2,972,280 As of December 31, 2014, and based on the most recent analysis performed, the risk category of loans by class of loans is as follows: Special Not (dollars in thousands) Pass Mention Substandard Doubtful Rated Total Commercial and industrial loans: Working capital lines of credit loans $504,806 $28,485 $10,343 $611 $0 $544,245 Non-working capital loans 436,735 31,781 20,324 0 2,514 491,354 Commercial real estate and multi- family residential loans: Construction and land development loans 150,442 1,033 4,762 0 0 156,237 Owner occupied loans 369,520 20,960 12,397 0 0 402,877 Nonowner occupied loans 375,702 12,512 5,840 0 0 394,054 Multi-family loans 71,695 0 0 0 0 71,695 Agri-business and agricultural loans: Loans secured by farmland 136,923 0 485 0 0 137,408 Loans for agricultural production 136,466 0 0 0 0 136,466 Other commercial loans 75,680 0 30 0 4 75,714 Consumer 1-4 family mortgage loans: Closed end first mortgage loans 39,156 0 2,199 0 103,529 144,884 Open end and junior lien loans 8,400 291 2,015 0 140,487 151,193 Residential construction loans 0 0 0 0 6,726 6,726 Other consumer loans 15,879 290 75 0 33,223 49,467 Total $2,321,404 $95,352 $58,470 $611 $286,483 $2,762,320</t>
  </si>
  <si>
    <t>FAIR VALUE DISCLOSURES (Tables)</t>
  </si>
  <si>
    <t>Schedule of Assets Measured at Fair Value on a Recurring Basis</t>
  </si>
  <si>
    <t xml:space="preserve"> The table below presents the balances of assets measured at fair value on a recurring basis: September 30, 2015 Fair Value Measurements Using Assets (dollars in thousands) Level 1 Level 2 Level 3 at Fair Value Assets U.S. Treasury securities $ 1,021 $ 0 $ 0 $ 1,021 Mortgage-backed securities 0 369,691 0 369,691 State and municipal securities 0 106,180 807 106,987 Total Securities 1,021 475,871 807 477,699 Mortgage banking derivative 0 283 0 283 Interest rate swap derivative 0 2,592 0 2,592 Total assets $ 1,021 $ 478,746 $ 807 $ 480,574 Liabilities Mortgage banking derivative 0 61 0 61 Interest rate swap derivative 0 2,646 0 2,646 Total liabilities $ 0 $ 2,707 $ 0 $ 2,707 December 31, 2014 Fair Value Measurements Using Assets (dollars in thousands) Level 1 Level 2 Level 3 at Fair Value Assets U.S. Treasury securities $ 1,004 $ 0 $ 0 $ 1,004 Mortgage-backed securities 0 372,095 0 372,095 State and municipal securities 0 101,962 850 102,812 Total Securities 1,004 474,057 850 475,911 Mortgage banking derivative 0 96 0 96 Interest rate swap derivative 0 1,191 0 1,191 Total assets $ 1,004 $ 475,344 $ 850 $ 477,198 Liabilities Mortgage banking derivative 0 11 0 11 Interest rate swap derivative 0 1,242 0 1,242 Total liabilities $ 0 $ 1,253 $ 0 $ 1,253 </t>
  </si>
  <si>
    <t>Schedule of Reconciliation of All Assets Measured at Fair Value on a Recurring Basis Using Significant Unobservable Inputs</t>
  </si>
  <si>
    <t xml:space="preserve"> The table below presents a reconciliation of all assets measured at fair value on a recurring basis using significant unobservable inputs (Level 3) for the nine months ended September 30, 2015 and 2014: State and Municipal Securities (dollars in thousands) 2015 2014 Balance of recurring Level 3 assets at January 1 $ 850 $ 975 Changes in fair value of securities included in other comprehensive income (3) 11 Principal payments (40) (125) Balance of recurring Level 3 assets at September 30 $ 807 $ 861</t>
  </si>
  <si>
    <t>Fair Value Measurements, Recurring, Valuation Techniques</t>
  </si>
  <si>
    <t xml:space="preserve"> The state and municipal securities measured at fair value included below are non-rated Indiana municipal revenue bonds and are not actively traded. Quantitative Information about Level 3 Fair Value Measurements Range of Fair Value at Inputs (dollars in thousands) 9/30/2015 Valuation Technique Unobservable Input (Average) State and municipal securities $ 807 Price to type, par, call Discount to benchmark index 0-5% (2.24%) Quantitative Information about Level 3 Fair Value Measurements Range of Fair Value at Inputs (dollars in thousands) 12/31/2014 Valuation Technique Unobservable Input (Average) State and municipal securities $ 850 Price to type, par, call Discount to benchmark index 0-6% (2.49%) </t>
  </si>
  <si>
    <t>Schedule of Assets Measured at Fair Value on a Nonrecurring Basis</t>
  </si>
  <si>
    <t xml:space="preserve"> The table below presents the balances of assets measured at fair value on a nonrecurring basis: September 30, 2015 Fair Value Measurements Using Assets (dollars in thousands) Level 1 Level 2 Level 3 at Fair Value Assets Impaired loans: Commercial and industrial loans: Working capital lines of credit loans $ 0 $ 0 $ 1,059 $ 1,059 Non-working capital loans 0 0 2,223 2,223 Commercial real estate and multi-family residential loans: Construction and land development loans 0 0 300 300 Owner occupied loans 0 0 1,911 1,911 Consumer 1-4 family mortgage loans: Closed end first mortgage loans 0 0 235 235 Other consumer loans 0 0 8 8 Total impaired loans $ 0 $ 0 $ 5,736 $ 5,736 Other real estate owned 0 0 75 75 Total assets $ 0 $ 0 $ 5,811 $ 5,811 The following table presents the valuation methodology and unobservable inputs for Level 3 assets measured at fair value on a non-recurring basis at September 30, 2015: December 31, 2014 Fair Value Measurements Using Assets (dollars in thousands) Level 1 Level 2 Level 3 at Fair Value Assets Impaired loans: Commercial and industrial loans: Working capital lines of credit loans $ 0 $ 0 $ 531 $ 531 Non-working capital loans 0 0 2,257 2,257 Commercial real estate and multi-family residential loans: Construction and land development loans 0 0 341 341 Owner occupied loans 0 0 4,084 4,084 Nonowner occupied loans 0 0 3,113 3,113 Agri-business and agricultural loans: Loans secured by farmland 0 0 189 189 Other commercial loans 0 0 15 15 Consumer 1-4 family mortgage loans: Closed end first mortgage loans 0 0 399 399 Residential construction loans 0 0 73 73 Other consumer loans 0 0 29 29 Total impaired loans $ 0 $ 0 $ 11,031 $ 11,031 Other real estate owned 0 0 75 75 Total assets $ 0 $ 0 $ 11,106 $ 11,106 </t>
  </si>
  <si>
    <t>Fair Value Measured On Nonrecurring Basis Valuation Techniques</t>
  </si>
  <si>
    <t xml:space="preserve"> The following table presents the valuation methodology and unobservable inputs for Level 3 assets measured at fair value on a non-recurring basis at September 30, 2015: (dollars in thousands) Fair Value Valuation Methodology Unobservable Inputs Average Range of Inputs Impaired loans: Commercial and industrial $ 3,282 Collateral based Discount to reflect 39 % (7% - 100%) measurements current market conditions and ultimate collectability Impaired loans: Commercial real estate 2,211 Collateral based Discount to reflect 26 % (2% - 89%) measurements current market conditions and ultimate collectability Impaired loans: Consumer 1-4 family mortgage 235 Collateral based Discount to reflect 30 % (20% - 40%) measurements current market conditions and ultimate collectability Impaired loans: Other consumer 8 Collateral based Discount to reflect 53 % measurements current market conditions and ultimate collectability Other real estate owned 75 Appraisals Discount to reflect 49 % current market conditions The following table presents the valuation methodology and unobservable inputs for Level 3 assets measured at fair value on a non-recurring basis at December 31, 2014: (dollars in thousands) Fair Value Valuation Methodology Unobservable Inputs Average Range of Inputs Impaired loans: Commercial and industrial $ 2,788 Collateral based Discount to reflect 40 % (11% - 68%) measurements current market conditions and ultimate collectability Impaired loans: Commercial real estate 7,538 Collateral based Discount to reflect 25 % (6% - 50%) measurements current market conditions and ultimate collectability Impaired loans: Agri-business and agricultural 189 Collateral based Discount to reflect 7 % measurements current market conditions and ultimate collectability Impaired loans: Other commercial 15 Collateral based Discount to reflect 50 % measurements current market conditions and ultimate collectability Impaired loans: Consumer 1-4 family mortgage 472 Collateral based Discount to reflect 32 % (3% - 77%) measurements current market conditions and ultimate collectability Impaired loans: Other consumer 29 Collateral based Discount to reflect 43 % (33% - 50%) measurements current market conditions and ultimate collectability Other real estate owned 75 Appraisals Discount to reflect 49 % current market conditions </t>
  </si>
  <si>
    <t>Schedule of Fair Values and the Related Carrying Values of Financial Instruments</t>
  </si>
  <si>
    <t xml:space="preserve"> The following table contains the estimated fair values and the related carrying values of the Company’s financial instruments. Items which are not financial instruments are not included. September 30, 2015 Carrying Estimated Fair Value (dollars in thousands) Value Level 1 Level 2 Level 3 Total Financial Assets: Cash and cash equivalents $ 98,071 $ 98,071 $ 0 $ 0 $ 98,071 Securities available for sale 477,699 1,021 475,871 807 477,699 Real estate mortgages held for sale 3,132 0 3,203 0 3,203 Loans, net 2,927,586 0 0 2,914,190 2,914,190 Federal Home Loan Bank stock 4,248 N/A N/A N/A N/A Federal Reserve Bank stock 3,420 N/A N/A N/A N/A Accrued interest receivable 9,330 8 1,976 7,346 9,330 Financial Liabilities: Certificates of deposit (1,056,484) 0 1,061,877 0 1,061,877 All other deposits (2,091,050) (2,091,050) 0 0 (2,091,050) Securities sold under agreements to repurchase (80,414) 0 (80,414) 0 (80,414) Long-term borrowings (34) 0 (38) 0 (38) Subordinated debentures (30,928) 0 0 (31,218) (31,218) Standby letters of credit (350) 0 0 (350) (350) Accrued interest payable (3,712) (176) (3,533) (3) (3,712) December 31, 2014 Carrying Estimated Fair Value (dollars in thousands) Value Level 1 Level 2 Level 3 Total Financial Assets: Cash and cash equivalents $ 90,638 $ 90,638 $ 0 $ 0 $ 90,638 Securities available for sale 475,911 1,004 474,057 850 475,911 Real estate mortgages held for sale 1,585 0 1,612 0 1,612 Loans, net 2,716,058 0 0 2,698,767 2,698,767 Federal Home Loan Bank stock 5,993 N/A N/A N/A N/A Federal Reserve Bank stock 3,420 N/A N/A N/A N/A Accrued interest receivable 8,662 3 2,312 6,347 8,662 Financial Liabilities: Certificates of deposit (870,590) 0 (876,953) 0 (876,953) All other deposits (2,002,530) (2,002,530) 0 0 (2,002,530) Securities sold under agreements to repurchase (54,907) 0 (54,907) 0 (54,907) Federal funds purchased (500) 0 (500) 0 (500) Other short-term borrowings (105,000) 0 (105,001) 0 (105,001) Long-term borrowings (35) 0 (40) 0 (40) Subordinated debentures (30,928) 0 0 (31,212) (31,212) Standby letters of credit (379) 0 0 (379) (379) Accrued interest payable (2,946) (109) (2,834) (3) (2,946) </t>
  </si>
  <si>
    <t>EMPLOYEE BENEFIT PLANS (Tables)</t>
  </si>
  <si>
    <t>Components of Net Periodic Benefit Cost</t>
  </si>
  <si>
    <t xml:space="preserve"> Components of net periodic benefit cost: Nine Months Ended September 30, Three Months Ended September 30, Pension Benefits SERP Benefits Pension Benefits SERP Benefits (dollars in thousands) 2015 2014 2015 2014 2015 2014 2015 2014 Interest cost $ 77 $ 90 $ 34 $ 38 $ 25 $ 30 $ 11 $ 13 Expected return on plan assets (104) (94) (57) (55) (34) (31) (18) (19) Recognized net actuarial (gain) loss 121 88 62 60 40 29 21 20 Net pension expense (benefit) $ 94 $ 84 $ 39 $ 43 $ 31 $ 28 $ 14 $ 14 </t>
  </si>
  <si>
    <t>OFFSETTING ASSETS AND LIABILITIES (Tables)</t>
  </si>
  <si>
    <t>Offsettings [Abstract]</t>
  </si>
  <si>
    <t>Offsetting Assets And Liability</t>
  </si>
  <si>
    <t xml:space="preserve"> The following tables summarize gross and net information about financial instruments and derivative instruments that are offset in the statement of financial position or that are subject to an enforceable master netting arrangement at September 30, 2015 and December 31, 2014. September 30, 2015 Gross Net Amounts Gross Amounts of Assets Gross Amounts Not Amounts of Offset in the presented in Offset in the Statement Recognized Statement of the Statement of Financial Position Assets/ Financial of Financial Financial Cash Collateral (dollars in thousands) Liabilities Position Position Instruments Received Net Amount Assets Interest Rate Swap Derivatives $ 2,592 $ 0 $ 2,592 $ 0 $ 0 $ 2,592 Total Assets $ 2,592 $ 0 $ 2,592 $ 0 $ 0 $ 2,592 Liabilities Interest Rate Swap Derivatives $ 2,646 $ 0 $ 2,646 $ 0 $ (2,460) $ 186 Repurchase Agreements 80,414 0 80,414 (80,414) 0 0 Total Liabilities $ 83,060 $ 0 $ 83,060 $ (80,414) $ (2,460) $ 186 December 31, 2014 Gross Net Amounts Gross Amounts of Assets Gross Amounts Not Amounts of Offset in the presented in Offset in the Statement Recognized Statement of the Statement of Financial Position Assets/ Financial of Financial Financial Cash Collateral (dollars in thousands) Liabilities Position Position Instruments Received Net Amount Assets Interest Rate Swap Derivatives $ 1,191 $ 0 $ 1,191 $ 0 $ 0 $ 1,191 Total Assets $ 1,191 $ 0 $ 1,191 $ 0 $ 0 $ 1,191 Liabilities Interest Rate Swap Derivatives $ 1,242 $ 0 $ 1,242 $ 0 $ (1,242) $ 0 Repurchase Agreements 54,907 0 54,907 (54,907) 0 0 Total Liabilities $ 56,149 $ 0 $ 56,149 $ (54,907) $ (1,242) $ 0 </t>
  </si>
  <si>
    <t>EARNINGS PER SHARE (Tables)</t>
  </si>
  <si>
    <t>Schedule of weighted average number of shares</t>
  </si>
  <si>
    <t xml:space="preserve"> Diluted earnings per common share includes the dilutive effect of additional potential common shares issuable under stock options, stock awards and warrants, none of which were antidilutive. Three Months Ended September 30, Nine Months Ended September 30, 2015 2014 2015 2014 Weighted average shares outstanding for basic earnings per common share 16,629,378 16,547,551 16,610,689 16,531,411 Dilutive effect of stock options, awards and warrants 218,605 228,219 198,144 237,668 Weighted average shares outstanding for diluted earnings per common share 16,847,983 16,775,770 16,808,833 16,769,079 Basic earnings per common share $ 0.70 $ 0.70 $ 2.05 $ 1.98 Diluted earnings per common share $ 0.69 $ 0.69 $ 2.03 $ 1.95 </t>
  </si>
  <si>
    <t>ACCUMULATED OTHER COMPREHENSIVE INCOME (LOSS) (Tables)</t>
  </si>
  <si>
    <t>Schedule of Changes in Accumulated Other Comprehensive Income</t>
  </si>
  <si>
    <t xml:space="preserve"> The following tables summarize the changes within each classification of accumulated other comprehensive income (loss) for the nine months ended September 30, 2015 and the year ended December 31, 2014: Unrealized Gains and Losses on Defined Available- Benefit for-Sales Pension (dollars in thousands) Securities Items Total Balance at December 31, 2014 $ 5,467 $ (1,637) $ 3,830 Other comprehensive income before reclassification 1,295 (175) 1,120 Amounts reclassified from accumulated other comprehensive income (loss) (25) 110 85 Net current period other comprehensive income 1,270 (65) 1,205 Balance at September 30, 2015 $ 6,737 $ (1,702) $ 5,035 Unrealized Gains and Losses on Defined Available- Benefit for-Sales Pension (dollars in thousands) Securities Items Total Balance at December 31, 2013 $ (1,138) $ (1,356) $ (2,494) Other comprehensive income before reclassification 6,471 (399) 6,072 Amounts reclassified from accumulated other comprehensive income (loss) 134 118 252 Net current period other comprehensive income 6,605 (281) 6,324 Balance at December 31, 2014 $ 5,467 $ (1,637) $ 3,830 </t>
  </si>
  <si>
    <t>Reclassification Accumulated Other Comprehensive Income</t>
  </si>
  <si>
    <t xml:space="preserve"> Reclassifications out of accumulated comprehensive income for the three months ended September 30, 2015 are as follows: Details about Amount Affected Line Item Accumulated Other Reclassified From in the Statement Comprehensive Accumulated Other Where Net Income Components Comprehensive Income Income is Presented (dollars in thousands) Unrealized gains and losses on available-for-sale securities $ 0 Net securities gains (losses) Tax effect 0 Income tax expense 0 Net of tax Amortization of defined benefit pension items (61) Salaries and employee benefits Tax effect 25 Income tax expense (36) Net of tax Total reclassifications for the period $ (36) Net of tax Reclassifications out of accumulated comprehensive income for the three months ended September 30, 2014 are as follows: Details about Amount Affected Line Item Accumulated Other Reclassified From in the Statement Comprehensive Accumulated Other Where Net Income Components Comprehensive Income Income is Presented (dollars in thousands) Unrealized gains and losses on available-for-sale securities $ (228) Net securities gains (losses) Tax effect 90 Income tax expense (138) Net of tax Amortization of defined benefit pension items (49) Salaries and employee benefits Tax effect 20 Income tax expense (29) Net of tax Total reclassifications for the period $ (167) Net of tax Reclassifications out of accumulated comprehensive income for the nine months ended September 30, 2015 are as follows: Details about Amount Affected Line Item Accumulated Other Reclassified From in the Statement Comprehensive Accumulated Other Where Net Income Components Comprehensive Income Income is Presented (dollars in thousands) Unrealized gains and losses on available-for-sale securities $ 42 Net securities gains (losses) Tax effect (17) Income tax expense 25 Net of tax Amortization of defined benefit pension items (183) Salaries and employee benefits Tax effect 73 Income tax expense (110) Net of tax Total reclassifications for the period $ (85) Net of tax Reclassifications out of accumulated comprehensive income for the nine months ended September 30, 2014 are as follows: Details about Amount Affected Line Item Accumulated Other Reclassified From in the Statement Comprehensive Accumulated Other Where Net Income Components Comprehensive Income Income is Presented (dollars in thousands) Unrealized gains and losses on available-for-sale securities $ (224) Net securities gains (losses) Tax effect 90 Income tax expense (134) Net of tax Amortization of defined benefit pension items (148) Salaries and employee benefits Tax effect 60 Income tax expense (88) Net of tax Total reclassifications for the period $ (222) Net of tax </t>
  </si>
  <si>
    <t>SECURITIES (Summary Of Available Sale Of Securities) (Details) - USD ($) $ in Thousands</t>
  </si>
  <si>
    <t>Information related to available for sale securities [Abstract]</t>
  </si>
  <si>
    <t>Amortized Cost</t>
  </si>
  <si>
    <t>Gross Unrealized Gain</t>
  </si>
  <si>
    <t>Gross Unrealized Losses</t>
  </si>
  <si>
    <t>Fair Value</t>
  </si>
  <si>
    <t>US Treasury Securities [Member]</t>
  </si>
  <si>
    <t>Agency Residential Mortgage-Backed Securities [Member]</t>
  </si>
  <si>
    <t>State and Municipal Securities [Member]</t>
  </si>
  <si>
    <t>SECURITIES (Schedule Of Available Sale Of Securities By Maturity) (Details) - USD ($) $ in Thousands</t>
  </si>
  <si>
    <t>Maturities of Available-for-sale Debt Securities [Abstract]</t>
  </si>
  <si>
    <t>Amortized Cost, Due in one year or less</t>
  </si>
  <si>
    <t>Amortized Cost, Due after one year through five years</t>
  </si>
  <si>
    <t>Amortized Cost, Due after five years through ten years</t>
  </si>
  <si>
    <t>Amortized Cost, Due after ten years</t>
  </si>
  <si>
    <t>Amortized Cost, Available for sale securities with maturities amortized cost</t>
  </si>
  <si>
    <t>Amortized Cost, Mortgage-backed securities</t>
  </si>
  <si>
    <t>Amortized Cost, Total debt securities</t>
  </si>
  <si>
    <t>Fair Value, Due in one year or less</t>
  </si>
  <si>
    <t>Fair Value, Due after one year through five years</t>
  </si>
  <si>
    <t>Fair Value, Due after five years through ten years</t>
  </si>
  <si>
    <t>Fair Value, Due after ten years</t>
  </si>
  <si>
    <t>Fair Value, Available for sale securities with maturities fair value</t>
  </si>
  <si>
    <t>Fair Value, Mortgage-backed securities</t>
  </si>
  <si>
    <t>Fair Value, Total debt securities</t>
  </si>
  <si>
    <t>SECURITIES (Schedule Of Sales Of Securities Available For Sale) (Details) - USD ($) $ in Thousands</t>
  </si>
  <si>
    <t>Sales of Securities Available for Sale [Abstract]</t>
  </si>
  <si>
    <t>Proceeds</t>
  </si>
  <si>
    <t>Gross gains</t>
  </si>
  <si>
    <t>Gross losses</t>
  </si>
  <si>
    <t>SECURITIES (Schedule Of Available Sale Of Securities Continuous Unrealized Loss Position) (Details) - USD ($) $ in Thousands</t>
  </si>
  <si>
    <t>Securities with unrealized losses [Abstract]</t>
  </si>
  <si>
    <t>Less than twelve months, fair value</t>
  </si>
  <si>
    <t>12 months or more, fair value</t>
  </si>
  <si>
    <t>Total fair value</t>
  </si>
  <si>
    <t>Less than 12 Months, Unrealized losses</t>
  </si>
  <si>
    <t>12 Months or more, Unrealized losses</t>
  </si>
  <si>
    <t>Total Unrealized losses</t>
  </si>
  <si>
    <t>SECURITIES (Quantitative Disclosure Of Available Sale Of Securities) (Details)</t>
  </si>
  <si>
    <t>Number of securities with unrealized losses [Abstract]</t>
  </si>
  <si>
    <t>Number of available-for-sale securities in unrealized loss positions, less than 12 months</t>
  </si>
  <si>
    <t>Number of available-for-sale securities in unrealized loss positions, 12 months or more</t>
  </si>
  <si>
    <t>Available-for-sale, Securities in Unrealized Loss Positions, Number of Positions</t>
  </si>
  <si>
    <t>SECURITIES (Additional information) (Details) - USD ($) $ in Millions</t>
  </si>
  <si>
    <t>Cost basis of securities sold</t>
  </si>
  <si>
    <t>Fair Value of securities slold</t>
  </si>
  <si>
    <t>Available-for-sale Securities pledged as collateral</t>
  </si>
  <si>
    <t>LOANS (Total Loans Outstanding) (Details) - USD ($) $ in Thousands</t>
  </si>
  <si>
    <t>Jun. 30, 2015</t>
  </si>
  <si>
    <t>Jun. 30, 2014</t>
  </si>
  <si>
    <t>Dec. 31, 2013</t>
  </si>
  <si>
    <t>Accounts, Notes, Loans and Financing Receivable [Line Items]</t>
  </si>
  <si>
    <t>Total commercial loans</t>
  </si>
  <si>
    <t>Total consumer loans</t>
  </si>
  <si>
    <t>Subtotal</t>
  </si>
  <si>
    <t>Percentage of Subtotal</t>
  </si>
  <si>
    <t>100.00%</t>
  </si>
  <si>
    <t>Less: Allowance for loan losses</t>
  </si>
  <si>
    <t>Net deferred loan fees</t>
  </si>
  <si>
    <t>Loans, net</t>
  </si>
  <si>
    <t>Commercial Loans [Member]</t>
  </si>
  <si>
    <t>Percentage of Total commercial loans</t>
  </si>
  <si>
    <t>87.50%</t>
  </si>
  <si>
    <t>87.30%</t>
  </si>
  <si>
    <t>Other consumer loans [Member]</t>
  </si>
  <si>
    <t>Percentage of Total consumer loans</t>
  </si>
  <si>
    <t>1.70%</t>
  </si>
  <si>
    <t>1.80%</t>
  </si>
  <si>
    <t>Consumer Loan [Member]</t>
  </si>
  <si>
    <t>12.50%</t>
  </si>
  <si>
    <t>12.70%</t>
  </si>
  <si>
    <t>Commercial and Industrial Loans [Member]</t>
  </si>
  <si>
    <t>39.40%</t>
  </si>
  <si>
    <t>37.50%</t>
  </si>
  <si>
    <t>Commercial and Industrial Loans [Member] | Working Capital Lines Of Credit Loans [Member]</t>
  </si>
  <si>
    <t>20.00%</t>
  </si>
  <si>
    <t>19.70%</t>
  </si>
  <si>
    <t>Commercial and Industrial Loans [Member] | Non-working Capital Loans [Member]</t>
  </si>
  <si>
    <t>19.40%</t>
  </si>
  <si>
    <t>17.80%</t>
  </si>
  <si>
    <t>Commercial Real Estate and Multi-family Residential Loans [Member]</t>
  </si>
  <si>
    <t>36.90%</t>
  </si>
  <si>
    <t>37.10%</t>
  </si>
  <si>
    <t>Commercial Real Estate and Multi-family Residential Loans [Member] | Construction and Land Development Loans [Member]</t>
  </si>
  <si>
    <t>6.00%</t>
  </si>
  <si>
    <t>5.70%</t>
  </si>
  <si>
    <t>Commercial Real Estate and Multi-family Residential Loans [Member] | Owner Occupied Loans [Member]</t>
  </si>
  <si>
    <t>13.80%</t>
  </si>
  <si>
    <t>14.60%</t>
  </si>
  <si>
    <t>Commercial Real Estate and Multi-family Residential Loans [Member] | Nonowner Occupied Loans [Member]</t>
  </si>
  <si>
    <t>14.10%</t>
  </si>
  <si>
    <t>14.30%</t>
  </si>
  <si>
    <t>Commercial Real Estate and Multi-family Residential Loans [Member] | Multifamily Loans [Member]</t>
  </si>
  <si>
    <t>3.10%</t>
  </si>
  <si>
    <t>2.60%</t>
  </si>
  <si>
    <t>Agri-business and Agricultural Loans [Member]</t>
  </si>
  <si>
    <t>8.40%</t>
  </si>
  <si>
    <t>9.90%</t>
  </si>
  <si>
    <t>Agri-business and Agricultural Loans [Member] | Loans Secured By Farmland [Member]</t>
  </si>
  <si>
    <t>5.20%</t>
  </si>
  <si>
    <t>5.00%</t>
  </si>
  <si>
    <t>Agri-business and Agricultural Loans [Member] | Loans For Agricultural Production [Member]</t>
  </si>
  <si>
    <t>3.20%</t>
  </si>
  <si>
    <t>4.90%</t>
  </si>
  <si>
    <t>Other Commercial Loans [Member]</t>
  </si>
  <si>
    <t>2.80%</t>
  </si>
  <si>
    <t>2.70%</t>
  </si>
  <si>
    <t>Total Consumer 1 To 4 Family Mortgage Loans [Member]</t>
  </si>
  <si>
    <t>10.90%</t>
  </si>
  <si>
    <t>Total Consumer 1 To 4 Family Mortgage Loans [Member] | Closed End First Mortgage Loans [Member]</t>
  </si>
  <si>
    <t>5.30%</t>
  </si>
  <si>
    <t>Total Consumer 1 To 4 Family Mortgage Loans [Member] | Open End And Junior Lien Loans [Member]</t>
  </si>
  <si>
    <t>5.40%</t>
  </si>
  <si>
    <t>Total Consumer 1 To 4 Family Mortgage Loans [Member] | Residential Construction and Land Development Loans [Member]</t>
  </si>
  <si>
    <t>0.30%</t>
  </si>
  <si>
    <t>0.20%</t>
  </si>
  <si>
    <t>Other Consumer [Member]</t>
  </si>
  <si>
    <t>LOANS (Additional information) (Details)</t>
  </si>
  <si>
    <t>Sep. 30, 2015USD ($)</t>
  </si>
  <si>
    <t>Mortgage Loans in Process of Foreclosure, Amount</t>
  </si>
  <si>
    <t>ALLOWANCE FOR LOAN LOSSES AND CREDIT QUALITY (Allowance for loan losses by portfolio segment) (Details) - USD ($) $ in Thousands</t>
  </si>
  <si>
    <t>Financing Receivable, Allowance for Credit Losses [Line Items]</t>
  </si>
  <si>
    <t>Beginning balance</t>
  </si>
  <si>
    <t>Loans charged-off</t>
  </si>
  <si>
    <t>Recoveries</t>
  </si>
  <si>
    <t>Net loans charged-off</t>
  </si>
  <si>
    <t>Ending balance</t>
  </si>
  <si>
    <t>Commercial Real Estate and Multi-Family Residential Loans [Member]</t>
  </si>
  <si>
    <t>Other Commercial [Member]</t>
  </si>
  <si>
    <t>Consumer 1-4 Family Mortgage Loans [Member]</t>
  </si>
  <si>
    <t>Unallocated [Member]</t>
  </si>
  <si>
    <t>ALLOWANCE FOR LOAN LOSSES AND CREDIT QUALITY (Balance In The Allowance For Loan Losses And The Recorded Investment In Loans By Portfolio Management) (Details) - USD ($) $ in Thousands</t>
  </si>
  <si>
    <t>Ending allowance balance attributable to loans:</t>
  </si>
  <si>
    <t>Individually evaluated for impairment</t>
  </si>
  <si>
    <t>Collectively evaluated for impairment</t>
  </si>
  <si>
    <t>Total ending allowance balance</t>
  </si>
  <si>
    <t>Loans:</t>
  </si>
  <si>
    <t>Loans collectively evaluated for impairment</t>
  </si>
  <si>
    <t>Total ending loans balance</t>
  </si>
  <si>
    <t>Agri Business and Agricultural Loans [Member]</t>
  </si>
  <si>
    <t>ALLOWANCE FOR LOAN LOSSES AND CREDIT QUALITY (Loans Individually Evaluated For Impairment) (Details) - USD ($) $ in Thousands</t>
  </si>
  <si>
    <t>Loans Individually Evaluated for Impairment [Abstract]</t>
  </si>
  <si>
    <t>Unpaid Principal Balance</t>
  </si>
  <si>
    <t>Recorded Investment</t>
  </si>
  <si>
    <t>Allowance for Loan Losses Allocated</t>
  </si>
  <si>
    <t>Average Recorded Investment</t>
  </si>
  <si>
    <t>Interest Income Recognized</t>
  </si>
  <si>
    <t>Cash Basis Interest Income Recogonized</t>
  </si>
  <si>
    <t>Unpaid principal balance with an allowance recorded</t>
  </si>
  <si>
    <t>Recorded investment with an allowance recorded</t>
  </si>
  <si>
    <t>Allowance for loans losses allocated with an allowance recorded</t>
  </si>
  <si>
    <t>Average Recorded Investment with an allowance recorded</t>
  </si>
  <si>
    <t>Interest Income Recognized with an allowance recorded</t>
  </si>
  <si>
    <t>Cash basis interest income recognized with an allowance recorded</t>
  </si>
  <si>
    <t>Unpaid principal balance with no related allowance recorded</t>
  </si>
  <si>
    <t>Recorded Investment with no related allowance recorded</t>
  </si>
  <si>
    <t>Allowance for loan losses allocated with no related allowance recorded</t>
  </si>
  <si>
    <t>Average Recorded Investment with no related allowance recorded</t>
  </si>
  <si>
    <t>Interest Income Recognized with no related allowance recorded</t>
  </si>
  <si>
    <t>Cash basis interest income recognized with no related allowance recorded</t>
  </si>
  <si>
    <t>Commercial Real Estate and Multi-Family Residential Loans [Member] | Construction and Land Development Loans [Member]</t>
  </si>
  <si>
    <t>Commercial Real Estate and Multi-Family Residential Loans [Member] | Owner Occupied Loans [Member]</t>
  </si>
  <si>
    <t>Commercial Real Estate and Multi-Family Residential Loans [Member] | Nonowner Occupied Loans [Member]</t>
  </si>
  <si>
    <t>Consumer 1-4 Family Mortgage Loans [Member] | Closed End First Mortgage Loans [Member]</t>
  </si>
  <si>
    <t>Consumer 1-4 Family Mortgage Loans [Member] | Open End and Junior Lien Loans [Member]</t>
  </si>
  <si>
    <t>Consumer 1-4 Family Mortgage Loans [Member] | Residential constructions loans [Member]</t>
  </si>
  <si>
    <t>ALLOWANCE FOR LOAN LOSSES AND CREDIT QUALITY (Aging Of The Recorded Investment In Past Due Loans) (Details) - USD ($) $ in Thousands</t>
  </si>
  <si>
    <t>Financing Receivable, Recorded Investment, Aging [Abstract]</t>
  </si>
  <si>
    <t>Loans Not Past Due</t>
  </si>
  <si>
    <t>30 to 89 Days Past Due</t>
  </si>
  <si>
    <t>Nonaccrual</t>
  </si>
  <si>
    <t>Total Past Due</t>
  </si>
  <si>
    <t>Greater than 90 Days Past Due [Member]</t>
  </si>
  <si>
    <t>Other Commercial Loans [Member] | Greater than 90 Days Past Due [Member]</t>
  </si>
  <si>
    <t>Other consumer loans [Member] | Greater than 90 Days Past Due [Member]</t>
  </si>
  <si>
    <t>Commercial and Industrial Loans [Member] | Working Capital Lines Of Credit Loans [Member] | Greater than 90 Days Past Due [Member]</t>
  </si>
  <si>
    <t>Commercial and Industrial Loans [Member] | Non-working Capital Loans [Member] | Greater than 90 Days Past Due [Member]</t>
  </si>
  <si>
    <t>Commercial Real Estate and Multi-Family Residential Loans [Member] | Construction and Land Development Loans [Member] | Greater than 90 Days Past Due [Member]</t>
  </si>
  <si>
    <t>Commercial Real Estate and Multi-Family Residential Loans [Member] | Owner Occupied Loans [Member] | Greater than 90 Days Past Due [Member]</t>
  </si>
  <si>
    <t>Commercial Real Estate and Multi-Family Residential Loans [Member] | Nonowner Occupied Loans [Member] | Greater than 90 Days Past Due [Member]</t>
  </si>
  <si>
    <t>Commercial Real Estate and Multi-Family Residential Loans [Member] | Multifamily Loans [Member]</t>
  </si>
  <si>
    <t>Commercial Real Estate and Multi-Family Residential Loans [Member] | Multifamily Loans [Member] | Greater than 90 Days Past Due [Member]</t>
  </si>
  <si>
    <t>Agri-business and Agricultural Loans [Member] | Loans Secured By Farmland [Member] | Greater than 90 Days Past Due [Member]</t>
  </si>
  <si>
    <t>Agri-business and Agricultural Loans [Member] | Loans For Agricultural Production [Member] | Greater than 90 Days Past Due [Member]</t>
  </si>
  <si>
    <t>Consumer 1-4 Family Mortgage Loans [Member] | Closed End First Mortgage Loans [Member] | Greater than 90 Days Past Due [Member]</t>
  </si>
  <si>
    <t>Consumer 1-4 Family Mortgage Loans [Member] | Open End and Junior Lien Loans [Member] | Greater than 90 Days Past Due [Member]</t>
  </si>
  <si>
    <t>Consumer 1-4 Family Mortgage Loans [Member] | Residential Construction Loans [Member]</t>
  </si>
  <si>
    <t>Consumer 1-4 Family Mortgage Loans [Member] | Residential Construction Loans [Member] | Greater than 90 Days Past Due [Member]</t>
  </si>
  <si>
    <t>ALLOWANCE FOR LOAN LOSSES AND CREDIT QUALITY (Troubled Debt Restructuring) (Details) - USD ($) $ in Thousands</t>
  </si>
  <si>
    <t>Troubled Debt Restructuring [Abstract]</t>
  </si>
  <si>
    <t>Accruing troubled debt restructured loans</t>
  </si>
  <si>
    <t>Nonaccrual troubled debt restructured loans</t>
  </si>
  <si>
    <t>Total troubled debt restructured loans</t>
  </si>
  <si>
    <t>ALLOWANCE FOR LOAN LOSSES AND CREDIT QUALITY (Loans By Class Modified As Troubled Debt Restructuring) (Details) $ in Thousands</t>
  </si>
  <si>
    <t>Sep. 30, 2015USD ($)Number</t>
  </si>
  <si>
    <t>Sep. 30, 2014USD ($)</t>
  </si>
  <si>
    <t>Interest Rate Reductions [Member]</t>
  </si>
  <si>
    <t>Troubled Debt Restructurings Modified During Period [Abstract]</t>
  </si>
  <si>
    <t>Number of Loans</t>
  </si>
  <si>
    <t>Pre-Modification Outstanding Recorded Investment</t>
  </si>
  <si>
    <t>Post-Modification Outstanding Recorded Investment</t>
  </si>
  <si>
    <t>Modified Repayment Terms [Member]</t>
  </si>
  <si>
    <t>Extension period for modified repayment terms</t>
  </si>
  <si>
    <t>208 months</t>
  </si>
  <si>
    <t>24 months</t>
  </si>
  <si>
    <t>Modified Repayment Terms [Member] | Minimum [Member]</t>
  </si>
  <si>
    <t>6 months</t>
  </si>
  <si>
    <t>12 months</t>
  </si>
  <si>
    <t>Modified Repayment Terms [Member] | Maximum [Member]</t>
  </si>
  <si>
    <t>All Modifications [Member]</t>
  </si>
  <si>
    <t>Owner Occupied Loans [Member] | Modified Repayment Terms [Member]</t>
  </si>
  <si>
    <t>Owner Occupied Loans [Member] | All Modifications [Member]</t>
  </si>
  <si>
    <t>Commercial and Industrial Loans [Member] | Working Capital Lines Of Credit Loans [Member] | All Modifications [Member]</t>
  </si>
  <si>
    <t>Commercial and Industrial Loans [Member] | Non Working Capital Loans [Member] | Interest Rate Reductions [Member]</t>
  </si>
  <si>
    <t>Commercial and Industrial Loans [Member] | Non Working Capital Loans [Member] | Modified Repayment Terms [Member]</t>
  </si>
  <si>
    <t>Commercial and Industrial Loans [Member] | Non Working Capital Loans [Member] | Modified Repayment Terms [Member] | Minimum [Member]</t>
  </si>
  <si>
    <t>Commercial and Industrial Loans [Member] | Non Working Capital Loans [Member] | Modified Repayment Terms [Member] | Maximum [Member]</t>
  </si>
  <si>
    <t>15 months</t>
  </si>
  <si>
    <t>Commercial and Industrial Loans [Member] | Non Working Capital Loans [Member] | All Modifications [Member]</t>
  </si>
  <si>
    <t>Commercial Real Estate and Multi-Family Residential Loans [Member] | Owner Occupied Loans [Member] | Interest Rate Reductions [Member]</t>
  </si>
  <si>
    <t>Commercial Real Estate and Multi-Family Residential Loans [Member] | Owner Occupied Loans [Member] | Modified Repayment Terms [Member]</t>
  </si>
  <si>
    <t>Commercial Real Estate and Multi-Family Residential Loans [Member] | Owner Occupied Loans [Member] | Modified Repayment Terms [Member] | Minimum [Member]</t>
  </si>
  <si>
    <t>Commercial Real Estate and Multi-Family Residential Loans [Member] | Owner Occupied Loans [Member] | Modified Repayment Terms [Member] | Maximum [Member]</t>
  </si>
  <si>
    <t>Commercial Real Estate and Multi-Family Residential Loans [Member] | Owner Occupied Loans [Member] | All Modifications [Member]</t>
  </si>
  <si>
    <t>Consumer 1-4 Family Mortgage Loans [Member] | Closed End First Mortgage Loans [Member] | Modified Repayment Terms [Member]</t>
  </si>
  <si>
    <t>Consumer 1-4 Family Mortgage Loans [Member] | Closed End First Mortgage Loans [Member] | All Modifications [Member]</t>
  </si>
  <si>
    <t>ALLOWANCE FOR LOAN LOSSES AND CREDIT QUALITY (Credit Quality Indicators) (Details) - USD ($) $ in Thousands</t>
  </si>
  <si>
    <t>Financing Receivable, Recorded Investment [Line Items]</t>
  </si>
  <si>
    <t>Other Consumer loans [Member]</t>
  </si>
  <si>
    <t>Commercial and Industrial Loans [Member] | Working Capital Lines of Credit Loans [Member]</t>
  </si>
  <si>
    <t>Consumer 1-4 Family Mortgage Loans [Member] | Open End And Junior Lien Loans [Member]</t>
  </si>
  <si>
    <t>Consumer 1-4 Family Mortgage Loans [Member] | Residential Construction and Land Development Loans [Member]</t>
  </si>
  <si>
    <t>Pass [Member]</t>
  </si>
  <si>
    <t>Pass [Member] | Other Commercial Loans [Member]</t>
  </si>
  <si>
    <t>Pass [Member] | Other Consumer loans [Member]</t>
  </si>
  <si>
    <t>Pass [Member] | Commercial and Industrial Loans [Member] | Working Capital Lines of Credit Loans [Member]</t>
  </si>
  <si>
    <t>Pass [Member] | Commercial and Industrial Loans [Member] | Non-working Capital Loans [Member]</t>
  </si>
  <si>
    <t>Pass [Member] | Commercial Real Estate and Multi-family Residential Loans [Member] | Construction and Land Development Loans [Member]</t>
  </si>
  <si>
    <t>Pass [Member] | Commercial Real Estate and Multi-family Residential Loans [Member] | Owner Occupied Loans [Member]</t>
  </si>
  <si>
    <t>Pass [Member] | Commercial Real Estate and Multi-family Residential Loans [Member] | Nonowner Occupied Loans [Member]</t>
  </si>
  <si>
    <t>Pass [Member] | Commercial Real Estate and Multi-family Residential Loans [Member] | Multifamily Loans [Member]</t>
  </si>
  <si>
    <t>Pass [Member] | Agri-business and Agricultural Loans [Member] | Loans Secured By Farmland [Member]</t>
  </si>
  <si>
    <t>Pass [Member] | Agri-business and Agricultural Loans [Member] | Loans For Agricultural Production [Member]</t>
  </si>
  <si>
    <t>Pass [Member] | Consumer 1-4 Family Mortgage Loans [Member] | Closed End First Mortgage Loans [Member]</t>
  </si>
  <si>
    <t>Pass [Member] | Consumer 1-4 Family Mortgage Loans [Member] | Open End And Junior Lien Loans [Member]</t>
  </si>
  <si>
    <t>Pass [Member] | Consumer 1-4 Family Mortgage Loans [Member] | Residential Construction and Land Development Loans [Member]</t>
  </si>
  <si>
    <t>Special Mention [Member]</t>
  </si>
  <si>
    <t>Special Mention [Member] | Other Commercial Loans [Member]</t>
  </si>
  <si>
    <t>Special Mention [Member] | Other Consumer loans [Member]</t>
  </si>
  <si>
    <t>Special Mention [Member] | Commercial and Industrial Loans [Member] | Working Capital Lines of Credit Loans [Member]</t>
  </si>
  <si>
    <t>Special Mention [Member] | Commercial and Industrial Loans [Member] | Non-working Capital Loans [Member]</t>
  </si>
  <si>
    <t>Special Mention [Member] | Commercial Real Estate and Multi-family Residential Loans [Member] | Construction and Land Development Loans [Member]</t>
  </si>
  <si>
    <t>Special Mention [Member] | Commercial Real Estate and Multi-family Residential Loans [Member] | Owner Occupied Loans [Member]</t>
  </si>
  <si>
    <t>Special Mention [Member] | Commercial Real Estate and Multi-family Residential Loans [Member] | Nonowner Occupied Loans [Member]</t>
  </si>
  <si>
    <t>Special Mention [Member] | Commercial Real Estate and Multi-family Residential Loans [Member] | Multifamily Loans [Member]</t>
  </si>
  <si>
    <t>Special Mention [Member] | Agri-business and Agricultural Loans [Member] | Loans Secured By Farmland [Member]</t>
  </si>
  <si>
    <t>Special Mention [Member] | Agri-business and Agricultural Loans [Member] | Loans For Agricultural Production [Member]</t>
  </si>
  <si>
    <t>Special Mention [Member] | Consumer 1-4 Family Mortgage Loans [Member] | Closed End First Mortgage Loans [Member]</t>
  </si>
  <si>
    <t>Special Mention [Member] | Consumer 1-4 Family Mortgage Loans [Member] | Open End And Junior Lien Loans [Member]</t>
  </si>
  <si>
    <t>Special Mention [Member] | Consumer 1-4 Family Mortgage Loans [Member] | Residential Construction and Land Development Loans [Member]</t>
  </si>
  <si>
    <t>Substandard [Member]</t>
  </si>
  <si>
    <t>Substandard [Member] | Other Commercial Loans [Member]</t>
  </si>
  <si>
    <t>Substandard [Member] | Other Consumer loans [Member]</t>
  </si>
  <si>
    <t>Substandard [Member] | Commercial and Industrial Loans [Member] | Working Capital Lines of Credit Loans [Member]</t>
  </si>
  <si>
    <t>Substandard [Member] | Commercial and Industrial Loans [Member] | Non-working Capital Loans [Member]</t>
  </si>
  <si>
    <t>Substandard [Member] | Commercial Real Estate and Multi-family Residential Loans [Member] | Construction and Land Development Loans [Member]</t>
  </si>
  <si>
    <t>Substandard [Member] | Commercial Real Estate and Multi-family Residential Loans [Member] | Owner Occupied Loans [Member]</t>
  </si>
  <si>
    <t>Substandard [Member] | Commercial Real Estate and Multi-family Residential Loans [Member] | Nonowner Occupied Loans [Member]</t>
  </si>
  <si>
    <t>Substandard [Member] | Commercial Real Estate and Multi-family Residential Loans [Member] | Multifamily Loans [Member]</t>
  </si>
  <si>
    <t>Substandard [Member] | Agri-business and Agricultural Loans [Member] | Loans Secured By Farmland [Member]</t>
  </si>
  <si>
    <t>Substandard [Member] | Agri-business and Agricultural Loans [Member] | Loans For Agricultural Production [Member]</t>
  </si>
  <si>
    <t>Substandard [Member] | Consumer 1-4 Family Mortgage Loans [Member] | Closed End First Mortgage Loans [Member]</t>
  </si>
  <si>
    <t>Substandard [Member] | Consumer 1-4 Family Mortgage Loans [Member] | Open End And Junior Lien Loans [Member]</t>
  </si>
  <si>
    <t>Substandard [Member] | Consumer 1-4 Family Mortgage Loans [Member] | Residential Construction and Land Development Loans [Member]</t>
  </si>
  <si>
    <t>Doubtful [Member]</t>
  </si>
  <si>
    <t>Doubtful [Member] | Other Commercial Loans [Member]</t>
  </si>
  <si>
    <t>Doubtful [Member] | Other Consumer loans [Member]</t>
  </si>
  <si>
    <t>Doubtful [Member] | Commercial and Industrial Loans [Member] | Working Capital Lines of Credit Loans [Member]</t>
  </si>
  <si>
    <t>Doubtful [Member] | Commercial and Industrial Loans [Member] | Non-working Capital Loans [Member]</t>
  </si>
  <si>
    <t>Doubtful [Member] | Commercial Real Estate and Multi-family Residential Loans [Member] | Construction and Land Development Loans [Member]</t>
  </si>
  <si>
    <t>Doubtful [Member] | Commercial Real Estate and Multi-family Residential Loans [Member] | Owner Occupied Loans [Member]</t>
  </si>
  <si>
    <t>Doubtful [Member] | Commercial Real Estate and Multi-family Residential Loans [Member] | Nonowner Occupied Loans [Member]</t>
  </si>
  <si>
    <t>Doubtful [Member] | Commercial Real Estate and Multi-family Residential Loans [Member] | Multifamily Loans [Member]</t>
  </si>
  <si>
    <t>Doubtful [Member] | Agri-business and Agricultural Loans [Member] | Loans Secured By Farmland [Member]</t>
  </si>
  <si>
    <t>Doubtful [Member] | Agri-business and Agricultural Loans [Member] | Loans For Agricultural Production [Member]</t>
  </si>
  <si>
    <t>Doubtful [Member] | Consumer 1-4 Family Mortgage Loans [Member] | Closed End First Mortgage Loans [Member]</t>
  </si>
  <si>
    <t>Doubtful [Member] | Consumer 1-4 Family Mortgage Loans [Member] | Open End And Junior Lien Loans [Member]</t>
  </si>
  <si>
    <t>Doubtful [Member] | Consumer 1-4 Family Mortgage Loans [Member] | Residential Construction and Land Development Loans [Member]</t>
  </si>
  <si>
    <t>Not Rated [Member]</t>
  </si>
  <si>
    <t>Not Rated [Member] | Other Commercial Loans [Member]</t>
  </si>
  <si>
    <t>Not Rated [Member] | Other Consumer loans [Member]</t>
  </si>
  <si>
    <t>Not Rated [Member] | Commercial and Industrial Loans [Member] | Working Capital Lines of Credit Loans [Member]</t>
  </si>
  <si>
    <t>Not Rated [Member] | Commercial and Industrial Loans [Member] | Non-working Capital Loans [Member]</t>
  </si>
  <si>
    <t>Not Rated [Member] | Commercial Real Estate and Multi-family Residential Loans [Member] | Construction and Land Development Loans [Member]</t>
  </si>
  <si>
    <t>Not Rated [Member] | Commercial Real Estate and Multi-family Residential Loans [Member] | Owner Occupied Loans [Member]</t>
  </si>
  <si>
    <t>Not Rated [Member] | Commercial Real Estate and Multi-family Residential Loans [Member] | Nonowner Occupied Loans [Member]</t>
  </si>
  <si>
    <t>Not Rated [Member] | Commercial Real Estate and Multi-family Residential Loans [Member] | Multifamily Loans [Member]</t>
  </si>
  <si>
    <t>Not Rated [Member] | Agri-business and Agricultural Loans [Member] | Loans Secured By Farmland [Member]</t>
  </si>
  <si>
    <t>Not Rated [Member] | Agri-business and Agricultural Loans [Member] | Loans For Agricultural Production [Member]</t>
  </si>
  <si>
    <t>Not Rated [Member] | Consumer 1-4 Family Mortgage Loans [Member] | Closed End First Mortgage Loans [Member]</t>
  </si>
  <si>
    <t>Not Rated [Member] | Consumer 1-4 Family Mortgage Loans [Member] | Open End And Junior Lien Loans [Member]</t>
  </si>
  <si>
    <t>Not Rated [Member] | Consumer 1-4 Family Mortgage Loans [Member] | Residential Construction and Land Development Loans [Member]</t>
  </si>
  <si>
    <t>ALLOWANCE FOR LOAN LOSSES AND CREDIT QUALITY (Additional Information) (Details) - USD ($)</t>
  </si>
  <si>
    <t>Mar. 31, 2015</t>
  </si>
  <si>
    <t>Mar. 31, 2014</t>
  </si>
  <si>
    <t>Loans Modified In Troubled Debt Restructured Loans</t>
  </si>
  <si>
    <t>Loan amount of credit quality analysis</t>
  </si>
  <si>
    <t>Financing Receivable, Modifications, Recorded Investment</t>
  </si>
  <si>
    <t>Increase (decrease) in allowance for loan loss</t>
  </si>
  <si>
    <t>Commercial and Industrial Loans [Member] | Working Capital Loan [Member]</t>
  </si>
  <si>
    <t>Industrial Working Capital Loan [Member]</t>
  </si>
  <si>
    <t>Borrower [Member]</t>
  </si>
  <si>
    <t>FAIR VALUE DISCLOSURES (Assets and Liabilities Measured At Fair Value on a Recurring Basis) (Details) - USD ($) $ in Thousands</t>
  </si>
  <si>
    <t>Assets [Abstract]</t>
  </si>
  <si>
    <t>Mortgage-backed securities</t>
  </si>
  <si>
    <t>Total Securities</t>
  </si>
  <si>
    <t>Mortgage banking derivative</t>
  </si>
  <si>
    <t>Liabilities</t>
  </si>
  <si>
    <t>Fair Value, Measurements, Recurring [Member]</t>
  </si>
  <si>
    <t>U.S. Treasury securities</t>
  </si>
  <si>
    <t>State and municipal securities</t>
  </si>
  <si>
    <t>Interest rate swap derivative</t>
  </si>
  <si>
    <t>Fair Value, Inputs, Level 1 [Member] | Fair Value, Measurements, Recurring [Member]</t>
  </si>
  <si>
    <t>Fair Value, Inputs, Level 2 [Member] | Fair Value, Measurements, Recurring [Member]</t>
  </si>
  <si>
    <t>Fair Value, Inputs, Level 3 [Member] | Fair Value, Measurements, Recurring [Member]</t>
  </si>
  <si>
    <t>FAIR VALUE DISCLOSURES (Reconciliation of All Assets Measured at Fair Value on a Recurring Basis using Significant Unobservable Inputs (Level 3)) (Details) - State and Municipal Securities [Member] - USD ($) $ in Thousands</t>
  </si>
  <si>
    <t>Fair Value, Assets and Liabilities Measured on Recurring Basis [Line Items]</t>
  </si>
  <si>
    <t>Balance</t>
  </si>
  <si>
    <t>Changes in fair value of securities included in other comprehensive income</t>
  </si>
  <si>
    <t>Principal payments</t>
  </si>
  <si>
    <t>FAIR VALUE DISCLOSURES (Quantitative Information about Level 3 Fair Value Measurements) (Details) - USD ($) $ in Thousands</t>
  </si>
  <si>
    <t>Discount To Benchmark Index [Member] | Minimum [Member]</t>
  </si>
  <si>
    <t>Fair Value Inputs, Assets, Quantitative Information [Line Items]</t>
  </si>
  <si>
    <t>Range of Inputs (Average) (in hundredths)</t>
  </si>
  <si>
    <t>0.00%</t>
  </si>
  <si>
    <t>Discount To Benchmark Index [Member] | Maximum [Member]</t>
  </si>
  <si>
    <t>Discount To Benchmark Index [Member] | Weighted Average [Member]</t>
  </si>
  <si>
    <t>2.24%</t>
  </si>
  <si>
    <t>2.49%</t>
  </si>
  <si>
    <t>State and Municipal Securities [Member] | Fair Value, Inputs, Level 3 [Member]</t>
  </si>
  <si>
    <t>Valuation Technique</t>
  </si>
  <si>
    <t>Price to type, par, call</t>
  </si>
  <si>
    <t>FAIR VALUE DISCLOSURES (Assets Measured at Fair Value on a Nonrecurring Basis) (Details) - Fair Value, Measurements, Nonrecurring [Member] - USD ($) $ in Thousands</t>
  </si>
  <si>
    <t>Assets Measured At Fair Value On Nonrecurring Basis [Line Items]</t>
  </si>
  <si>
    <t>Impaired loans</t>
  </si>
  <si>
    <t>Other real estate owned</t>
  </si>
  <si>
    <t>Fair Value, Inputs, Level 1 [Member]</t>
  </si>
  <si>
    <t>Fair Value, Inputs, Level 2 [Member]</t>
  </si>
  <si>
    <t>Fair Value, Inputs, Level 3 [Member]</t>
  </si>
  <si>
    <t>Commercial and Industrial Loans [Member] | Working Capital Lines of Credit Loans [Member] | Fair Value, Inputs, Level 1 [Member]</t>
  </si>
  <si>
    <t>Commercial and Industrial Loans [Member] | Working Capital Lines of Credit Loans [Member] | Fair Value, Inputs, Level 2 [Member]</t>
  </si>
  <si>
    <t>Commercial and Industrial Loans [Member] | Working Capital Lines of Credit Loans [Member] | Fair Value, Inputs, Level 3 [Member]</t>
  </si>
  <si>
    <t>Commercial and Industrial Loans [Member] | Non Working Capital Loans [Member]</t>
  </si>
  <si>
    <t>Commercial and Industrial Loans [Member] | Non Working Capital Loans [Member] | Fair Value, Inputs, Level 1 [Member]</t>
  </si>
  <si>
    <t>Commercial and Industrial Loans [Member] | Non Working Capital Loans [Member] | Fair Value, Inputs, Level 2 [Member]</t>
  </si>
  <si>
    <t>Commercial and Industrial Loans [Member] | Non Working Capital Loans [Member] | Fair Value, Inputs, Level 3 [Member]</t>
  </si>
  <si>
    <t>Commercial Real Estate and Multi-Family Residential Loans [Member] | Construction and Land Development Loans [Member] | Fair Value, Inputs, Level 1 [Member]</t>
  </si>
  <si>
    <t>Commercial Real Estate and Multi-Family Residential Loans [Member] | Construction and Land Development Loans [Member] | Fair Value, Inputs, Level 2 [Member]</t>
  </si>
  <si>
    <t>Commercial Real Estate and Multi-Family Residential Loans [Member] | Construction and Land Development Loans [Member] | Fair Value, Inputs, Level 3 [Member]</t>
  </si>
  <si>
    <t>Commercial Real Estate and Multi-Family Residential Loans [Member] | Owner Occupied Loans [Member] | Fair Value, Inputs, Level 1 [Member]</t>
  </si>
  <si>
    <t>Commercial Real Estate and Multi-Family Residential Loans [Member] | Owner Occupied Loans [Member] | Fair Value, Inputs, Level 2 [Member]</t>
  </si>
  <si>
    <t>Commercial Real Estate and Multi-Family Residential Loans [Member] | Owner Occupied Loans [Member] | Fair Value, Inputs, Level 3 [Member]</t>
  </si>
  <si>
    <t>Commercial Real Estate and Multi-Family Residential Loans [Member] | Nonowner Occupied Loans [Member] | Fair Value, Inputs, Level 1 [Member]</t>
  </si>
  <si>
    <t>Commercial Real Estate and Multi-Family Residential Loans [Member] | Nonowner Occupied Loans [Member] | Fair Value, Inputs, Level 2 [Member]</t>
  </si>
  <si>
    <t>Commercial Real Estate and Multi-Family Residential Loans [Member] | Nonowner Occupied Loans [Member] | Fair Value, Inputs, Level 3 [Member]</t>
  </si>
  <si>
    <t>Agri-business and Agricultural Loans [Member] | Loans Secured by Farmland [Member]</t>
  </si>
  <si>
    <t>Agri-business and Agricultural Loans [Member] | Loans Secured by Farmland [Member] | Fair Value, Inputs, Level 1 [Member]</t>
  </si>
  <si>
    <t>Agri-business and Agricultural Loans [Member] | Loans Secured by Farmland [Member] | Fair Value, Inputs, Level 2 [Member]</t>
  </si>
  <si>
    <t>Agri-business and Agricultural Loans [Member] | Loans Secured by Farmland [Member] | Fair Value, Inputs, Level 3 [Member]</t>
  </si>
  <si>
    <t>Other Commercial Loans [Member] | Fair Value, Inputs, Level 1 [Member]</t>
  </si>
  <si>
    <t>Other Commercial Loans [Member] | Fair Value, Inputs, Level 2 [Member]</t>
  </si>
  <si>
    <t>Other Commercial Loans [Member] | Fair Value, Inputs, Level 3 [Member]</t>
  </si>
  <si>
    <t>Consumer 1-4 Family Mortgage Loans [Member] | Closed End First Mortgage Loans [Member] | Fair Value, Inputs, Level 1 [Member]</t>
  </si>
  <si>
    <t>Consumer 1-4 Family Mortgage Loans [Member] | Closed End First Mortgage Loans [Member] | Fair Value, Inputs, Level 2 [Member]</t>
  </si>
  <si>
    <t>Consumer 1-4 Family Mortgage Loans [Member] | Closed End First Mortgage Loans [Member] | Fair Value, Inputs, Level 3 [Member]</t>
  </si>
  <si>
    <t>Consumer 1-4 Family Mortgage Loans [Member] | Residential Construction Loans [Member] | Fair Value, Inputs, Level 1 [Member]</t>
  </si>
  <si>
    <t>Consumer 1-4 Family Mortgage Loans [Member] | Residential Construction Loans [Member] | Fair Value, Inputs, Level 2 [Member]</t>
  </si>
  <si>
    <t>Consumer 1-4 Family Mortgage Loans [Member] | Residential Construction Loans [Member] | Fair Value, Inputs, Level 3 [Member]</t>
  </si>
  <si>
    <t>Other Consumer [Member] | Fair Value, Inputs, Level 1 [Member]</t>
  </si>
  <si>
    <t>Other Consumer [Member] | Fair Value, Inputs, Level 2 [Member]</t>
  </si>
  <si>
    <t>Other Consumer [Member] | Fair Value, Inputs, Level 3 [Member]</t>
  </si>
  <si>
    <t>FAIR VALUE DISCLOSURES (Valuation Methodology and Unobservable Inputs for Level 3 Assets) (Details) - Non-Recurring [Member] - USD ($) $ in Thousands</t>
  </si>
  <si>
    <t>Valuation Methodology and Unobservable Inputs For Level 3 Assets Measured At Fair Value [Line Items]</t>
  </si>
  <si>
    <t>Valuation Methodology</t>
  </si>
  <si>
    <t>Collateral based measurements</t>
  </si>
  <si>
    <t>Unobservable Inputs</t>
  </si>
  <si>
    <t>Discount to reflect current market conditions and ultimate collectability</t>
  </si>
  <si>
    <t>Commercial and Industrial Loans [Member] | Minimum [Member]</t>
  </si>
  <si>
    <t>7.00%</t>
  </si>
  <si>
    <t>11.00%</t>
  </si>
  <si>
    <t>Commercial and Industrial Loans [Member] | Maximum [Member]</t>
  </si>
  <si>
    <t>68.00%</t>
  </si>
  <si>
    <t>Commercial and Industrial Loans [Member] | Weighted Average [Member]</t>
  </si>
  <si>
    <t>39.00%</t>
  </si>
  <si>
    <t>40.00%</t>
  </si>
  <si>
    <t>Commercial Real Estate and Multi-Family Residential Loans [Member] | Minimum [Member]</t>
  </si>
  <si>
    <t>2.00%</t>
  </si>
  <si>
    <t>Commercial Real Estate and Multi-Family Residential Loans [Member] | Maximum [Member]</t>
  </si>
  <si>
    <t>89.00%</t>
  </si>
  <si>
    <t>50.00%</t>
  </si>
  <si>
    <t>Commercial Real Estate and Multi-Family Residential Loans [Member] | Weighted Average [Member]</t>
  </si>
  <si>
    <t>26.00%</t>
  </si>
  <si>
    <t>25.00%</t>
  </si>
  <si>
    <t>Agri-business and Agricultural Loans [Member] | Weighted Average [Member]</t>
  </si>
  <si>
    <t>Other Commercial Loans [Member] | Weighted Average [Member]</t>
  </si>
  <si>
    <t>Consumer 1-4 Family Mortgage Loans [Member] | Minimum [Member]</t>
  </si>
  <si>
    <t>3.00%</t>
  </si>
  <si>
    <t>Consumer 1-4 Family Mortgage Loans [Member] | Maximum [Member]</t>
  </si>
  <si>
    <t>77.00%</t>
  </si>
  <si>
    <t>Consumer 1-4 Family Mortgage Loans [Member] | Weighted Average [Member]</t>
  </si>
  <si>
    <t>30.00%</t>
  </si>
  <si>
    <t>32.00%</t>
  </si>
  <si>
    <t>Other Consumer [Member] | Minimum [Member]</t>
  </si>
  <si>
    <t>33.00%</t>
  </si>
  <si>
    <t>Other Consumer [Member] | Maximum [Member]</t>
  </si>
  <si>
    <t>Other Consumer [Member] | Weighted Average [Member]</t>
  </si>
  <si>
    <t>53.00%</t>
  </si>
  <si>
    <t>43.00%</t>
  </si>
  <si>
    <t>Other Real Estate Owned [Member]</t>
  </si>
  <si>
    <t>Appraisals</t>
  </si>
  <si>
    <t>Discount to reflect current market conditions</t>
  </si>
  <si>
    <t>Other Real Estate Owned [Member] | Weighted Average [Member]</t>
  </si>
  <si>
    <t>49.00%</t>
  </si>
  <si>
    <t>FAIR VALUE DISCLOSURES (Estimated Fair Values And The Related Carrying Values Of Financial Instruments) (Details) - USD ($) $ in Thousands</t>
  </si>
  <si>
    <t>Financial Assets:</t>
  </si>
  <si>
    <t>Securities available for sale</t>
  </si>
  <si>
    <t>Financial Liabilities:</t>
  </si>
  <si>
    <t>Carrying Value [Member]</t>
  </si>
  <si>
    <t>Cash and cash equivalents</t>
  </si>
  <si>
    <t>Real estate mortgages held for sale</t>
  </si>
  <si>
    <t>Federal Home Loan Bank stock</t>
  </si>
  <si>
    <t>Federal Reserve Bank stock</t>
  </si>
  <si>
    <t>Certificates of deposit</t>
  </si>
  <si>
    <t>All other deposits</t>
  </si>
  <si>
    <t>Standby letters of credit</t>
  </si>
  <si>
    <t>Estimated Fair Value [Member]</t>
  </si>
  <si>
    <t>Estimated Fair Value [Member] | Fair Value, Inputs, Level 1 [Member]</t>
  </si>
  <si>
    <t>Estimated Fair Value [Member] | Fair Value, Inputs, Level 2 [Member]</t>
  </si>
  <si>
    <t>Estimated Fair Value [Member] | Fair Value, Inputs, Level 3 [Member]</t>
  </si>
  <si>
    <t>FAIR VALUE DISCLOSURES (Additional Information) (Details) - USD ($)</t>
  </si>
  <si>
    <t>Line items represent financial concepts included in a table. These concepts are used to disclose reportable information associated with domain members defined in one or many axes to the table.</t>
  </si>
  <si>
    <t>Mortgage servicing rights</t>
  </si>
  <si>
    <t>Weighted average interest rate, residential mortgages (in hundredths)</t>
  </si>
  <si>
    <t>3.97%</t>
  </si>
  <si>
    <t>Weighted average maturity of residential mortgages</t>
  </si>
  <si>
    <t>19 years</t>
  </si>
  <si>
    <t>Prepayment Speed used in unobservable assumptions</t>
  </si>
  <si>
    <t>Discount rate used to estimate fair value (in hundredths)</t>
  </si>
  <si>
    <t>9.40%</t>
  </si>
  <si>
    <t>Market Value Price Variance Tolerance Percentage</t>
  </si>
  <si>
    <t>Market Value Tolerable Value Individual Security Increase Decrease</t>
  </si>
  <si>
    <t>Market Value Tolerable Value Increase Decrease</t>
  </si>
  <si>
    <t>Commercial Real Estates [Member] | Minimum [Member] | Fair Value, Inputs, Level 3 [Member]</t>
  </si>
  <si>
    <t>Percentage of discount from appraised value (in hundredths)</t>
  </si>
  <si>
    <t>Commercial Real Estates [Member] | Maximum [Member] | Fair Value, Inputs, Level 3 [Member]</t>
  </si>
  <si>
    <t>Inventory Finished Goods [Member] | Minimum [Member] | Fair Value, Inputs, Level 3 [Member]</t>
  </si>
  <si>
    <t>35.00%</t>
  </si>
  <si>
    <t>Inventory Finished Goods [Member] | Maximum [Member] | Fair Value, Inputs, Level 3 [Member]</t>
  </si>
  <si>
    <t>65.00%</t>
  </si>
  <si>
    <t>Finished Goods [Member] | Minimum [Member] | Fair Value, Inputs, Level 3 [Member]</t>
  </si>
  <si>
    <t>Finished Goods [Member] | Maximum [Member] | Fair Value, Inputs, Level 3 [Member]</t>
  </si>
  <si>
    <t>60.00%</t>
  </si>
  <si>
    <t>Inventory Work In Process [Member] | Minimum [Member] | Fair Value, Inputs, Level 3 [Member]</t>
  </si>
  <si>
    <t>Inventory Work In Process [Member] | Maximum [Member] | Fair Value, Inputs, Level 3 [Member]</t>
  </si>
  <si>
    <t>Equipment [Member] | Minimum [Member] | Fair Value, Inputs, Level 3 [Member]</t>
  </si>
  <si>
    <t>Equipment [Member] | Maximum [Member] | Fair Value, Inputs, Level 3 [Member]</t>
  </si>
  <si>
    <t>70.00%</t>
  </si>
  <si>
    <t>Marketable Securities [Member] | Minimum [Member] | Fair Value, Inputs, Level 3 [Member]</t>
  </si>
  <si>
    <t>10.00%</t>
  </si>
  <si>
    <t>Marketable Securities [Member] | Maximum [Member] | Fair Value, Inputs, Level 3 [Member]</t>
  </si>
  <si>
    <t>Impaired Loans [Member]</t>
  </si>
  <si>
    <t>Other Real Estate</t>
  </si>
  <si>
    <t>Real Estate Owned, Valuation Allowance</t>
  </si>
  <si>
    <t>Impaired Loans Fair Value Disclosure</t>
  </si>
  <si>
    <t>SECURITIES SOLD UNDER AGREEMENTS TO REPURCHASE (Additional Information) (Details) - USD ($) $ in Thousands</t>
  </si>
  <si>
    <t>Securities Sold Under Agreements To Repurchase</t>
  </si>
  <si>
    <t>Collateralized Mortgage Backed Securities [Member]</t>
  </si>
  <si>
    <t>Securities Sold under Agreements to Repurchase, Fair Value of Collateral</t>
  </si>
  <si>
    <t>EMPLOYEE BENEFIT PLANS (Components of Net Periodic Benefit Cost) (Details) - USD ($) $ in Thousands</t>
  </si>
  <si>
    <t>Pension Plans, Defined Benefit [Member]</t>
  </si>
  <si>
    <t>Net pension expense:</t>
  </si>
  <si>
    <t>Interest cost</t>
  </si>
  <si>
    <t>Expected return on plan assets</t>
  </si>
  <si>
    <t>Recognized net actuarial loss</t>
  </si>
  <si>
    <t>Net pension expense</t>
  </si>
  <si>
    <t>Supplemental Employee Retirement Plans, Defined Benefit [Member]</t>
  </si>
  <si>
    <t>EMPLOYEE BENEFIT PLANS (Additional Information) (Details) - USD ($)</t>
  </si>
  <si>
    <t>Defined Benefit Plan Disclosure [Line Items]</t>
  </si>
  <si>
    <t>Defined Benefit Plan, Expected Future Benefit Payments, Remainder of Fiscal Year</t>
  </si>
  <si>
    <t>Defined Benefit Plans, Estimated Future Employer Contributions in Next Fiscal Year</t>
  </si>
  <si>
    <t>OFFSETTING ASSETS AND LIABILITIES (Schedule of Offsetting of Assets and Liabilities) (Details) - USD ($) $ in Thousands</t>
  </si>
  <si>
    <t>OffSetting Derivative Asset [Abstract]</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Received</t>
  </si>
  <si>
    <t>Net</t>
  </si>
  <si>
    <t>Offsetting Derivatives Liabilities [Abstract]</t>
  </si>
  <si>
    <t>Gross Amounts of Recognized Liabilities</t>
  </si>
  <si>
    <t>Net Amounts of Liabilities presented in the Statement of Financial Position</t>
  </si>
  <si>
    <t>Interest Rate Swap [Member]</t>
  </si>
  <si>
    <t>Repurchase Agreements [Member]</t>
  </si>
  <si>
    <t>EARNINGS PER SHARE (Earnings Per Share Computations) (Details) - $ / shares</t>
  </si>
  <si>
    <t>Weighted average shares outstanding for basic earnings per common share</t>
  </si>
  <si>
    <t>Dilutive effect of stock options, awards and warrants</t>
  </si>
  <si>
    <t>Weighted average shares outstanding for diluted earnings per common share</t>
  </si>
  <si>
    <t>Basic earnings per common share</t>
  </si>
  <si>
    <t>Diluted earnings per common share</t>
  </si>
  <si>
    <t>ACCUMULATED OTHER COMPREHENSIVE INCOME (LOSS) (Changes in Accumulated Other Comprehensive Income By Component) (Details) - USD ($) $ in Thousands</t>
  </si>
  <si>
    <t>Accumulated Other Comprehensive Income (Loss), Net of Tax [Abstract]</t>
  </si>
  <si>
    <t>Unrealized Gains and Losses on Available- for-Sales Securities, Opening Balance</t>
  </si>
  <si>
    <t>Unrealized Gains and Losses on Available- for-Sales Securities, Other comprehensive income before reclassification</t>
  </si>
  <si>
    <t>Unrealized Gains and Losses on Available- for-Sales Securities, Amounts reclassified from accumulated other comprehensive income (loss)</t>
  </si>
  <si>
    <t>Unrealized Gains and Losses on Available- for-Sales Securities, Net current period other comprehensive income</t>
  </si>
  <si>
    <t>Unrealized Gains and Losses on Available- for-Sales Securities, Ending Balance</t>
  </si>
  <si>
    <t>Defined Benefit Pension Items, Opening Balance</t>
  </si>
  <si>
    <t>Defined Benefit Pension Items, Other comprehensive income before reclassification</t>
  </si>
  <si>
    <t>Defined Benefit Pension Items, Amounts reclassified from accumulated other comprehensive income (loss)</t>
  </si>
  <si>
    <t>Defined Benefit Pension Items, Net current period other comprehensive income</t>
  </si>
  <si>
    <t>Defined Benefit Pension Items, Ending Balance</t>
  </si>
  <si>
    <t>Total, Opening Balance</t>
  </si>
  <si>
    <t>Other comprehensive income (loss) before reclassification</t>
  </si>
  <si>
    <t>Amounts reclassified from accumulated other comprehensive income (loss)</t>
  </si>
  <si>
    <t>Total, Ending Balance</t>
  </si>
  <si>
    <t>ACCUMULATED OTHER COMPREHENSIVE INCOME (LOSS) (Reclassification Adjustment) (Details) - USD ($) $ in Thousands</t>
  </si>
  <si>
    <t>Unrealized gains and losses on available-for-sale securities</t>
  </si>
  <si>
    <t>Net securities gains (losses)</t>
  </si>
  <si>
    <t>Net of tax</t>
  </si>
  <si>
    <t>Amortization of defined benefit pension items</t>
  </si>
  <si>
    <t>Total reclassifications for the period</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21994</v>
      </c>
    </row>
    <row spans="1:3" r="6">
      <c t="s" s="4" r="A6">
        <v>8</v>
      </c>
      <c t="s" s="4" r="B6">
        <v>9</v>
      </c>
    </row>
    <row spans="1:3" r="7">
      <c t="s" s="4" r="A7">
        <v>10</v>
      </c>
      <c t="s" s="4" r="B7">
        <v>11</v>
      </c>
    </row>
    <row spans="1:3" r="8">
      <c t="s" s="4" r="A8">
        <v>12</v>
      </c>
      <c t="s" s="4" r="B8">
        <v>13</v>
      </c>
    </row>
    <row spans="1:3" r="9">
      <c t="s" s="4" r="A9">
        <v>14</v>
      </c>
      <c t="n" s="5" r="C9">
        <v>16636069</v>
      </c>
    </row>
    <row spans="1:3" r="10">
      <c t="s" s="4" r="A10">
        <v>15</v>
      </c>
      <c t="s" s="4" r="B10">
        <v>16</v>
      </c>
    </row>
    <row spans="1:3" r="11">
      <c t="s" s="4" r="A11">
        <v>17</v>
      </c>
      <c t="s" s="4" r="B11">
        <v>18</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4</v>
      </c>
      <c t="s" s="2" r="B1">
        <v>1</v>
      </c>
    </row>
    <row spans="1:2" r="2">
      <c t="s" s="2" r="B2">
        <v>2</v>
      </c>
    </row>
    <row spans="1:2" r="3">
      <c t="s" s="3" r="A3">
        <v>212</v>
      </c>
    </row>
    <row spans="1:2" r="4">
      <c t="s" s="4" r="A4">
        <v>214</v>
      </c>
      <c t="s" s="4" r="B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6586</v>
      </c>
      <c t="n" s="7" r="C3">
        <v>75381</v>
      </c>
    </row>
    <row spans="1:3" r="4">
      <c t="s" s="4" r="A4">
        <v>28</v>
      </c>
      <c t="n" s="5" r="B4">
        <v>11485</v>
      </c>
      <c t="n" s="5" r="C4">
        <v>15257</v>
      </c>
    </row>
    <row spans="1:3" r="5">
      <c t="s" s="4" r="A5">
        <v>29</v>
      </c>
      <c t="n" s="5" r="B5">
        <v>98071</v>
      </c>
      <c t="n" s="5" r="C5">
        <v>90638</v>
      </c>
    </row>
    <row spans="1:3" r="6">
      <c t="s" s="4" r="A6">
        <v>30</v>
      </c>
      <c t="n" s="5" r="B6">
        <v>477699</v>
      </c>
      <c t="n" s="5" r="C6">
        <v>475911</v>
      </c>
    </row>
    <row spans="1:3" r="7">
      <c t="s" s="4" r="A7">
        <v>31</v>
      </c>
      <c t="n" s="5" r="B7">
        <v>3132</v>
      </c>
      <c t="n" s="5" r="C7">
        <v>1585</v>
      </c>
    </row>
    <row spans="1:3" r="8">
      <c t="s" s="4" r="A8">
        <v>32</v>
      </c>
      <c t="n" s="5" r="B8">
        <v>2927586</v>
      </c>
      <c t="n" s="5" r="C8">
        <v>2716058</v>
      </c>
    </row>
    <row spans="1:3" r="9">
      <c t="s" s="4" r="A9">
        <v>33</v>
      </c>
      <c t="n" s="5" r="B9">
        <v>44013</v>
      </c>
      <c t="n" s="5" r="C9">
        <v>41983</v>
      </c>
    </row>
    <row spans="1:3" r="10">
      <c t="s" s="4" r="A10">
        <v>34</v>
      </c>
      <c t="n" s="5" r="B10">
        <v>67693</v>
      </c>
      <c t="n" s="5" r="C10">
        <v>66612</v>
      </c>
    </row>
    <row spans="1:3" r="11">
      <c t="s" s="4" r="A11">
        <v>35</v>
      </c>
      <c t="n" s="5" r="B11">
        <v>7668</v>
      </c>
      <c t="n" s="5" r="C11">
        <v>9413</v>
      </c>
    </row>
    <row spans="1:3" r="12">
      <c t="s" s="4" r="A12">
        <v>36</v>
      </c>
      <c t="n" s="5" r="B12">
        <v>9330</v>
      </c>
      <c t="n" s="5" r="C12">
        <v>8662</v>
      </c>
    </row>
    <row spans="1:3" r="13">
      <c t="s" s="4" r="A13">
        <v>37</v>
      </c>
      <c t="n" s="5" r="B13">
        <v>4970</v>
      </c>
      <c t="n" s="5" r="C13">
        <v>4970</v>
      </c>
    </row>
    <row spans="1:3" r="14">
      <c t="s" s="4" r="A14">
        <v>38</v>
      </c>
      <c t="n" s="5" r="B14">
        <v>26088</v>
      </c>
      <c t="n" s="5" r="C14">
        <v>27452</v>
      </c>
    </row>
    <row spans="1:3" r="15">
      <c t="s" s="4" r="A15">
        <v>39</v>
      </c>
      <c t="n" s="5" r="B15">
        <v>3666250</v>
      </c>
      <c t="n" s="5" r="C15">
        <v>3443284</v>
      </c>
    </row>
    <row spans="1:3" r="16">
      <c t="s" s="3" r="A16">
        <v>40</v>
      </c>
    </row>
    <row spans="1:3" r="17">
      <c t="s" s="4" r="A17">
        <v>41</v>
      </c>
      <c t="n" s="5" r="B17">
        <v>630789</v>
      </c>
      <c t="n" s="5" r="C17">
        <v>579495</v>
      </c>
    </row>
    <row spans="1:3" r="18">
      <c t="s" s="4" r="A18">
        <v>42</v>
      </c>
      <c t="n" s="5" r="B18">
        <v>2516745</v>
      </c>
      <c t="n" s="5" r="C18">
        <v>2293625</v>
      </c>
    </row>
    <row spans="1:3" r="19">
      <c t="s" s="4" r="A19">
        <v>43</v>
      </c>
      <c t="n" s="5" r="B19">
        <v>3147534</v>
      </c>
      <c t="n" s="5" r="C19">
        <v>2873120</v>
      </c>
    </row>
    <row spans="1:3" r="20">
      <c t="s" s="3" r="A20">
        <v>44</v>
      </c>
    </row>
    <row spans="1:3" r="21">
      <c t="s" s="4" r="A21">
        <v>45</v>
      </c>
      <c t="n" s="5" r="B21">
        <v>0</v>
      </c>
      <c t="n" s="5" r="C21">
        <v>500</v>
      </c>
    </row>
    <row spans="1:3" r="22">
      <c t="s" s="4" r="A22">
        <v>46</v>
      </c>
      <c t="n" s="5" r="B22">
        <v>80414</v>
      </c>
      <c t="n" s="5" r="C22">
        <v>54907</v>
      </c>
    </row>
    <row spans="1:3" r="23">
      <c t="s" s="4" r="A23">
        <v>47</v>
      </c>
      <c t="n" s="5" r="B23">
        <v>0</v>
      </c>
      <c t="n" s="5" r="C23">
        <v>105000</v>
      </c>
    </row>
    <row spans="1:3" r="24">
      <c t="s" s="4" r="A24">
        <v>48</v>
      </c>
      <c t="n" s="5" r="B24">
        <v>80414</v>
      </c>
      <c t="n" s="5" r="C24">
        <v>160407</v>
      </c>
    </row>
    <row spans="1:3" r="25">
      <c t="s" s="4" r="A25">
        <v>49</v>
      </c>
      <c t="n" s="5" r="B25">
        <v>34</v>
      </c>
      <c t="n" s="5" r="C25">
        <v>35</v>
      </c>
    </row>
    <row spans="1:3" r="26">
      <c t="s" s="4" r="A26">
        <v>50</v>
      </c>
      <c t="n" s="5" r="B26">
        <v>30928</v>
      </c>
      <c t="n" s="5" r="C26">
        <v>30928</v>
      </c>
    </row>
    <row spans="1:3" r="27">
      <c t="s" s="4" r="A27">
        <v>51</v>
      </c>
      <c t="n" s="5" r="B27">
        <v>3712</v>
      </c>
      <c t="n" s="5" r="C27">
        <v>2946</v>
      </c>
    </row>
    <row spans="1:3" r="28">
      <c t="s" s="4" r="A28">
        <v>52</v>
      </c>
      <c t="n" s="5" r="B28">
        <v>16928</v>
      </c>
      <c t="n" s="5" r="C28">
        <v>14463</v>
      </c>
    </row>
    <row spans="1:3" r="29">
      <c t="s" s="4" r="A29">
        <v>53</v>
      </c>
      <c t="n" s="5" r="B29">
        <v>3279550</v>
      </c>
      <c t="n" s="5" r="C29">
        <v>3081899</v>
      </c>
    </row>
    <row spans="1:3" r="30">
      <c t="s" s="3" r="A30">
        <v>54</v>
      </c>
    </row>
    <row spans="1:3" r="31">
      <c t="s" s="4" r="A31">
        <v>55</v>
      </c>
      <c t="n" s="5" r="B31">
        <v>98216</v>
      </c>
      <c t="n" s="5" r="C31">
        <v>96121</v>
      </c>
    </row>
    <row spans="1:3" r="32">
      <c t="s" s="4" r="A32">
        <v>56</v>
      </c>
      <c t="n" s="5" r="B32">
        <v>285792</v>
      </c>
      <c t="n" s="5" r="C32">
        <v>263345</v>
      </c>
    </row>
    <row spans="1:3" r="33">
      <c t="s" s="4" r="A33">
        <v>57</v>
      </c>
      <c t="n" s="5" r="B33">
        <v>5035</v>
      </c>
      <c t="n" s="5" r="C33">
        <v>3830</v>
      </c>
    </row>
    <row spans="1:3" r="34">
      <c t="s" s="4" r="A34">
        <v>58</v>
      </c>
      <c t="n" s="5" r="B34">
        <v>-2432</v>
      </c>
      <c t="n" s="5" r="C34">
        <v>-2000</v>
      </c>
    </row>
    <row spans="1:3" r="35">
      <c t="s" s="4" r="A35">
        <v>59</v>
      </c>
      <c t="n" s="5" r="B35">
        <v>386611</v>
      </c>
      <c t="n" s="5" r="C35">
        <v>361296</v>
      </c>
    </row>
    <row spans="1:3" r="36">
      <c t="s" s="4" r="A36">
        <v>60</v>
      </c>
      <c t="n" s="5" r="B36">
        <v>89</v>
      </c>
      <c t="n" s="5" r="C36">
        <v>89</v>
      </c>
    </row>
    <row spans="1:3" r="37">
      <c t="s" s="4" r="A37">
        <v>61</v>
      </c>
      <c t="n" s="5" r="B37">
        <v>386700</v>
      </c>
      <c t="n" s="5" r="C37">
        <v>361385</v>
      </c>
    </row>
    <row spans="1:3" r="38">
      <c t="s" s="4" r="A38">
        <v>62</v>
      </c>
      <c t="n" s="7" r="B38">
        <v>3666250</v>
      </c>
      <c t="n" s="7" r="C38">
        <v>34432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206</v>
      </c>
    </row>
    <row spans="1:2" r="4">
      <c t="s" s="4" r="A4">
        <v>240</v>
      </c>
      <c t="s" s="4"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242</v>
      </c>
      <c t="s" s="2" r="B1">
        <v>1</v>
      </c>
    </row>
    <row spans="1:2" r="2">
      <c t="s" s="2" r="B2">
        <v>2</v>
      </c>
    </row>
    <row spans="1:2" r="3">
      <c t="s" s="3" r="A3">
        <v>209</v>
      </c>
    </row>
    <row spans="1:2" r="4">
      <c t="s" s="4" r="A4">
        <v>243</v>
      </c>
      <c t="s" s="4" r="B4">
        <v>244</v>
      </c>
    </row>
    <row spans="1:2" r="5">
      <c t="s" s="4" r="A5">
        <v>245</v>
      </c>
      <c t="s" s="4" r="B5">
        <v>246</v>
      </c>
    </row>
    <row spans="1:2" r="6">
      <c t="s" s="4" r="A6">
        <v>247</v>
      </c>
      <c t="s" s="4" r="B6">
        <v>248</v>
      </c>
    </row>
    <row spans="1:2" r="7">
      <c t="s" s="4" r="A7">
        <v>249</v>
      </c>
      <c t="s" s="4" r="B7">
        <v>250</v>
      </c>
    </row>
    <row spans="1:2" r="8">
      <c t="s" s="4" r="A8">
        <v>251</v>
      </c>
      <c t="s" s="4" r="B8">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53</v>
      </c>
      <c t="s" s="2" r="B1">
        <v>1</v>
      </c>
    </row>
    <row spans="1:2" r="2">
      <c t="s" s="2" r="B2">
        <v>2</v>
      </c>
    </row>
    <row spans="1:2" r="3">
      <c t="s" s="3" r="A3">
        <v>212</v>
      </c>
    </row>
    <row spans="1:2" r="4">
      <c t="s" s="4" r="A4">
        <v>254</v>
      </c>
      <c t="s" s="4" r="B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12</v>
      </c>
    </row>
    <row spans="1:2" r="4">
      <c t="s" s="4" r="A4">
        <v>257</v>
      </c>
      <c t="s" s="4" r="B4">
        <v>258</v>
      </c>
    </row>
    <row spans="1:2" r="5">
      <c t="s" s="4" r="A5">
        <v>259</v>
      </c>
      <c t="s" s="4" r="B5">
        <v>260</v>
      </c>
    </row>
    <row spans="1:2" r="6">
      <c t="s" s="4" r="A6">
        <v>261</v>
      </c>
      <c t="s" s="4" r="B6">
        <v>262</v>
      </c>
    </row>
    <row spans="1:2" r="7">
      <c t="s" s="4" r="A7">
        <v>263</v>
      </c>
      <c t="s" s="4" r="B7">
        <v>264</v>
      </c>
    </row>
    <row spans="1:2" r="8">
      <c t="s" s="4" r="A8">
        <v>265</v>
      </c>
      <c t="s" s="4" r="B8">
        <v>266</v>
      </c>
    </row>
    <row spans="1:2" r="9">
      <c t="s" s="4" r="A9">
        <v>267</v>
      </c>
      <c t="s" s="4" r="B9">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217</v>
      </c>
    </row>
    <row spans="1:2" r="4">
      <c t="s" s="4" r="A4">
        <v>270</v>
      </c>
      <c t="s" s="4" r="B4">
        <v>271</v>
      </c>
    </row>
    <row spans="1:2" r="5">
      <c t="s" s="4" r="A5">
        <v>272</v>
      </c>
      <c t="s" s="4" r="B5">
        <v>273</v>
      </c>
    </row>
    <row spans="1:2" r="6">
      <c t="s" s="4" r="A6">
        <v>274</v>
      </c>
      <c t="s" s="4" r="B6">
        <v>275</v>
      </c>
    </row>
    <row spans="1:2" r="7">
      <c t="s" s="4" r="A7">
        <v>276</v>
      </c>
      <c t="s" s="4" r="B7">
        <v>277</v>
      </c>
    </row>
    <row spans="1:2" r="8">
      <c t="s" s="4" r="A8">
        <v>278</v>
      </c>
      <c t="s" s="4" r="B8">
        <v>279</v>
      </c>
    </row>
    <row spans="1:2" r="9">
      <c t="s" s="4" r="A9">
        <v>280</v>
      </c>
      <c t="s" s="4" r="B9">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82</v>
      </c>
      <c t="s" s="2" r="B1">
        <v>1</v>
      </c>
    </row>
    <row spans="1:2" r="2">
      <c t="s" s="2" r="B2">
        <v>2</v>
      </c>
    </row>
    <row spans="1:2" r="3">
      <c t="s" s="3" r="A3">
        <v>223</v>
      </c>
    </row>
    <row spans="1:2" r="4">
      <c t="s" s="4" r="A4">
        <v>283</v>
      </c>
      <c t="s" s="4" r="B4">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5</v>
      </c>
      <c t="s" s="2" r="B1">
        <v>1</v>
      </c>
    </row>
    <row spans="1:2" r="2">
      <c t="s" s="2" r="B2">
        <v>2</v>
      </c>
    </row>
    <row spans="1:2" r="3">
      <c t="s" s="3" r="A3">
        <v>286</v>
      </c>
    </row>
    <row spans="1:2" r="4">
      <c t="s" s="4" r="A4">
        <v>287</v>
      </c>
      <c t="s" s="4" r="B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89</v>
      </c>
      <c t="s" s="2" r="B1">
        <v>1</v>
      </c>
    </row>
    <row spans="1:2" r="2">
      <c t="s" s="2" r="B2">
        <v>2</v>
      </c>
    </row>
    <row spans="1:2" r="3">
      <c t="s" s="3" r="A3">
        <v>229</v>
      </c>
    </row>
    <row spans="1:2" r="4">
      <c t="s" s="4" r="A4">
        <v>290</v>
      </c>
      <c t="s" s="4" r="B4">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92</v>
      </c>
      <c t="s" s="2" r="B1">
        <v>1</v>
      </c>
    </row>
    <row spans="1:2" r="2">
      <c t="s" s="2" r="B2">
        <v>2</v>
      </c>
    </row>
    <row spans="1:2" r="3">
      <c t="s" s="3" r="A3">
        <v>232</v>
      </c>
    </row>
    <row spans="1:2" r="4">
      <c t="s" s="4" r="A4">
        <v>293</v>
      </c>
      <c t="s" s="4" r="B4">
        <v>294</v>
      </c>
    </row>
    <row spans="1:2" r="5">
      <c t="s" s="4" r="A5">
        <v>295</v>
      </c>
      <c t="s" s="4" r="B5">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v>
      </c>
      <c t="s" s="2" r="B1">
        <v>2</v>
      </c>
      <c t="s" s="2" r="C1">
        <v>25</v>
      </c>
    </row>
    <row spans="1:3" r="2">
      <c t="s" s="4" r="A2">
        <v>64</v>
      </c>
      <c t="n" s="7" r="B2">
        <v>44694</v>
      </c>
      <c t="n" s="7" r="C2">
        <v>46262</v>
      </c>
    </row>
    <row spans="1:3" r="3">
      <c t="s" s="4" r="A3">
        <v>65</v>
      </c>
      <c t="n" s="5" r="B3">
        <v>90000000</v>
      </c>
      <c t="n" s="5" r="C3">
        <v>90000000</v>
      </c>
    </row>
    <row spans="1:3" r="4">
      <c t="s" s="4" r="A4">
        <v>66</v>
      </c>
      <c t="n" s="7" r="B4">
        <v>0</v>
      </c>
      <c t="n" s="7" r="C4">
        <v>0</v>
      </c>
    </row>
    <row spans="1:3" r="5">
      <c t="s" s="4" r="A5">
        <v>67</v>
      </c>
      <c t="n" s="5" r="B5">
        <v>16636069</v>
      </c>
      <c t="n" s="5" r="C5">
        <v>16550324</v>
      </c>
    </row>
    <row spans="1:3" r="6">
      <c t="s" s="4" r="A6">
        <v>68</v>
      </c>
      <c t="n" s="5" r="B6">
        <v>16540957</v>
      </c>
      <c t="n" s="5" r="C6">
        <v>16465621</v>
      </c>
    </row>
    <row spans="1:3" r="7">
      <c t="s" s="4" r="A7">
        <v>69</v>
      </c>
      <c t="n" s="5" r="B7">
        <v>95112</v>
      </c>
      <c t="n" s="5" r="C7">
        <v>847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97</v>
      </c>
      <c t="s" s="2" r="B1">
        <v>1</v>
      </c>
      <c t="s" s="2" r="C1">
        <v>154</v>
      </c>
    </row>
    <row spans="1:3" r="2">
      <c t="s" s="2" r="B2">
        <v>2</v>
      </c>
      <c t="s" s="2" r="C2">
        <v>25</v>
      </c>
    </row>
    <row spans="1:3" r="3">
      <c t="s" s="3" r="A3">
        <v>298</v>
      </c>
    </row>
    <row spans="1:3" r="4">
      <c t="s" s="4" r="A4">
        <v>299</v>
      </c>
      <c t="n" s="7" r="B4">
        <v>466615</v>
      </c>
      <c t="n" s="7" r="C4">
        <v>466981</v>
      </c>
    </row>
    <row spans="1:3" r="5">
      <c t="s" s="4" r="A5">
        <v>300</v>
      </c>
      <c t="n" s="5" r="B5">
        <v>12193</v>
      </c>
      <c t="n" s="5" r="C5">
        <v>11053</v>
      </c>
    </row>
    <row spans="1:3" r="6">
      <c t="s" s="4" r="A6">
        <v>301</v>
      </c>
      <c t="n" s="5" r="B6">
        <v>-1109</v>
      </c>
      <c t="n" s="5" r="C6">
        <v>-2123</v>
      </c>
    </row>
    <row spans="1:3" r="7">
      <c t="s" s="4" r="A7">
        <v>302</v>
      </c>
      <c t="n" s="5" r="B7">
        <v>477699</v>
      </c>
      <c t="n" s="5" r="C7">
        <v>475911</v>
      </c>
    </row>
    <row spans="1:3" r="8">
      <c t="s" s="4" r="A8">
        <v>303</v>
      </c>
    </row>
    <row spans="1:3" r="9">
      <c t="s" s="3" r="A9">
        <v>298</v>
      </c>
    </row>
    <row spans="1:3" r="10">
      <c t="s" s="4" r="A10">
        <v>299</v>
      </c>
      <c t="n" s="5" r="B10">
        <v>987</v>
      </c>
      <c t="n" s="5" r="C10">
        <v>986</v>
      </c>
    </row>
    <row spans="1:3" r="11">
      <c t="s" s="4" r="A11">
        <v>300</v>
      </c>
      <c t="n" s="5" r="B11">
        <v>34</v>
      </c>
      <c t="n" s="5" r="C11">
        <v>18</v>
      </c>
    </row>
    <row spans="1:3" r="12">
      <c t="s" s="4" r="A12">
        <v>301</v>
      </c>
      <c t="n" s="5" r="B12">
        <v>0</v>
      </c>
      <c t="n" s="5" r="C12">
        <v>0</v>
      </c>
    </row>
    <row spans="1:3" r="13">
      <c t="s" s="4" r="A13">
        <v>302</v>
      </c>
      <c t="n" s="5" r="B13">
        <v>1021</v>
      </c>
      <c t="n" s="5" r="C13">
        <v>1004</v>
      </c>
    </row>
    <row spans="1:3" r="14">
      <c t="s" s="4" r="A14">
        <v>304</v>
      </c>
    </row>
    <row spans="1:3" r="15">
      <c t="s" s="3" r="A15">
        <v>298</v>
      </c>
    </row>
    <row spans="1:3" r="16">
      <c t="s" s="4" r="A16">
        <v>299</v>
      </c>
      <c t="n" s="5" r="B16">
        <v>361571</v>
      </c>
      <c t="n" s="5" r="C16">
        <v>366596</v>
      </c>
    </row>
    <row spans="1:3" r="17">
      <c t="s" s="4" r="A17">
        <v>300</v>
      </c>
      <c t="n" s="5" r="B17">
        <v>8763</v>
      </c>
      <c t="n" s="5" r="C17">
        <v>7178</v>
      </c>
    </row>
    <row spans="1:3" r="18">
      <c t="s" s="4" r="A18">
        <v>301</v>
      </c>
      <c t="n" s="5" r="B18">
        <v>-643</v>
      </c>
      <c t="n" s="5" r="C18">
        <v>-1679</v>
      </c>
    </row>
    <row spans="1:3" r="19">
      <c t="s" s="4" r="A19">
        <v>302</v>
      </c>
      <c t="n" s="5" r="B19">
        <v>369691</v>
      </c>
      <c t="n" s="5" r="C19">
        <v>372095</v>
      </c>
    </row>
    <row spans="1:3" r="20">
      <c t="s" s="4" r="A20">
        <v>305</v>
      </c>
    </row>
    <row spans="1:3" r="21">
      <c t="s" s="3" r="A21">
        <v>298</v>
      </c>
    </row>
    <row spans="1:3" r="22">
      <c t="s" s="4" r="A22">
        <v>299</v>
      </c>
      <c t="n" s="5" r="B22">
        <v>104057</v>
      </c>
      <c t="n" s="5" r="C22">
        <v>99399</v>
      </c>
    </row>
    <row spans="1:3" r="23">
      <c t="s" s="4" r="A23">
        <v>300</v>
      </c>
      <c t="n" s="5" r="B23">
        <v>3396</v>
      </c>
      <c t="n" s="5" r="C23">
        <v>3857</v>
      </c>
    </row>
    <row spans="1:3" r="24">
      <c t="s" s="4" r="A24">
        <v>301</v>
      </c>
      <c t="n" s="5" r="B24">
        <v>-466</v>
      </c>
      <c t="n" s="5" r="C24">
        <v>-444</v>
      </c>
    </row>
    <row spans="1:3" r="25">
      <c t="s" s="4" r="A25">
        <v>302</v>
      </c>
      <c t="n" s="7" r="B25">
        <v>106987</v>
      </c>
      <c t="n" s="7" r="C25">
        <v>1028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6</v>
      </c>
      <c t="s" s="2" r="B1">
        <v>2</v>
      </c>
      <c t="s" s="2" r="C1">
        <v>25</v>
      </c>
    </row>
    <row spans="1:3" r="2">
      <c t="s" s="3" r="A2">
        <v>307</v>
      </c>
    </row>
    <row spans="1:3" r="3">
      <c t="s" s="4" r="A3">
        <v>308</v>
      </c>
      <c t="n" s="7" r="B3">
        <v>2273</v>
      </c>
    </row>
    <row spans="1:3" r="4">
      <c t="s" s="4" r="A4">
        <v>309</v>
      </c>
      <c t="n" s="5" r="B4">
        <v>20576</v>
      </c>
    </row>
    <row spans="1:3" r="5">
      <c t="s" s="4" r="A5">
        <v>310</v>
      </c>
      <c t="n" s="5" r="B5">
        <v>46325</v>
      </c>
    </row>
    <row spans="1:3" r="6">
      <c t="s" s="4" r="A6">
        <v>311</v>
      </c>
      <c t="n" s="5" r="B6">
        <v>35870</v>
      </c>
    </row>
    <row spans="1:3" r="7">
      <c t="s" s="4" r="A7">
        <v>312</v>
      </c>
      <c t="n" s="5" r="B7">
        <v>105044</v>
      </c>
    </row>
    <row spans="1:3" r="8">
      <c t="s" s="4" r="A8">
        <v>313</v>
      </c>
      <c t="n" s="5" r="B8">
        <v>361571</v>
      </c>
    </row>
    <row spans="1:3" r="9">
      <c t="s" s="4" r="A9">
        <v>314</v>
      </c>
      <c t="n" s="5" r="B9">
        <v>466615</v>
      </c>
      <c t="n" s="7" r="C9">
        <v>466981</v>
      </c>
    </row>
    <row spans="1:3" r="10">
      <c t="s" s="4" r="A10">
        <v>315</v>
      </c>
      <c t="n" s="5" r="B10">
        <v>2293</v>
      </c>
    </row>
    <row spans="1:3" r="11">
      <c t="s" s="4" r="A11">
        <v>316</v>
      </c>
      <c t="n" s="5" r="B11">
        <v>21310</v>
      </c>
    </row>
    <row spans="1:3" r="12">
      <c t="s" s="4" r="A12">
        <v>317</v>
      </c>
      <c t="n" s="5" r="B12">
        <v>48214</v>
      </c>
    </row>
    <row spans="1:3" r="13">
      <c t="s" s="4" r="A13">
        <v>318</v>
      </c>
      <c t="n" s="5" r="B13">
        <v>36191</v>
      </c>
    </row>
    <row spans="1:3" r="14">
      <c t="s" s="4" r="A14">
        <v>319</v>
      </c>
      <c t="n" s="5" r="B14">
        <v>108008</v>
      </c>
    </row>
    <row spans="1:3" r="15">
      <c t="s" s="4" r="A15">
        <v>320</v>
      </c>
      <c t="n" s="5" r="B15">
        <v>369691</v>
      </c>
    </row>
    <row spans="1:3" r="16">
      <c t="s" s="4" r="A16">
        <v>321</v>
      </c>
      <c t="n" s="7" r="B16">
        <v>477699</v>
      </c>
      <c t="n" s="7" r="C16">
        <v>4759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2</v>
      </c>
      <c t="s" s="2" r="B1">
        <v>71</v>
      </c>
      <c t="s" s="2" r="D1">
        <v>1</v>
      </c>
    </row>
    <row spans="1:5" r="2">
      <c t="s" s="2" r="B2">
        <v>2</v>
      </c>
      <c t="s" s="2" r="C2">
        <v>72</v>
      </c>
      <c t="s" s="2" r="D2">
        <v>2</v>
      </c>
      <c t="s" s="2" r="E2">
        <v>72</v>
      </c>
    </row>
    <row spans="1:5" r="3">
      <c t="s" s="3" r="A3">
        <v>323</v>
      </c>
    </row>
    <row spans="1:5" r="4">
      <c t="s" s="4" r="A4">
        <v>324</v>
      </c>
      <c t="n" s="7" r="B4">
        <v>0</v>
      </c>
      <c t="n" s="7" r="C4">
        <v>13766</v>
      </c>
      <c t="n" s="7" r="D4">
        <v>7787</v>
      </c>
      <c t="n" s="7" r="E4">
        <v>13766</v>
      </c>
    </row>
    <row spans="1:5" r="5">
      <c t="s" s="4" r="A5">
        <v>325</v>
      </c>
      <c t="n" s="5" r="B5">
        <v>0</v>
      </c>
      <c t="n" s="5" r="C5">
        <v>3</v>
      </c>
      <c t="n" s="5" r="D5">
        <v>42</v>
      </c>
      <c t="n" s="5" r="E5">
        <v>3</v>
      </c>
    </row>
    <row spans="1:5" r="6">
      <c t="s" s="4" r="A6">
        <v>326</v>
      </c>
      <c t="n" s="7" r="B6">
        <v>0</v>
      </c>
      <c t="n" s="7" r="C6">
        <v>231</v>
      </c>
      <c t="n" s="7" r="D6">
        <v>0</v>
      </c>
      <c t="n" s="7" r="E6">
        <v>23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27</v>
      </c>
      <c t="s" s="2" r="B1">
        <v>1</v>
      </c>
      <c t="s" s="2" r="C1">
        <v>154</v>
      </c>
    </row>
    <row spans="1:3" r="2">
      <c t="s" s="2" r="B2">
        <v>2</v>
      </c>
      <c t="s" s="2" r="C2">
        <v>25</v>
      </c>
    </row>
    <row spans="1:3" r="3">
      <c t="s" s="3" r="A3">
        <v>328</v>
      </c>
    </row>
    <row spans="1:3" r="4">
      <c t="s" s="4" r="A4">
        <v>329</v>
      </c>
      <c t="n" s="7" r="B4">
        <v>46885</v>
      </c>
      <c t="n" s="7" r="C4">
        <v>35878</v>
      </c>
    </row>
    <row spans="1:3" r="5">
      <c t="s" s="4" r="A5">
        <v>330</v>
      </c>
      <c t="n" s="5" r="B5">
        <v>34889</v>
      </c>
      <c t="n" s="5" r="C5">
        <v>118903</v>
      </c>
    </row>
    <row spans="1:3" r="6">
      <c t="s" s="4" r="A6">
        <v>331</v>
      </c>
      <c t="n" s="5" r="B6">
        <v>81774</v>
      </c>
      <c t="n" s="5" r="C6">
        <v>154781</v>
      </c>
    </row>
    <row spans="1:3" r="7">
      <c t="s" s="4" r="A7">
        <v>332</v>
      </c>
      <c t="n" s="5" r="B7">
        <v>-404</v>
      </c>
      <c t="n" s="5" r="C7">
        <v>-176</v>
      </c>
    </row>
    <row spans="1:3" r="8">
      <c t="s" s="4" r="A8">
        <v>333</v>
      </c>
      <c t="n" s="5" r="B8">
        <v>-705</v>
      </c>
      <c t="n" s="5" r="C8">
        <v>-1947</v>
      </c>
    </row>
    <row spans="1:3" r="9">
      <c t="s" s="4" r="A9">
        <v>334</v>
      </c>
      <c t="n" s="5" r="B9">
        <v>-1109</v>
      </c>
      <c t="n" s="5" r="C9">
        <v>-2123</v>
      </c>
    </row>
    <row spans="1:3" r="10">
      <c t="s" s="4" r="A10">
        <v>304</v>
      </c>
    </row>
    <row spans="1:3" r="11">
      <c t="s" s="3" r="A11">
        <v>328</v>
      </c>
    </row>
    <row spans="1:3" r="12">
      <c t="s" s="4" r="A12">
        <v>329</v>
      </c>
      <c t="n" s="5" r="B12">
        <v>28944</v>
      </c>
      <c t="n" s="5" r="C12">
        <v>33420</v>
      </c>
    </row>
    <row spans="1:3" r="13">
      <c t="s" s="4" r="A13">
        <v>330</v>
      </c>
      <c t="n" s="5" r="B13">
        <v>26970</v>
      </c>
      <c t="n" s="5" r="C13">
        <v>102512</v>
      </c>
    </row>
    <row spans="1:3" r="14">
      <c t="s" s="4" r="A14">
        <v>331</v>
      </c>
      <c t="n" s="5" r="B14">
        <v>55914</v>
      </c>
      <c t="n" s="5" r="C14">
        <v>135932</v>
      </c>
    </row>
    <row spans="1:3" r="15">
      <c t="s" s="4" r="A15">
        <v>332</v>
      </c>
      <c t="n" s="5" r="B15">
        <v>-204</v>
      </c>
      <c t="n" s="5" r="C15">
        <v>-148</v>
      </c>
    </row>
    <row spans="1:3" r="16">
      <c t="s" s="4" r="A16">
        <v>333</v>
      </c>
      <c t="n" s="5" r="B16">
        <v>-439</v>
      </c>
      <c t="n" s="5" r="C16">
        <v>-1531</v>
      </c>
    </row>
    <row spans="1:3" r="17">
      <c t="s" s="4" r="A17">
        <v>334</v>
      </c>
      <c t="n" s="5" r="B17">
        <v>-643</v>
      </c>
      <c t="n" s="5" r="C17">
        <v>-1679</v>
      </c>
    </row>
    <row spans="1:3" r="18">
      <c t="s" s="4" r="A18">
        <v>305</v>
      </c>
    </row>
    <row spans="1:3" r="19">
      <c t="s" s="3" r="A19">
        <v>328</v>
      </c>
    </row>
    <row spans="1:3" r="20">
      <c t="s" s="4" r="A20">
        <v>329</v>
      </c>
      <c t="n" s="5" r="B20">
        <v>17941</v>
      </c>
      <c t="n" s="5" r="C20">
        <v>2458</v>
      </c>
    </row>
    <row spans="1:3" r="21">
      <c t="s" s="4" r="A21">
        <v>330</v>
      </c>
      <c t="n" s="5" r="B21">
        <v>7919</v>
      </c>
      <c t="n" s="5" r="C21">
        <v>16391</v>
      </c>
    </row>
    <row spans="1:3" r="22">
      <c t="s" s="4" r="A22">
        <v>331</v>
      </c>
      <c t="n" s="5" r="B22">
        <v>25860</v>
      </c>
      <c t="n" s="5" r="C22">
        <v>18849</v>
      </c>
    </row>
    <row spans="1:3" r="23">
      <c t="s" s="4" r="A23">
        <v>332</v>
      </c>
      <c t="n" s="5" r="B23">
        <v>-200</v>
      </c>
      <c t="n" s="5" r="C23">
        <v>-28</v>
      </c>
    </row>
    <row spans="1:3" r="24">
      <c t="s" s="4" r="A24">
        <v>333</v>
      </c>
      <c t="n" s="5" r="B24">
        <v>-266</v>
      </c>
      <c t="n" s="5" r="C24">
        <v>-416</v>
      </c>
    </row>
    <row spans="1:3" r="25">
      <c t="s" s="4" r="A25">
        <v>334</v>
      </c>
      <c t="n" s="7" r="B25">
        <v>-466</v>
      </c>
      <c t="n" s="7" r="C25">
        <v>-4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5</v>
      </c>
      <c t="s" s="2" r="B1">
        <v>2</v>
      </c>
      <c t="s" s="2" r="C1">
        <v>25</v>
      </c>
    </row>
    <row spans="1:3" r="2">
      <c t="s" s="3" r="A2">
        <v>336</v>
      </c>
    </row>
    <row spans="1:3" r="3">
      <c t="s" s="4" r="A3">
        <v>337</v>
      </c>
      <c t="n" s="5" r="B3">
        <v>47</v>
      </c>
      <c t="n" s="5" r="C3">
        <v>17</v>
      </c>
    </row>
    <row spans="1:3" r="4">
      <c t="s" s="4" r="A4">
        <v>338</v>
      </c>
      <c t="n" s="5" r="B4">
        <v>20</v>
      </c>
      <c t="n" s="5" r="C4">
        <v>56</v>
      </c>
    </row>
    <row spans="1:3" r="5">
      <c t="s" s="4" r="A5">
        <v>339</v>
      </c>
      <c t="n" s="5" r="B5">
        <v>67</v>
      </c>
      <c t="n" s="5" r="C5">
        <v>73</v>
      </c>
    </row>
    <row spans="1:3" r="6">
      <c t="s" s="4" r="A6">
        <v>304</v>
      </c>
    </row>
    <row spans="1:3" r="7">
      <c t="s" s="3" r="A7">
        <v>336</v>
      </c>
    </row>
    <row spans="1:3" r="8">
      <c t="s" s="4" r="A8">
        <v>337</v>
      </c>
      <c t="n" s="5" r="B8">
        <v>12</v>
      </c>
      <c t="n" s="5" r="C8">
        <v>9</v>
      </c>
    </row>
    <row spans="1:3" r="9">
      <c t="s" s="4" r="A9">
        <v>338</v>
      </c>
      <c t="n" s="5" r="B9">
        <v>8</v>
      </c>
      <c t="n" s="5" r="C9">
        <v>27</v>
      </c>
    </row>
    <row spans="1:3" r="10">
      <c t="s" s="4" r="A10">
        <v>339</v>
      </c>
      <c t="n" s="5" r="B10">
        <v>20</v>
      </c>
      <c t="n" s="5" r="C10">
        <v>36</v>
      </c>
    </row>
    <row spans="1:3" r="11">
      <c t="s" s="4" r="A11">
        <v>305</v>
      </c>
    </row>
    <row spans="1:3" r="12">
      <c t="s" s="3" r="A12">
        <v>336</v>
      </c>
    </row>
    <row spans="1:3" r="13">
      <c t="s" s="4" r="A13">
        <v>337</v>
      </c>
      <c t="n" s="5" r="B13">
        <v>35</v>
      </c>
      <c t="n" s="5" r="C13">
        <v>8</v>
      </c>
    </row>
    <row spans="1:3" r="14">
      <c t="s" s="4" r="A14">
        <v>338</v>
      </c>
      <c t="n" s="5" r="B14">
        <v>12</v>
      </c>
      <c t="n" s="5" r="C14">
        <v>29</v>
      </c>
    </row>
    <row spans="1:3" r="15">
      <c t="s" s="4" r="A15">
        <v>339</v>
      </c>
      <c t="n" s="5" r="B15">
        <v>47</v>
      </c>
      <c t="n" s="5" r="C15">
        <v>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40</v>
      </c>
      <c t="s" s="2" r="B1">
        <v>2</v>
      </c>
      <c t="s" s="2" r="C1">
        <v>25</v>
      </c>
    </row>
    <row spans="1:3" r="2">
      <c t="s" s="3" r="A2">
        <v>298</v>
      </c>
    </row>
    <row spans="1:3" r="3">
      <c t="s" s="4" r="A3">
        <v>341</v>
      </c>
      <c t="n" s="8" r="B3">
        <v>7.7</v>
      </c>
      <c t="n" s="7" r="C3">
        <v>14</v>
      </c>
    </row>
    <row spans="1:3" r="4">
      <c t="s" s="4" r="A4">
        <v>342</v>
      </c>
      <c t="n" s="10" r="B4">
        <v>7.8</v>
      </c>
      <c t="n" s="10" r="C4">
        <v>13.8</v>
      </c>
    </row>
    <row spans="1:3" r="5">
      <c t="s" s="4" r="A5">
        <v>343</v>
      </c>
      <c t="n" s="8" r="B5">
        <v>178.9</v>
      </c>
      <c t="n" s="8" r="C5">
        <v>20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344</v>
      </c>
      <c t="s" s="2" r="B1">
        <v>1</v>
      </c>
      <c t="s" s="2" r="C1">
        <v>154</v>
      </c>
    </row>
    <row spans="1:7" r="2">
      <c t="s" s="2" r="B2">
        <v>2</v>
      </c>
      <c t="s" s="2" r="C2">
        <v>25</v>
      </c>
      <c t="s" s="2" r="D2">
        <v>345</v>
      </c>
      <c t="s" s="2" r="E2">
        <v>72</v>
      </c>
      <c t="s" s="2" r="F2">
        <v>346</v>
      </c>
      <c t="s" s="2" r="G2">
        <v>347</v>
      </c>
    </row>
    <row spans="1:7" r="3">
      <c t="s" s="3" r="A3">
        <v>348</v>
      </c>
    </row>
    <row spans="1:7" r="4">
      <c t="s" s="4" r="A4">
        <v>349</v>
      </c>
      <c t="n" s="7" r="B4">
        <v>2600176</v>
      </c>
      <c t="n" s="7" r="C4">
        <v>2410934</v>
      </c>
    </row>
    <row spans="1:7" r="5">
      <c t="s" s="4" r="A5">
        <v>350</v>
      </c>
      <c t="n" s="5" r="B5">
        <v>372118</v>
      </c>
      <c t="n" s="5" r="C5">
        <v>351670</v>
      </c>
    </row>
    <row spans="1:7" r="6">
      <c t="s" s="4" r="A6">
        <v>351</v>
      </c>
      <c t="n" s="7" r="B6">
        <v>2972294</v>
      </c>
      <c t="n" s="7" r="C6">
        <v>2762604</v>
      </c>
    </row>
    <row spans="1:7" r="7">
      <c t="s" s="4" r="A7">
        <v>352</v>
      </c>
      <c t="s" s="4" r="B7">
        <v>353</v>
      </c>
      <c t="s" s="4" r="C7">
        <v>353</v>
      </c>
    </row>
    <row spans="1:7" r="8">
      <c t="s" s="4" r="A8">
        <v>354</v>
      </c>
      <c t="n" s="7" r="B8">
        <v>-44694</v>
      </c>
      <c t="n" s="7" r="C8">
        <v>-46262</v>
      </c>
      <c t="n" s="7" r="D8">
        <v>-44816</v>
      </c>
      <c t="n" s="7" r="E8">
        <v>-46387</v>
      </c>
      <c t="n" s="7" r="F8">
        <v>-45605</v>
      </c>
      <c t="n" s="7" r="G8">
        <v>-48797</v>
      </c>
    </row>
    <row spans="1:7" r="9">
      <c t="s" s="4" r="A9">
        <v>355</v>
      </c>
      <c t="n" s="5" r="B9">
        <v>-14</v>
      </c>
      <c t="n" s="5" r="C9">
        <v>-284</v>
      </c>
    </row>
    <row spans="1:7" r="10">
      <c t="s" s="4" r="A10">
        <v>356</v>
      </c>
      <c t="n" s="7" r="B10">
        <v>2927586</v>
      </c>
      <c t="n" s="7" r="C10">
        <v>2716058</v>
      </c>
    </row>
    <row spans="1:7" r="11">
      <c t="s" s="4" r="A11">
        <v>357</v>
      </c>
    </row>
    <row spans="1:7" r="12">
      <c t="s" s="3" r="A12">
        <v>348</v>
      </c>
    </row>
    <row spans="1:7" r="13">
      <c t="s" s="4" r="A13">
        <v>358</v>
      </c>
      <c t="s" s="4" r="B13">
        <v>359</v>
      </c>
      <c t="s" s="4" r="C13">
        <v>360</v>
      </c>
    </row>
    <row spans="1:7" r="14">
      <c t="s" s="4" r="A14">
        <v>361</v>
      </c>
    </row>
    <row spans="1:7" r="15">
      <c t="s" s="3" r="A15">
        <v>348</v>
      </c>
    </row>
    <row spans="1:7" r="16">
      <c t="s" s="4" r="A16">
        <v>362</v>
      </c>
      <c t="s" s="4" r="B16">
        <v>363</v>
      </c>
      <c t="s" s="4" r="C16">
        <v>364</v>
      </c>
    </row>
    <row spans="1:7" r="17">
      <c t="s" s="4" r="A17">
        <v>365</v>
      </c>
    </row>
    <row spans="1:7" r="18">
      <c t="s" s="3" r="A18">
        <v>348</v>
      </c>
    </row>
    <row spans="1:7" r="19">
      <c t="s" s="4" r="A19">
        <v>362</v>
      </c>
      <c t="s" s="4" r="B19">
        <v>366</v>
      </c>
      <c t="s" s="4" r="C19">
        <v>367</v>
      </c>
    </row>
    <row spans="1:7" r="20">
      <c t="s" s="4" r="A20">
        <v>368</v>
      </c>
    </row>
    <row spans="1:7" r="21">
      <c t="s" s="3" r="A21">
        <v>348</v>
      </c>
    </row>
    <row spans="1:7" r="22">
      <c t="s" s="4" r="A22">
        <v>349</v>
      </c>
      <c t="n" s="7" r="B22">
        <v>1171316</v>
      </c>
      <c t="n" s="7" r="C22">
        <v>1035373</v>
      </c>
    </row>
    <row spans="1:7" r="23">
      <c t="s" s="4" r="A23">
        <v>358</v>
      </c>
      <c t="s" s="4" r="B23">
        <v>369</v>
      </c>
      <c t="s" s="4" r="C23">
        <v>370</v>
      </c>
    </row>
    <row spans="1:7" r="24">
      <c t="s" s="4" r="A24">
        <v>354</v>
      </c>
      <c t="n" s="7" r="B24">
        <v>-22313</v>
      </c>
      <c t="n" s="7" r="C24">
        <v>-22785</v>
      </c>
      <c t="n" s="5" r="D24">
        <v>-22360</v>
      </c>
      <c t="n" s="5" r="E24">
        <v>-21985</v>
      </c>
      <c t="n" s="5" r="F24">
        <v>-20922</v>
      </c>
      <c t="n" s="5" r="G24">
        <v>-21005</v>
      </c>
    </row>
    <row spans="1:7" r="25">
      <c t="s" s="4" r="A25">
        <v>371</v>
      </c>
    </row>
    <row spans="1:7" r="26">
      <c t="s" s="3" r="A26">
        <v>348</v>
      </c>
    </row>
    <row spans="1:7" r="27">
      <c t="s" s="4" r="A27">
        <v>349</v>
      </c>
      <c t="n" s="7" r="B27">
        <v>593780</v>
      </c>
      <c t="n" s="7" r="C27">
        <v>544043</v>
      </c>
    </row>
    <row spans="1:7" r="28">
      <c t="s" s="4" r="A28">
        <v>358</v>
      </c>
      <c t="s" s="4" r="B28">
        <v>372</v>
      </c>
      <c t="s" s="4" r="C28">
        <v>373</v>
      </c>
    </row>
    <row spans="1:7" r="29">
      <c t="s" s="4" r="A29">
        <v>374</v>
      </c>
    </row>
    <row spans="1:7" r="30">
      <c t="s" s="3" r="A30">
        <v>348</v>
      </c>
    </row>
    <row spans="1:7" r="31">
      <c t="s" s="4" r="A31">
        <v>349</v>
      </c>
      <c t="n" s="7" r="B31">
        <v>577536</v>
      </c>
      <c t="n" s="7" r="C31">
        <v>491330</v>
      </c>
    </row>
    <row spans="1:7" r="32">
      <c t="s" s="4" r="A32">
        <v>358</v>
      </c>
      <c t="s" s="4" r="B32">
        <v>375</v>
      </c>
      <c t="s" s="4" r="C32">
        <v>376</v>
      </c>
    </row>
    <row spans="1:7" r="33">
      <c t="s" s="4" r="A33">
        <v>377</v>
      </c>
    </row>
    <row spans="1:7" r="34">
      <c t="s" s="3" r="A34">
        <v>348</v>
      </c>
    </row>
    <row spans="1:7" r="35">
      <c t="s" s="4" r="A35">
        <v>349</v>
      </c>
      <c t="n" s="7" r="B35">
        <v>1096814</v>
      </c>
      <c t="n" s="7" r="C35">
        <v>1026059</v>
      </c>
    </row>
    <row spans="1:7" r="36">
      <c t="s" s="4" r="A36">
        <v>358</v>
      </c>
      <c t="s" s="4" r="B36">
        <v>378</v>
      </c>
      <c t="s" s="4" r="C36">
        <v>379</v>
      </c>
    </row>
    <row spans="1:7" r="37">
      <c t="s" s="4" r="A37">
        <v>380</v>
      </c>
    </row>
    <row spans="1:7" r="38">
      <c t="s" s="3" r="A38">
        <v>348</v>
      </c>
    </row>
    <row spans="1:7" r="39">
      <c t="s" s="4" r="A39">
        <v>349</v>
      </c>
      <c t="n" s="7" r="B39">
        <v>176945</v>
      </c>
      <c t="n" s="7" r="C39">
        <v>156636</v>
      </c>
    </row>
    <row spans="1:7" r="40">
      <c t="s" s="4" r="A40">
        <v>358</v>
      </c>
      <c t="s" s="4" r="B40">
        <v>381</v>
      </c>
      <c t="s" s="4" r="C40">
        <v>382</v>
      </c>
    </row>
    <row spans="1:7" r="41">
      <c t="s" s="4" r="A41">
        <v>383</v>
      </c>
    </row>
    <row spans="1:7" r="42">
      <c t="s" s="3" r="A42">
        <v>348</v>
      </c>
    </row>
    <row spans="1:7" r="43">
      <c t="s" s="4" r="A43">
        <v>349</v>
      </c>
      <c t="n" s="7" r="B43">
        <v>409004</v>
      </c>
      <c t="n" s="7" r="C43">
        <v>403154</v>
      </c>
    </row>
    <row spans="1:7" r="44">
      <c t="s" s="4" r="A44">
        <v>358</v>
      </c>
      <c t="s" s="4" r="B44">
        <v>384</v>
      </c>
      <c t="s" s="4" r="C44">
        <v>385</v>
      </c>
    </row>
    <row spans="1:7" r="45">
      <c t="s" s="4" r="A45">
        <v>386</v>
      </c>
    </row>
    <row spans="1:7" r="46">
      <c t="s" s="3" r="A46">
        <v>348</v>
      </c>
    </row>
    <row spans="1:7" r="47">
      <c t="s" s="4" r="A47">
        <v>349</v>
      </c>
      <c t="n" s="7" r="B47">
        <v>417790</v>
      </c>
      <c t="n" s="7" r="C47">
        <v>394458</v>
      </c>
    </row>
    <row spans="1:7" r="48">
      <c t="s" s="4" r="A48">
        <v>358</v>
      </c>
      <c t="s" s="4" r="B48">
        <v>387</v>
      </c>
      <c t="s" s="4" r="C48">
        <v>388</v>
      </c>
    </row>
    <row spans="1:7" r="49">
      <c t="s" s="4" r="A49">
        <v>389</v>
      </c>
    </row>
    <row spans="1:7" r="50">
      <c t="s" s="3" r="A50">
        <v>348</v>
      </c>
    </row>
    <row spans="1:7" r="51">
      <c t="s" s="4" r="A51">
        <v>349</v>
      </c>
      <c t="n" s="7" r="B51">
        <v>93075</v>
      </c>
      <c t="n" s="7" r="C51">
        <v>71811</v>
      </c>
    </row>
    <row spans="1:7" r="52">
      <c t="s" s="4" r="A52">
        <v>358</v>
      </c>
      <c t="s" s="4" r="B52">
        <v>390</v>
      </c>
      <c t="s" s="4" r="C52">
        <v>391</v>
      </c>
    </row>
    <row spans="1:7" r="53">
      <c t="s" s="4" r="A53">
        <v>392</v>
      </c>
    </row>
    <row spans="1:7" r="54">
      <c t="s" s="3" r="A54">
        <v>348</v>
      </c>
    </row>
    <row spans="1:7" r="55">
      <c t="s" s="4" r="A55">
        <v>349</v>
      </c>
      <c t="n" s="7" r="B55">
        <v>249070</v>
      </c>
      <c t="n" s="7" r="C55">
        <v>273787</v>
      </c>
    </row>
    <row spans="1:7" r="56">
      <c t="s" s="4" r="A56">
        <v>358</v>
      </c>
      <c t="s" s="4" r="B56">
        <v>393</v>
      </c>
      <c t="s" s="4" r="C56">
        <v>394</v>
      </c>
    </row>
    <row spans="1:7" r="57">
      <c t="s" s="4" r="A57">
        <v>354</v>
      </c>
      <c t="n" s="7" r="B57">
        <v>-1989</v>
      </c>
      <c t="n" s="7" r="C57">
        <v>-1790</v>
      </c>
      <c t="n" s="7" r="D57">
        <v>-1881</v>
      </c>
      <c t="n" s="7" r="E57">
        <v>-1375</v>
      </c>
      <c t="n" s="7" r="F57">
        <v>-1404</v>
      </c>
      <c t="n" s="7" r="G57">
        <v>-1682</v>
      </c>
    </row>
    <row spans="1:7" r="58">
      <c t="s" s="4" r="A58">
        <v>395</v>
      </c>
    </row>
    <row spans="1:7" r="59">
      <c t="s" s="3" r="A59">
        <v>348</v>
      </c>
    </row>
    <row spans="1:7" r="60">
      <c t="s" s="4" r="A60">
        <v>349</v>
      </c>
      <c t="n" s="7" r="B60">
        <v>155106</v>
      </c>
      <c t="n" s="7" r="C60">
        <v>137407</v>
      </c>
    </row>
    <row spans="1:7" r="61">
      <c t="s" s="4" r="A61">
        <v>358</v>
      </c>
      <c t="s" s="4" r="B61">
        <v>396</v>
      </c>
      <c t="s" s="4" r="C61">
        <v>397</v>
      </c>
    </row>
    <row spans="1:7" r="62">
      <c t="s" s="4" r="A62">
        <v>398</v>
      </c>
    </row>
    <row spans="1:7" r="63">
      <c t="s" s="3" r="A63">
        <v>348</v>
      </c>
    </row>
    <row spans="1:7" r="64">
      <c t="s" s="4" r="A64">
        <v>349</v>
      </c>
      <c t="n" s="7" r="B64">
        <v>93964</v>
      </c>
      <c t="n" s="7" r="C64">
        <v>136380</v>
      </c>
    </row>
    <row spans="1:7" r="65">
      <c t="s" s="4" r="A65">
        <v>358</v>
      </c>
      <c t="s" s="4" r="B65">
        <v>399</v>
      </c>
      <c t="s" s="4" r="C65">
        <v>400</v>
      </c>
    </row>
    <row spans="1:7" r="66">
      <c t="s" s="4" r="A66">
        <v>401</v>
      </c>
    </row>
    <row spans="1:7" r="67">
      <c t="s" s="3" r="A67">
        <v>348</v>
      </c>
    </row>
    <row spans="1:7" r="68">
      <c t="s" s="4" r="A68">
        <v>349</v>
      </c>
      <c t="n" s="7" r="B68">
        <v>82976</v>
      </c>
      <c t="n" s="7" r="C68">
        <v>75715</v>
      </c>
    </row>
    <row spans="1:7" r="69">
      <c t="s" s="4" r="A69">
        <v>358</v>
      </c>
      <c t="s" s="4" r="B69">
        <v>402</v>
      </c>
      <c t="s" s="4" r="C69">
        <v>403</v>
      </c>
    </row>
    <row spans="1:7" r="70">
      <c t="s" s="4" r="A70">
        <v>404</v>
      </c>
    </row>
    <row spans="1:7" r="71">
      <c t="s" s="3" r="A71">
        <v>348</v>
      </c>
    </row>
    <row spans="1:7" r="72">
      <c t="s" s="4" r="A72">
        <v>350</v>
      </c>
      <c t="n" s="7" r="B72">
        <v>322949</v>
      </c>
      <c t="n" s="7" r="C72">
        <v>302129</v>
      </c>
    </row>
    <row spans="1:7" r="73">
      <c t="s" s="4" r="A73">
        <v>362</v>
      </c>
      <c t="s" s="4" r="B73">
        <v>405</v>
      </c>
      <c t="s" s="4" r="C73">
        <v>405</v>
      </c>
    </row>
    <row spans="1:7" r="74">
      <c t="s" s="4" r="A74">
        <v>406</v>
      </c>
    </row>
    <row spans="1:7" r="75">
      <c t="s" s="3" r="A75">
        <v>348</v>
      </c>
    </row>
    <row spans="1:7" r="76">
      <c t="s" s="4" r="A76">
        <v>350</v>
      </c>
      <c t="n" s="7" r="B76">
        <v>154019</v>
      </c>
      <c t="n" s="7" r="C76">
        <v>145167</v>
      </c>
    </row>
    <row spans="1:7" r="77">
      <c t="s" s="4" r="A77">
        <v>362</v>
      </c>
      <c t="s" s="4" r="B77">
        <v>396</v>
      </c>
      <c t="s" s="4" r="C77">
        <v>407</v>
      </c>
    </row>
    <row spans="1:7" r="78">
      <c t="s" s="4" r="A78">
        <v>408</v>
      </c>
    </row>
    <row spans="1:7" r="79">
      <c t="s" s="3" r="A79">
        <v>348</v>
      </c>
    </row>
    <row spans="1:7" r="80">
      <c t="s" s="4" r="A80">
        <v>350</v>
      </c>
      <c t="n" s="7" r="B80">
        <v>160485</v>
      </c>
      <c t="n" s="7" r="C80">
        <v>150220</v>
      </c>
    </row>
    <row spans="1:7" r="81">
      <c t="s" s="4" r="A81">
        <v>362</v>
      </c>
      <c t="s" s="4" r="B81">
        <v>409</v>
      </c>
      <c t="s" s="4" r="C81">
        <v>409</v>
      </c>
    </row>
    <row spans="1:7" r="82">
      <c t="s" s="4" r="A82">
        <v>410</v>
      </c>
    </row>
    <row spans="1:7" r="83">
      <c t="s" s="3" r="A83">
        <v>348</v>
      </c>
    </row>
    <row spans="1:7" r="84">
      <c t="s" s="4" r="A84">
        <v>350</v>
      </c>
      <c t="n" s="7" r="B84">
        <v>8445</v>
      </c>
      <c t="n" s="7" r="C84">
        <v>6742</v>
      </c>
    </row>
    <row spans="1:7" r="85">
      <c t="s" s="4" r="A85">
        <v>362</v>
      </c>
      <c t="s" s="4" r="B85">
        <v>411</v>
      </c>
      <c t="s" s="4" r="C85">
        <v>412</v>
      </c>
    </row>
    <row spans="1:7" r="86">
      <c t="s" s="4" r="A86">
        <v>413</v>
      </c>
    </row>
    <row spans="1:7" r="87">
      <c t="s" s="3" r="A87">
        <v>348</v>
      </c>
    </row>
    <row spans="1:7" r="88">
      <c t="s" s="4" r="A88">
        <v>350</v>
      </c>
      <c t="n" s="7" r="B88">
        <v>49169</v>
      </c>
      <c t="n" s="7" r="C88">
        <v>495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spans="1:2" r="1">
      <c t="s" s="1" r="A1">
        <v>414</v>
      </c>
      <c t="s" s="2" r="B1">
        <v>415</v>
      </c>
    </row>
    <row spans="1:2" r="2">
      <c t="s" s="3" r="A2">
        <v>348</v>
      </c>
    </row>
    <row spans="1:2" r="3">
      <c t="s" s="4" r="A3">
        <v>416</v>
      </c>
      <c t="n" s="7" r="B3">
        <v>151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7</v>
      </c>
      <c t="s" s="2" r="B1">
        <v>71</v>
      </c>
      <c t="s" s="2" r="D1">
        <v>1</v>
      </c>
    </row>
    <row spans="1:5" r="2">
      <c t="s" s="2" r="B2">
        <v>2</v>
      </c>
      <c t="s" s="2" r="C2">
        <v>72</v>
      </c>
      <c t="s" s="2" r="D2">
        <v>2</v>
      </c>
      <c t="s" s="2" r="E2">
        <v>72</v>
      </c>
    </row>
    <row spans="1:5" r="3">
      <c t="s" s="3" r="A3">
        <v>418</v>
      </c>
    </row>
    <row spans="1:5" r="4">
      <c t="s" s="4" r="A4">
        <v>419</v>
      </c>
      <c t="n" s="7" r="B4">
        <v>44816</v>
      </c>
      <c t="n" s="7" r="C4">
        <v>45605</v>
      </c>
      <c t="n" s="7" r="D4">
        <v>46262</v>
      </c>
      <c t="n" s="7" r="E4">
        <v>48797</v>
      </c>
    </row>
    <row spans="1:5" r="5">
      <c t="s" s="4" r="A5">
        <v>85</v>
      </c>
      <c t="n" s="5" r="B5">
        <v>0</v>
      </c>
      <c t="n" s="5" r="C5">
        <v>0</v>
      </c>
      <c t="n" s="5" r="D5">
        <v>0</v>
      </c>
      <c t="n" s="5" r="E5">
        <v>0</v>
      </c>
    </row>
    <row spans="1:5" r="6">
      <c t="s" s="4" r="A6">
        <v>420</v>
      </c>
      <c t="n" s="5" r="B6">
        <v>-228</v>
      </c>
      <c t="n" s="5" r="C6">
        <v>-269</v>
      </c>
      <c t="n" s="5" r="D6">
        <v>-1931</v>
      </c>
      <c t="n" s="5" r="E6">
        <v>-3675</v>
      </c>
    </row>
    <row spans="1:5" r="7">
      <c t="s" s="4" r="A7">
        <v>421</v>
      </c>
      <c t="n" s="5" r="B7">
        <v>106</v>
      </c>
      <c t="n" s="5" r="C7">
        <v>1051</v>
      </c>
      <c t="n" s="5" r="D7">
        <v>363</v>
      </c>
      <c t="n" s="5" r="E7">
        <v>1265</v>
      </c>
    </row>
    <row spans="1:5" r="8">
      <c t="s" s="4" r="A8">
        <v>422</v>
      </c>
      <c t="n" s="5" r="B8">
        <v>-122</v>
      </c>
      <c t="n" s="5" r="C8">
        <v>782</v>
      </c>
      <c t="n" s="5" r="D8">
        <v>-1568</v>
      </c>
      <c t="n" s="5" r="E8">
        <v>-2410</v>
      </c>
    </row>
    <row spans="1:5" r="9">
      <c t="s" s="4" r="A9">
        <v>423</v>
      </c>
      <c t="n" s="5" r="B9">
        <v>44694</v>
      </c>
      <c t="n" s="5" r="C9">
        <v>46387</v>
      </c>
      <c t="n" s="5" r="D9">
        <v>44694</v>
      </c>
      <c t="n" s="5" r="E9">
        <v>46387</v>
      </c>
    </row>
    <row spans="1:5" r="10">
      <c t="s" s="4" r="A10">
        <v>368</v>
      </c>
    </row>
    <row spans="1:5" r="11">
      <c t="s" s="3" r="A11">
        <v>418</v>
      </c>
    </row>
    <row spans="1:5" r="12">
      <c t="s" s="4" r="A12">
        <v>419</v>
      </c>
      <c t="n" s="5" r="B12">
        <v>22360</v>
      </c>
      <c t="n" s="5" r="C12">
        <v>20922</v>
      </c>
      <c t="n" s="5" r="D12">
        <v>22785</v>
      </c>
      <c t="n" s="5" r="E12">
        <v>21005</v>
      </c>
    </row>
    <row spans="1:5" r="13">
      <c t="s" s="4" r="A13">
        <v>85</v>
      </c>
      <c t="n" s="5" r="B13">
        <v>-88</v>
      </c>
      <c t="n" s="5" r="C13">
        <v>919</v>
      </c>
      <c t="n" s="5" r="D13">
        <v>240</v>
      </c>
      <c t="n" s="5" r="E13">
        <v>1296</v>
      </c>
    </row>
    <row spans="1:5" r="14">
      <c t="s" s="4" r="A14">
        <v>420</v>
      </c>
      <c t="n" s="5" r="B14">
        <v>-2</v>
      </c>
      <c t="n" s="5" r="C14">
        <v>-147</v>
      </c>
      <c t="n" s="5" r="D14">
        <v>-878</v>
      </c>
      <c t="n" s="5" r="E14">
        <v>-660</v>
      </c>
    </row>
    <row spans="1:5" r="15">
      <c t="s" s="4" r="A15">
        <v>421</v>
      </c>
      <c t="n" s="5" r="B15">
        <v>43</v>
      </c>
      <c t="n" s="5" r="C15">
        <v>291</v>
      </c>
      <c t="n" s="5" r="D15">
        <v>166</v>
      </c>
      <c t="n" s="5" r="E15">
        <v>344</v>
      </c>
    </row>
    <row spans="1:5" r="16">
      <c t="s" s="4" r="A16">
        <v>422</v>
      </c>
      <c t="n" s="5" r="B16">
        <v>41</v>
      </c>
      <c t="n" s="5" r="C16">
        <v>144</v>
      </c>
      <c t="n" s="5" r="D16">
        <v>-712</v>
      </c>
      <c t="n" s="5" r="E16">
        <v>-316</v>
      </c>
    </row>
    <row spans="1:5" r="17">
      <c t="s" s="4" r="A17">
        <v>423</v>
      </c>
      <c t="n" s="5" r="B17">
        <v>22313</v>
      </c>
      <c t="n" s="5" r="C17">
        <v>21985</v>
      </c>
      <c t="n" s="5" r="D17">
        <v>22313</v>
      </c>
      <c t="n" s="5" r="E17">
        <v>21985</v>
      </c>
    </row>
    <row spans="1:5" r="18">
      <c t="s" s="4" r="A18">
        <v>424</v>
      </c>
    </row>
    <row spans="1:5" r="19">
      <c t="s" s="3" r="A19">
        <v>418</v>
      </c>
    </row>
    <row spans="1:5" r="20">
      <c t="s" s="4" r="A20">
        <v>419</v>
      </c>
      <c t="n" s="5" r="B20">
        <v>13112</v>
      </c>
      <c t="n" s="5" r="C20">
        <v>15975</v>
      </c>
      <c t="n" s="5" r="D20">
        <v>14153</v>
      </c>
      <c t="n" s="5" r="E20">
        <v>18557</v>
      </c>
    </row>
    <row spans="1:5" r="21">
      <c t="s" s="4" r="A21">
        <v>85</v>
      </c>
      <c t="n" s="5" r="B21">
        <v>-235</v>
      </c>
      <c t="n" s="5" r="C21">
        <v>-1275</v>
      </c>
      <c t="n" s="5" r="D21">
        <v>-856</v>
      </c>
      <c t="n" s="5" r="E21">
        <v>-1334</v>
      </c>
    </row>
    <row spans="1:5" r="22">
      <c t="s" s="4" r="A22">
        <v>420</v>
      </c>
      <c t="n" s="5" r="B22">
        <v>0</v>
      </c>
      <c t="n" s="5" r="C22">
        <v>0</v>
      </c>
      <c t="n" s="5" r="D22">
        <v>-459</v>
      </c>
      <c t="n" s="5" r="E22">
        <v>-2553</v>
      </c>
    </row>
    <row spans="1:5" r="23">
      <c t="s" s="4" r="A23">
        <v>421</v>
      </c>
      <c t="n" s="5" r="B23">
        <v>14</v>
      </c>
      <c t="n" s="5" r="C23">
        <v>670</v>
      </c>
      <c t="n" s="5" r="D23">
        <v>53</v>
      </c>
      <c t="n" s="5" r="E23">
        <v>701</v>
      </c>
    </row>
    <row spans="1:5" r="24">
      <c t="s" s="4" r="A24">
        <v>422</v>
      </c>
      <c t="n" s="5" r="B24">
        <v>14</v>
      </c>
      <c t="n" s="5" r="C24">
        <v>670</v>
      </c>
      <c t="n" s="5" r="D24">
        <v>-406</v>
      </c>
      <c t="n" s="5" r="E24">
        <v>-1852</v>
      </c>
    </row>
    <row spans="1:5" r="25">
      <c t="s" s="4" r="A25">
        <v>423</v>
      </c>
      <c t="n" s="5" r="B25">
        <v>12891</v>
      </c>
      <c t="n" s="5" r="C25">
        <v>15370</v>
      </c>
      <c t="n" s="5" r="D25">
        <v>12891</v>
      </c>
      <c t="n" s="5" r="E25">
        <v>15370</v>
      </c>
    </row>
    <row spans="1:5" r="26">
      <c t="s" s="4" r="A26">
        <v>392</v>
      </c>
    </row>
    <row spans="1:5" r="27">
      <c t="s" s="3" r="A27">
        <v>418</v>
      </c>
    </row>
    <row spans="1:5" r="28">
      <c t="s" s="4" r="A28">
        <v>419</v>
      </c>
      <c t="n" s="5" r="B28">
        <v>1881</v>
      </c>
      <c t="n" s="5" r="C28">
        <v>1404</v>
      </c>
      <c t="n" s="5" r="D28">
        <v>1790</v>
      </c>
      <c t="n" s="5" r="E28">
        <v>1682</v>
      </c>
    </row>
    <row spans="1:5" r="29">
      <c t="s" s="4" r="A29">
        <v>85</v>
      </c>
      <c t="n" s="5" r="B29">
        <v>103</v>
      </c>
      <c t="n" s="5" r="C29">
        <v>-34</v>
      </c>
      <c t="n" s="5" r="D29">
        <v>184</v>
      </c>
      <c t="n" s="5" r="E29">
        <v>-323</v>
      </c>
    </row>
    <row spans="1:5" r="30">
      <c t="s" s="4" r="A30">
        <v>420</v>
      </c>
      <c t="n" s="5" r="B30">
        <v>0</v>
      </c>
      <c t="n" s="5" r="C30">
        <v>0</v>
      </c>
      <c t="n" s="5" r="D30">
        <v>0</v>
      </c>
      <c t="n" s="5" r="E30">
        <v>0</v>
      </c>
    </row>
    <row spans="1:5" r="31">
      <c t="s" s="4" r="A31">
        <v>421</v>
      </c>
      <c t="n" s="5" r="B31">
        <v>5</v>
      </c>
      <c t="n" s="5" r="C31">
        <v>5</v>
      </c>
      <c t="n" s="5" r="D31">
        <v>15</v>
      </c>
      <c t="n" s="5" r="E31">
        <v>16</v>
      </c>
    </row>
    <row spans="1:5" r="32">
      <c t="s" s="4" r="A32">
        <v>422</v>
      </c>
      <c t="n" s="5" r="B32">
        <v>5</v>
      </c>
      <c t="n" s="5" r="C32">
        <v>5</v>
      </c>
      <c t="n" s="5" r="D32">
        <v>15</v>
      </c>
      <c t="n" s="5" r="E32">
        <v>16</v>
      </c>
    </row>
    <row spans="1:5" r="33">
      <c t="s" s="4" r="A33">
        <v>423</v>
      </c>
      <c t="n" s="5" r="B33">
        <v>1989</v>
      </c>
      <c t="n" s="5" r="C33">
        <v>1375</v>
      </c>
      <c t="n" s="5" r="D33">
        <v>1989</v>
      </c>
      <c t="n" s="5" r="E33">
        <v>1375</v>
      </c>
    </row>
    <row spans="1:5" r="34">
      <c t="s" s="4" r="A34">
        <v>425</v>
      </c>
    </row>
    <row spans="1:5" r="35">
      <c t="s" s="3" r="A35">
        <v>418</v>
      </c>
    </row>
    <row spans="1:5" r="36">
      <c t="s" s="4" r="A36">
        <v>419</v>
      </c>
      <c t="n" s="5" r="B36">
        <v>358</v>
      </c>
      <c t="n" s="5" r="C36">
        <v>234</v>
      </c>
      <c t="n" s="5" r="D36">
        <v>276</v>
      </c>
      <c t="n" s="5" r="E36">
        <v>391</v>
      </c>
    </row>
    <row spans="1:5" r="37">
      <c t="s" s="4" r="A37">
        <v>85</v>
      </c>
      <c t="n" s="5" r="B37">
        <v>11</v>
      </c>
      <c t="n" s="5" r="C37">
        <v>76</v>
      </c>
      <c t="n" s="5" r="D37">
        <v>215</v>
      </c>
      <c t="n" s="5" r="E37">
        <v>-81</v>
      </c>
    </row>
    <row spans="1:5" r="38">
      <c t="s" s="4" r="A38">
        <v>420</v>
      </c>
      <c t="n" s="5" r="B38">
        <v>0</v>
      </c>
      <c t="n" s="5" r="C38">
        <v>0</v>
      </c>
      <c t="n" s="5" r="D38">
        <v>-122</v>
      </c>
      <c t="n" s="5" r="E38">
        <v>0</v>
      </c>
    </row>
    <row spans="1:5" r="39">
      <c t="s" s="4" r="A39">
        <v>421</v>
      </c>
      <c t="n" s="5" r="B39">
        <v>0</v>
      </c>
      <c t="n" s="5" r="C39">
        <v>0</v>
      </c>
      <c t="n" s="5" r="D39">
        <v>0</v>
      </c>
      <c t="n" s="5" r="E39">
        <v>0</v>
      </c>
    </row>
    <row spans="1:5" r="40">
      <c t="s" s="4" r="A40">
        <v>422</v>
      </c>
      <c t="n" s="5" r="B40">
        <v>0</v>
      </c>
      <c t="n" s="5" r="C40">
        <v>0</v>
      </c>
      <c t="n" s="5" r="D40">
        <v>-122</v>
      </c>
      <c t="n" s="5" r="E40">
        <v>0</v>
      </c>
    </row>
    <row spans="1:5" r="41">
      <c t="s" s="4" r="A41">
        <v>423</v>
      </c>
      <c t="n" s="5" r="B41">
        <v>369</v>
      </c>
      <c t="n" s="5" r="C41">
        <v>310</v>
      </c>
      <c t="n" s="5" r="D41">
        <v>369</v>
      </c>
      <c t="n" s="5" r="E41">
        <v>310</v>
      </c>
    </row>
    <row spans="1:5" r="42">
      <c t="s" s="4" r="A42">
        <v>426</v>
      </c>
    </row>
    <row spans="1:5" r="43">
      <c t="s" s="3" r="A43">
        <v>418</v>
      </c>
    </row>
    <row spans="1:5" r="44">
      <c t="s" s="4" r="A44">
        <v>419</v>
      </c>
      <c t="n" s="5" r="B44">
        <v>3473</v>
      </c>
      <c t="n" s="5" r="C44">
        <v>3275</v>
      </c>
      <c t="n" s="5" r="D44">
        <v>3459</v>
      </c>
      <c t="n" s="5" r="E44">
        <v>3045</v>
      </c>
    </row>
    <row spans="1:5" r="45">
      <c t="s" s="4" r="A45">
        <v>85</v>
      </c>
      <c t="n" s="5" r="B45">
        <v>14</v>
      </c>
      <c t="n" s="5" r="C45">
        <v>179</v>
      </c>
      <c t="n" s="5" r="D45">
        <v>149</v>
      </c>
      <c t="n" s="5" r="E45">
        <v>587</v>
      </c>
    </row>
    <row spans="1:5" r="46">
      <c t="s" s="4" r="A46">
        <v>420</v>
      </c>
      <c t="n" s="5" r="B46">
        <v>-152</v>
      </c>
      <c t="n" s="5" r="C46">
        <v>-60</v>
      </c>
      <c t="n" s="5" r="D46">
        <v>-292</v>
      </c>
      <c t="n" s="5" r="E46">
        <v>-282</v>
      </c>
    </row>
    <row spans="1:5" r="47">
      <c t="s" s="4" r="A47">
        <v>421</v>
      </c>
      <c t="n" s="5" r="B47">
        <v>21</v>
      </c>
      <c t="n" s="5" r="C47">
        <v>59</v>
      </c>
      <c t="n" s="5" r="D47">
        <v>40</v>
      </c>
      <c t="n" s="5" r="E47">
        <v>102</v>
      </c>
    </row>
    <row spans="1:5" r="48">
      <c t="s" s="4" r="A48">
        <v>422</v>
      </c>
      <c t="n" s="5" r="B48">
        <v>-131</v>
      </c>
      <c t="n" s="5" r="C48">
        <v>-1</v>
      </c>
      <c t="n" s="5" r="D48">
        <v>-252</v>
      </c>
      <c t="n" s="5" r="E48">
        <v>-180</v>
      </c>
    </row>
    <row spans="1:5" r="49">
      <c t="s" s="4" r="A49">
        <v>423</v>
      </c>
      <c t="n" s="5" r="B49">
        <v>3356</v>
      </c>
      <c t="n" s="5" r="C49">
        <v>3453</v>
      </c>
      <c t="n" s="5" r="D49">
        <v>3356</v>
      </c>
      <c t="n" s="5" r="E49">
        <v>3453</v>
      </c>
    </row>
    <row spans="1:5" r="50">
      <c t="s" s="4" r="A50">
        <v>413</v>
      </c>
    </row>
    <row spans="1:5" r="51">
      <c t="s" s="3" r="A51">
        <v>418</v>
      </c>
    </row>
    <row spans="1:5" r="52">
      <c t="s" s="4" r="A52">
        <v>419</v>
      </c>
      <c t="n" s="5" r="B52">
        <v>392</v>
      </c>
      <c t="n" s="5" r="C52">
        <v>487</v>
      </c>
      <c t="n" s="5" r="D52">
        <v>483</v>
      </c>
      <c t="n" s="5" r="E52">
        <v>608</v>
      </c>
    </row>
    <row spans="1:5" r="53">
      <c t="s" s="4" r="A53">
        <v>85</v>
      </c>
      <c t="n" s="5" r="B53">
        <v>-13</v>
      </c>
      <c t="n" s="5" r="C53">
        <v>68</v>
      </c>
      <c t="n" s="5" r="D53">
        <v>-64</v>
      </c>
      <c t="n" s="5" r="E53">
        <v>-11</v>
      </c>
    </row>
    <row spans="1:5" r="54">
      <c t="s" s="4" r="A54">
        <v>420</v>
      </c>
      <c t="n" s="5" r="B54">
        <v>-74</v>
      </c>
      <c t="n" s="5" r="C54">
        <v>-62</v>
      </c>
      <c t="n" s="5" r="D54">
        <v>-180</v>
      </c>
      <c t="n" s="5" r="E54">
        <v>-180</v>
      </c>
    </row>
    <row spans="1:5" r="55">
      <c t="s" s="4" r="A55">
        <v>421</v>
      </c>
      <c t="n" s="5" r="B55">
        <v>23</v>
      </c>
      <c t="n" s="5" r="C55">
        <v>26</v>
      </c>
      <c t="n" s="5" r="D55">
        <v>89</v>
      </c>
      <c t="n" s="5" r="E55">
        <v>102</v>
      </c>
    </row>
    <row spans="1:5" r="56">
      <c t="s" s="4" r="A56">
        <v>422</v>
      </c>
      <c t="n" s="5" r="B56">
        <v>-51</v>
      </c>
      <c t="n" s="5" r="C56">
        <v>-36</v>
      </c>
      <c t="n" s="5" r="D56">
        <v>-91</v>
      </c>
      <c t="n" s="5" r="E56">
        <v>-78</v>
      </c>
    </row>
    <row spans="1:5" r="57">
      <c t="s" s="4" r="A57">
        <v>423</v>
      </c>
      <c t="n" s="5" r="B57">
        <v>328</v>
      </c>
      <c t="n" s="5" r="C57">
        <v>519</v>
      </c>
      <c t="n" s="5" r="D57">
        <v>328</v>
      </c>
      <c t="n" s="5" r="E57">
        <v>519</v>
      </c>
    </row>
    <row spans="1:5" r="58">
      <c t="s" s="4" r="A58">
        <v>427</v>
      </c>
    </row>
    <row spans="1:5" r="59">
      <c t="s" s="3" r="A59">
        <v>418</v>
      </c>
    </row>
    <row spans="1:5" r="60">
      <c t="s" s="4" r="A60">
        <v>419</v>
      </c>
      <c t="n" s="5" r="B60">
        <v>3240</v>
      </c>
      <c t="n" s="5" r="C60">
        <v>3308</v>
      </c>
      <c t="n" s="5" r="D60">
        <v>3316</v>
      </c>
      <c t="n" s="5" r="E60">
        <v>3509</v>
      </c>
    </row>
    <row spans="1:5" r="61">
      <c t="s" s="4" r="A61">
        <v>85</v>
      </c>
      <c t="n" s="5" r="B61">
        <v>208</v>
      </c>
      <c t="n" s="5" r="C61">
        <v>67</v>
      </c>
      <c t="n" s="5" r="D61">
        <v>132</v>
      </c>
      <c t="n" s="5" r="E61">
        <v>-134</v>
      </c>
    </row>
    <row spans="1:5" r="62">
      <c t="s" s="4" r="A62">
        <v>420</v>
      </c>
      <c t="n" s="5" r="B62">
        <v>0</v>
      </c>
      <c t="n" s="5" r="C62">
        <v>0</v>
      </c>
      <c t="n" s="5" r="D62">
        <v>0</v>
      </c>
      <c t="n" s="5" r="E62">
        <v>0</v>
      </c>
    </row>
    <row spans="1:5" r="63">
      <c t="s" s="4" r="A63">
        <v>421</v>
      </c>
      <c t="n" s="5" r="B63">
        <v>0</v>
      </c>
      <c t="n" s="5" r="C63">
        <v>0</v>
      </c>
      <c t="n" s="5" r="D63">
        <v>0</v>
      </c>
      <c t="n" s="5" r="E63">
        <v>0</v>
      </c>
    </row>
    <row spans="1:5" r="64">
      <c t="s" s="4" r="A64">
        <v>422</v>
      </c>
      <c t="n" s="5" r="B64">
        <v>0</v>
      </c>
      <c t="n" s="5" r="C64">
        <v>0</v>
      </c>
      <c t="n" s="5" r="D64">
        <v>0</v>
      </c>
      <c t="n" s="5" r="E64">
        <v>0</v>
      </c>
    </row>
    <row spans="1:5" r="65">
      <c t="s" s="4" r="A65">
        <v>423</v>
      </c>
      <c t="n" s="7" r="B65">
        <v>3448</v>
      </c>
      <c t="n" s="7" r="C65">
        <v>3375</v>
      </c>
      <c t="n" s="7" r="D65">
        <v>3448</v>
      </c>
      <c t="n" s="7" r="E65">
        <v>33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28</v>
      </c>
      <c t="s" s="2" r="B1">
        <v>2</v>
      </c>
      <c t="s" s="2" r="C1">
        <v>345</v>
      </c>
      <c t="s" s="2" r="D1">
        <v>25</v>
      </c>
      <c t="s" s="2" r="E1">
        <v>72</v>
      </c>
      <c t="s" s="2" r="F1">
        <v>346</v>
      </c>
      <c t="s" s="2" r="G1">
        <v>347</v>
      </c>
    </row>
    <row spans="1:7" r="2">
      <c t="s" s="3" r="A2">
        <v>429</v>
      </c>
    </row>
    <row spans="1:7" r="3">
      <c t="s" s="4" r="A3">
        <v>430</v>
      </c>
      <c t="n" s="7" r="B3">
        <v>4304</v>
      </c>
      <c t="n" s="7" r="D3">
        <v>5421</v>
      </c>
    </row>
    <row spans="1:7" r="4">
      <c t="s" s="4" r="A4">
        <v>431</v>
      </c>
      <c t="n" s="5" r="B4">
        <v>40390</v>
      </c>
      <c t="n" s="5" r="D4">
        <v>40841</v>
      </c>
    </row>
    <row spans="1:7" r="5">
      <c t="s" s="4" r="A5">
        <v>432</v>
      </c>
      <c t="n" s="5" r="B5">
        <v>44694</v>
      </c>
      <c t="n" s="7" r="C5">
        <v>44816</v>
      </c>
      <c t="n" s="5" r="D5">
        <v>46262</v>
      </c>
      <c t="n" s="7" r="E5">
        <v>46387</v>
      </c>
      <c t="n" s="7" r="F5">
        <v>45605</v>
      </c>
      <c t="n" s="7" r="G5">
        <v>48797</v>
      </c>
    </row>
    <row spans="1:7" r="6">
      <c t="s" s="3" r="A6">
        <v>433</v>
      </c>
    </row>
    <row spans="1:7" r="7">
      <c t="s" s="4" r="A7">
        <v>259</v>
      </c>
      <c t="n" s="5" r="B7">
        <v>22666</v>
      </c>
      <c t="n" s="5" r="D7">
        <v>31964</v>
      </c>
    </row>
    <row spans="1:7" r="8">
      <c t="s" s="4" r="A8">
        <v>434</v>
      </c>
      <c t="n" s="5" r="B8">
        <v>2949614</v>
      </c>
      <c t="n" s="5" r="D8">
        <v>2730356</v>
      </c>
    </row>
    <row spans="1:7" r="9">
      <c t="s" s="4" r="A9">
        <v>435</v>
      </c>
      <c t="n" s="5" r="B9">
        <v>2972280</v>
      </c>
      <c t="n" s="5" r="D9">
        <v>2762320</v>
      </c>
    </row>
    <row spans="1:7" r="10">
      <c t="s" s="4" r="A10">
        <v>368</v>
      </c>
    </row>
    <row spans="1:7" r="11">
      <c t="s" s="3" r="A11">
        <v>429</v>
      </c>
    </row>
    <row spans="1:7" r="12">
      <c t="s" s="4" r="A12">
        <v>430</v>
      </c>
      <c t="n" s="5" r="B12">
        <v>3129</v>
      </c>
      <c t="n" s="5" r="D12">
        <v>3306</v>
      </c>
    </row>
    <row spans="1:7" r="13">
      <c t="s" s="4" r="A13">
        <v>431</v>
      </c>
      <c t="n" s="5" r="B13">
        <v>19184</v>
      </c>
      <c t="n" s="5" r="D13">
        <v>19479</v>
      </c>
    </row>
    <row spans="1:7" r="14">
      <c t="s" s="4" r="A14">
        <v>432</v>
      </c>
      <c t="n" s="5" r="B14">
        <v>22313</v>
      </c>
      <c t="n" s="5" r="C14">
        <v>22360</v>
      </c>
      <c t="n" s="5" r="D14">
        <v>22785</v>
      </c>
      <c t="n" s="5" r="E14">
        <v>21985</v>
      </c>
      <c t="n" s="5" r="F14">
        <v>20922</v>
      </c>
      <c t="n" s="5" r="G14">
        <v>21005</v>
      </c>
    </row>
    <row spans="1:7" r="15">
      <c t="s" s="3" r="A15">
        <v>433</v>
      </c>
    </row>
    <row spans="1:7" r="16">
      <c t="s" s="4" r="A16">
        <v>259</v>
      </c>
      <c t="n" s="5" r="B16">
        <v>9140</v>
      </c>
      <c t="n" s="5" r="D16">
        <v>14702</v>
      </c>
    </row>
    <row spans="1:7" r="17">
      <c t="s" s="4" r="A17">
        <v>434</v>
      </c>
      <c t="n" s="5" r="B17">
        <v>1162373</v>
      </c>
      <c t="n" s="5" r="D17">
        <v>1020897</v>
      </c>
    </row>
    <row spans="1:7" r="18">
      <c t="s" s="4" r="A18">
        <v>435</v>
      </c>
      <c t="n" s="5" r="B18">
        <v>1171513</v>
      </c>
      <c t="n" s="5" r="D18">
        <v>1035599</v>
      </c>
    </row>
    <row spans="1:7" r="19">
      <c t="s" s="4" r="A19">
        <v>424</v>
      </c>
    </row>
    <row spans="1:7" r="20">
      <c t="s" s="3" r="A20">
        <v>429</v>
      </c>
    </row>
    <row spans="1:7" r="21">
      <c t="s" s="4" r="A21">
        <v>430</v>
      </c>
      <c t="n" s="5" r="B21">
        <v>783</v>
      </c>
      <c t="n" s="5" r="D21">
        <v>1531</v>
      </c>
    </row>
    <row spans="1:7" r="22">
      <c t="s" s="4" r="A22">
        <v>431</v>
      </c>
      <c t="n" s="5" r="B22">
        <v>12108</v>
      </c>
      <c t="n" s="5" r="D22">
        <v>12622</v>
      </c>
    </row>
    <row spans="1:7" r="23">
      <c t="s" s="4" r="A23">
        <v>432</v>
      </c>
      <c t="n" s="5" r="B23">
        <v>12891</v>
      </c>
      <c t="n" s="5" r="C23">
        <v>13112</v>
      </c>
      <c t="n" s="5" r="D23">
        <v>14153</v>
      </c>
      <c t="n" s="5" r="E23">
        <v>15370</v>
      </c>
      <c t="n" s="5" r="F23">
        <v>15975</v>
      </c>
      <c t="n" s="5" r="G23">
        <v>18557</v>
      </c>
    </row>
    <row spans="1:7" r="24">
      <c t="s" s="3" r="A24">
        <v>433</v>
      </c>
    </row>
    <row spans="1:7" r="25">
      <c t="s" s="4" r="A25">
        <v>259</v>
      </c>
      <c t="n" s="5" r="B25">
        <v>10530</v>
      </c>
      <c t="n" s="5" r="D25">
        <v>13005</v>
      </c>
    </row>
    <row spans="1:7" r="26">
      <c t="s" s="4" r="A26">
        <v>434</v>
      </c>
      <c t="n" s="5" r="B26">
        <v>1085215</v>
      </c>
      <c t="n" s="5" r="D26">
        <v>1011858</v>
      </c>
    </row>
    <row spans="1:7" r="27">
      <c t="s" s="4" r="A27">
        <v>435</v>
      </c>
      <c t="n" s="5" r="B27">
        <v>1095745</v>
      </c>
      <c t="n" s="5" r="D27">
        <v>1024863</v>
      </c>
    </row>
    <row spans="1:7" r="28">
      <c t="s" s="4" r="A28">
        <v>436</v>
      </c>
    </row>
    <row spans="1:7" r="29">
      <c t="s" s="3" r="A29">
        <v>429</v>
      </c>
    </row>
    <row spans="1:7" r="30">
      <c t="s" s="4" r="A30">
        <v>430</v>
      </c>
      <c t="n" s="5" r="B30">
        <v>0</v>
      </c>
      <c t="n" s="5" r="D30">
        <v>14</v>
      </c>
    </row>
    <row spans="1:7" r="31">
      <c t="s" s="4" r="A31">
        <v>431</v>
      </c>
      <c t="n" s="5" r="B31">
        <v>1989</v>
      </c>
      <c t="n" s="5" r="D31">
        <v>1776</v>
      </c>
    </row>
    <row spans="1:7" r="32">
      <c t="s" s="4" r="A32">
        <v>432</v>
      </c>
      <c t="n" s="5" r="B32">
        <v>1989</v>
      </c>
      <c t="n" s="5" r="C32">
        <v>1881</v>
      </c>
      <c t="n" s="5" r="D32">
        <v>1790</v>
      </c>
      <c t="n" s="5" r="E32">
        <v>1375</v>
      </c>
      <c t="n" s="5" r="F32">
        <v>1404</v>
      </c>
      <c t="n" s="5" r="G32">
        <v>1682</v>
      </c>
    </row>
    <row spans="1:7" r="33">
      <c t="s" s="3" r="A33">
        <v>433</v>
      </c>
    </row>
    <row spans="1:7" r="34">
      <c t="s" s="4" r="A34">
        <v>259</v>
      </c>
      <c t="n" s="5" r="B34">
        <v>472</v>
      </c>
      <c t="n" s="5" r="D34">
        <v>486</v>
      </c>
    </row>
    <row spans="1:7" r="35">
      <c t="s" s="4" r="A35">
        <v>434</v>
      </c>
      <c t="n" s="5" r="B35">
        <v>248678</v>
      </c>
      <c t="n" s="5" r="D35">
        <v>273388</v>
      </c>
    </row>
    <row spans="1:7" r="36">
      <c t="s" s="4" r="A36">
        <v>435</v>
      </c>
      <c t="n" s="5" r="B36">
        <v>249150</v>
      </c>
      <c t="n" s="5" r="D36">
        <v>273874</v>
      </c>
    </row>
    <row spans="1:7" r="37">
      <c t="s" s="4" r="A37">
        <v>425</v>
      </c>
    </row>
    <row spans="1:7" r="38">
      <c t="s" s="3" r="A38">
        <v>429</v>
      </c>
    </row>
    <row spans="1:7" r="39">
      <c t="s" s="4" r="A39">
        <v>430</v>
      </c>
      <c t="n" s="5" r="B39">
        <v>0</v>
      </c>
      <c t="n" s="5" r="D39">
        <v>15</v>
      </c>
    </row>
    <row spans="1:7" r="40">
      <c t="s" s="4" r="A40">
        <v>431</v>
      </c>
      <c t="n" s="5" r="B40">
        <v>369</v>
      </c>
      <c t="n" s="5" r="D40">
        <v>261</v>
      </c>
    </row>
    <row spans="1:7" r="41">
      <c t="s" s="4" r="A41">
        <v>432</v>
      </c>
      <c t="n" s="5" r="B41">
        <v>369</v>
      </c>
      <c t="n" s="5" r="C41">
        <v>358</v>
      </c>
      <c t="n" s="5" r="D41">
        <v>276</v>
      </c>
      <c t="n" s="5" r="E41">
        <v>310</v>
      </c>
      <c t="n" s="5" r="F41">
        <v>234</v>
      </c>
      <c t="n" s="5" r="G41">
        <v>391</v>
      </c>
    </row>
    <row spans="1:7" r="42">
      <c t="s" s="3" r="A42">
        <v>433</v>
      </c>
    </row>
    <row spans="1:7" r="43">
      <c t="s" s="4" r="A43">
        <v>259</v>
      </c>
      <c t="n" s="5" r="B43">
        <v>0</v>
      </c>
      <c t="n" s="5" r="D43">
        <v>30</v>
      </c>
    </row>
    <row spans="1:7" r="44">
      <c t="s" s="4" r="A44">
        <v>434</v>
      </c>
      <c t="n" s="5" r="B44">
        <v>82971</v>
      </c>
      <c t="n" s="5" r="D44">
        <v>75684</v>
      </c>
    </row>
    <row spans="1:7" r="45">
      <c t="s" s="4" r="A45">
        <v>435</v>
      </c>
      <c t="n" s="5" r="B45">
        <v>82971</v>
      </c>
      <c t="n" s="5" r="D45">
        <v>75714</v>
      </c>
    </row>
    <row spans="1:7" r="46">
      <c t="s" s="4" r="A46">
        <v>426</v>
      </c>
    </row>
    <row spans="1:7" r="47">
      <c t="s" s="3" r="A47">
        <v>429</v>
      </c>
    </row>
    <row spans="1:7" r="48">
      <c t="s" s="4" r="A48">
        <v>430</v>
      </c>
      <c t="n" s="5" r="B48">
        <v>333</v>
      </c>
      <c t="n" s="5" r="D48">
        <v>482</v>
      </c>
    </row>
    <row spans="1:7" r="49">
      <c t="s" s="4" r="A49">
        <v>431</v>
      </c>
      <c t="n" s="5" r="B49">
        <v>3023</v>
      </c>
      <c t="n" s="5" r="D49">
        <v>2977</v>
      </c>
    </row>
    <row spans="1:7" r="50">
      <c t="s" s="4" r="A50">
        <v>432</v>
      </c>
      <c t="n" s="5" r="B50">
        <v>3356</v>
      </c>
      <c t="n" s="5" r="C50">
        <v>3473</v>
      </c>
      <c t="n" s="5" r="D50">
        <v>3459</v>
      </c>
      <c t="n" s="5" r="E50">
        <v>3453</v>
      </c>
      <c t="n" s="5" r="F50">
        <v>3275</v>
      </c>
      <c t="n" s="5" r="G50">
        <v>3045</v>
      </c>
    </row>
    <row spans="1:7" r="51">
      <c t="s" s="3" r="A51">
        <v>433</v>
      </c>
    </row>
    <row spans="1:7" r="52">
      <c t="s" s="4" r="A52">
        <v>259</v>
      </c>
      <c t="n" s="5" r="B52">
        <v>2434</v>
      </c>
      <c t="n" s="5" r="D52">
        <v>3614</v>
      </c>
    </row>
    <row spans="1:7" r="53">
      <c t="s" s="4" r="A53">
        <v>434</v>
      </c>
      <c t="n" s="5" r="B53">
        <v>321393</v>
      </c>
      <c t="n" s="5" r="D53">
        <v>299189</v>
      </c>
    </row>
    <row spans="1:7" r="54">
      <c t="s" s="4" r="A54">
        <v>435</v>
      </c>
      <c t="n" s="5" r="B54">
        <v>323827</v>
      </c>
      <c t="n" s="5" r="D54">
        <v>302803</v>
      </c>
    </row>
    <row spans="1:7" r="55">
      <c t="s" s="4" r="A55">
        <v>413</v>
      </c>
    </row>
    <row spans="1:7" r="56">
      <c t="s" s="3" r="A56">
        <v>429</v>
      </c>
    </row>
    <row spans="1:7" r="57">
      <c t="s" s="4" r="A57">
        <v>430</v>
      </c>
      <c t="n" s="5" r="B57">
        <v>59</v>
      </c>
      <c t="n" s="5" r="D57">
        <v>73</v>
      </c>
    </row>
    <row spans="1:7" r="58">
      <c t="s" s="4" r="A58">
        <v>431</v>
      </c>
      <c t="n" s="5" r="B58">
        <v>269</v>
      </c>
      <c t="n" s="5" r="D58">
        <v>410</v>
      </c>
    </row>
    <row spans="1:7" r="59">
      <c t="s" s="4" r="A59">
        <v>432</v>
      </c>
      <c t="n" s="5" r="B59">
        <v>328</v>
      </c>
      <c t="n" s="5" r="C59">
        <v>392</v>
      </c>
      <c t="n" s="5" r="D59">
        <v>483</v>
      </c>
      <c t="n" s="5" r="E59">
        <v>519</v>
      </c>
      <c t="n" s="5" r="F59">
        <v>487</v>
      </c>
      <c t="n" s="5" r="G59">
        <v>608</v>
      </c>
    </row>
    <row spans="1:7" r="60">
      <c t="s" s="3" r="A60">
        <v>433</v>
      </c>
    </row>
    <row spans="1:7" r="61">
      <c t="s" s="4" r="A61">
        <v>259</v>
      </c>
      <c t="n" s="5" r="B61">
        <v>90</v>
      </c>
      <c t="n" s="5" r="D61">
        <v>127</v>
      </c>
    </row>
    <row spans="1:7" r="62">
      <c t="s" s="4" r="A62">
        <v>434</v>
      </c>
      <c t="n" s="5" r="B62">
        <v>48984</v>
      </c>
      <c t="n" s="5" r="D62">
        <v>49340</v>
      </c>
    </row>
    <row spans="1:7" r="63">
      <c t="s" s="4" r="A63">
        <v>435</v>
      </c>
      <c t="n" s="5" r="B63">
        <v>49074</v>
      </c>
      <c t="n" s="5" r="D63">
        <v>49467</v>
      </c>
    </row>
    <row spans="1:7" r="64">
      <c t="s" s="4" r="A64">
        <v>427</v>
      </c>
    </row>
    <row spans="1:7" r="65">
      <c t="s" s="3" r="A65">
        <v>429</v>
      </c>
    </row>
    <row spans="1:7" r="66">
      <c t="s" s="4" r="A66">
        <v>430</v>
      </c>
      <c t="n" s="5" r="B66">
        <v>0</v>
      </c>
      <c t="n" s="5" r="D66">
        <v>0</v>
      </c>
    </row>
    <row spans="1:7" r="67">
      <c t="s" s="4" r="A67">
        <v>431</v>
      </c>
      <c t="n" s="5" r="B67">
        <v>3448</v>
      </c>
      <c t="n" s="5" r="D67">
        <v>3316</v>
      </c>
    </row>
    <row spans="1:7" r="68">
      <c t="s" s="4" r="A68">
        <v>432</v>
      </c>
      <c t="n" s="5" r="B68">
        <v>3448</v>
      </c>
      <c t="n" s="7" r="C68">
        <v>3240</v>
      </c>
      <c t="n" s="5" r="D68">
        <v>3316</v>
      </c>
      <c t="n" s="7" r="E68">
        <v>3375</v>
      </c>
      <c t="n" s="7" r="F68">
        <v>3308</v>
      </c>
      <c t="n" s="7" r="G68">
        <v>3509</v>
      </c>
    </row>
    <row spans="1:7" r="69">
      <c t="s" s="3" r="A69">
        <v>433</v>
      </c>
    </row>
    <row spans="1:7" r="70">
      <c t="s" s="4" r="A70">
        <v>259</v>
      </c>
      <c t="n" s="5" r="B70">
        <v>0</v>
      </c>
      <c t="n" s="5" r="D70">
        <v>0</v>
      </c>
    </row>
    <row spans="1:7" r="71">
      <c t="s" s="4" r="A71">
        <v>434</v>
      </c>
      <c t="n" s="5" r="B71">
        <v>0</v>
      </c>
      <c t="n" s="5" r="D71">
        <v>0</v>
      </c>
    </row>
    <row spans="1:7" r="72">
      <c t="s" s="4" r="A72">
        <v>435</v>
      </c>
      <c t="n" s="7" r="B72">
        <v>0</v>
      </c>
      <c t="n" s="7" r="D72">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27981</v>
      </c>
      <c t="n" s="7" r="C4">
        <v>26713</v>
      </c>
      <c t="n" s="7" r="D4">
        <v>81553</v>
      </c>
      <c t="n" s="7" r="E4">
        <v>78317</v>
      </c>
    </row>
    <row spans="1:5" r="5">
      <c t="s" s="4" r="A5">
        <v>75</v>
      </c>
      <c t="n" s="5" r="B5">
        <v>116</v>
      </c>
      <c t="n" s="5" r="C5">
        <v>125</v>
      </c>
      <c t="n" s="5" r="D5">
        <v>350</v>
      </c>
      <c t="n" s="5" r="E5">
        <v>348</v>
      </c>
    </row>
    <row spans="1:5" r="6">
      <c t="s" s="3" r="A6">
        <v>76</v>
      </c>
    </row>
    <row spans="1:5" r="7">
      <c t="s" s="4" r="A7">
        <v>74</v>
      </c>
      <c t="n" s="5" r="B7">
        <v>2009</v>
      </c>
      <c t="n" s="5" r="C7">
        <v>2075</v>
      </c>
      <c t="n" s="5" r="D7">
        <v>6459</v>
      </c>
      <c t="n" s="5" r="E7">
        <v>6114</v>
      </c>
    </row>
    <row spans="1:5" r="8">
      <c t="s" s="4" r="A8">
        <v>75</v>
      </c>
      <c t="n" s="5" r="B8">
        <v>844</v>
      </c>
      <c t="n" s="5" r="C8">
        <v>820</v>
      </c>
      <c t="n" s="5" r="D8">
        <v>2515</v>
      </c>
      <c t="n" s="5" r="E8">
        <v>2455</v>
      </c>
    </row>
    <row spans="1:5" r="9">
      <c t="s" s="4" r="A9">
        <v>77</v>
      </c>
      <c t="n" s="5" r="B9">
        <v>16</v>
      </c>
      <c t="n" s="5" r="C9">
        <v>12</v>
      </c>
      <c t="n" s="5" r="D9">
        <v>43</v>
      </c>
      <c t="n" s="5" r="E9">
        <v>31</v>
      </c>
    </row>
    <row spans="1:5" r="10">
      <c t="s" s="4" r="A10">
        <v>78</v>
      </c>
      <c t="n" s="5" r="B10">
        <v>30966</v>
      </c>
      <c t="n" s="5" r="C10">
        <v>29745</v>
      </c>
      <c t="n" s="5" r="D10">
        <v>90920</v>
      </c>
      <c t="n" s="5" r="E10">
        <v>87265</v>
      </c>
    </row>
    <row spans="1:5" r="11">
      <c t="s" s="4" r="A11">
        <v>79</v>
      </c>
      <c t="n" s="5" r="B11">
        <v>3973</v>
      </c>
      <c t="n" s="5" r="C11">
        <v>3424</v>
      </c>
      <c t="n" s="5" r="D11">
        <v>11551</v>
      </c>
      <c t="n" s="5" r="E11">
        <v>9946</v>
      </c>
    </row>
    <row spans="1:5" r="12">
      <c t="s" s="3" r="A12">
        <v>80</v>
      </c>
    </row>
    <row spans="1:5" r="13">
      <c t="s" s="4" r="A13">
        <v>81</v>
      </c>
      <c t="n" s="5" r="B13">
        <v>43</v>
      </c>
      <c t="n" s="5" r="C13">
        <v>96</v>
      </c>
      <c t="n" s="5" r="D13">
        <v>138</v>
      </c>
      <c t="n" s="5" r="E13">
        <v>351</v>
      </c>
    </row>
    <row spans="1:5" r="14">
      <c t="s" s="4" r="A14">
        <v>82</v>
      </c>
      <c t="n" s="5" r="B14">
        <v>239</v>
      </c>
      <c t="n" s="5" r="C14">
        <v>260</v>
      </c>
      <c t="n" s="5" r="D14">
        <v>756</v>
      </c>
      <c t="n" s="5" r="E14">
        <v>769</v>
      </c>
    </row>
    <row spans="1:5" r="15">
      <c t="s" s="4" r="A15">
        <v>83</v>
      </c>
      <c t="n" s="5" r="B15">
        <v>4255</v>
      </c>
      <c t="n" s="5" r="C15">
        <v>3780</v>
      </c>
      <c t="n" s="5" r="D15">
        <v>12445</v>
      </c>
      <c t="n" s="5" r="E15">
        <v>11066</v>
      </c>
    </row>
    <row spans="1:5" r="16">
      <c t="s" s="4" r="A16">
        <v>84</v>
      </c>
      <c t="n" s="5" r="B16">
        <v>26711</v>
      </c>
      <c t="n" s="5" r="C16">
        <v>25965</v>
      </c>
      <c t="n" s="5" r="D16">
        <v>78475</v>
      </c>
      <c t="n" s="5" r="E16">
        <v>76199</v>
      </c>
    </row>
    <row spans="1:5" r="17">
      <c t="s" s="4" r="A17">
        <v>85</v>
      </c>
      <c t="n" s="5" r="B17">
        <v>0</v>
      </c>
      <c t="n" s="5" r="C17">
        <v>0</v>
      </c>
      <c t="n" s="5" r="D17">
        <v>0</v>
      </c>
      <c t="n" s="5" r="E17">
        <v>0</v>
      </c>
    </row>
    <row spans="1:5" r="18">
      <c t="s" s="4" r="A18">
        <v>86</v>
      </c>
      <c t="n" s="5" r="B18">
        <v>26711</v>
      </c>
      <c t="n" s="5" r="C18">
        <v>25965</v>
      </c>
      <c t="n" s="5" r="D18">
        <v>78475</v>
      </c>
      <c t="n" s="5" r="E18">
        <v>76199</v>
      </c>
    </row>
    <row spans="1:5" r="19">
      <c t="s" s="3" r="A19">
        <v>87</v>
      </c>
    </row>
    <row spans="1:5" r="20">
      <c t="s" s="4" r="A20">
        <v>88</v>
      </c>
      <c t="n" s="5" r="B20">
        <v>1103</v>
      </c>
      <c t="n" s="5" r="C20">
        <v>1030</v>
      </c>
      <c t="n" s="5" r="D20">
        <v>3393</v>
      </c>
      <c t="n" s="5" r="E20">
        <v>3046</v>
      </c>
    </row>
    <row spans="1:5" r="21">
      <c t="s" s="4" r="A21">
        <v>89</v>
      </c>
      <c t="n" s="5" r="B21">
        <v>405</v>
      </c>
      <c t="n" s="5" r="C21">
        <v>699</v>
      </c>
      <c t="n" s="5" r="D21">
        <v>1208</v>
      </c>
      <c t="n" s="5" r="E21">
        <v>2739</v>
      </c>
    </row>
    <row spans="1:5" r="22">
      <c t="s" s="4" r="A22">
        <v>90</v>
      </c>
      <c t="n" s="5" r="B22">
        <v>2806</v>
      </c>
      <c t="n" s="5" r="C22">
        <v>2474</v>
      </c>
      <c t="n" s="5" r="D22">
        <v>7753</v>
      </c>
      <c t="n" s="5" r="E22">
        <v>6973</v>
      </c>
    </row>
    <row spans="1:5" r="23">
      <c t="s" s="4" r="A23">
        <v>91</v>
      </c>
      <c t="n" s="5" r="B23">
        <v>2147</v>
      </c>
      <c t="n" s="5" r="C23">
        <v>1972</v>
      </c>
      <c t="n" s="5" r="D23">
        <v>5616</v>
      </c>
      <c t="n" s="5" r="E23">
        <v>5187</v>
      </c>
    </row>
    <row spans="1:5" r="24">
      <c t="s" s="4" r="A24">
        <v>92</v>
      </c>
      <c t="n" s="5" r="B24">
        <v>485</v>
      </c>
      <c t="n" s="5" r="C24">
        <v>407</v>
      </c>
      <c t="n" s="5" r="D24">
        <v>1332</v>
      </c>
      <c t="n" s="5" r="E24">
        <v>1137</v>
      </c>
    </row>
    <row spans="1:5" r="25">
      <c t="s" s="4" r="A25">
        <v>93</v>
      </c>
      <c t="n" s="5" r="B25">
        <v>221</v>
      </c>
      <c t="n" s="5" r="C25">
        <v>372</v>
      </c>
      <c t="n" s="5" r="D25">
        <v>956</v>
      </c>
      <c t="n" s="5" r="E25">
        <v>1082</v>
      </c>
    </row>
    <row spans="1:5" r="26">
      <c t="s" s="4" r="A26">
        <v>94</v>
      </c>
      <c t="n" s="5" r="B26">
        <v>455</v>
      </c>
      <c t="n" s="5" r="C26">
        <v>881</v>
      </c>
      <c t="n" s="5" r="D26">
        <v>2090</v>
      </c>
      <c t="n" s="5" r="E26">
        <v>2442</v>
      </c>
    </row>
    <row spans="1:5" r="27">
      <c t="s" s="4" r="A27">
        <v>95</v>
      </c>
      <c t="n" s="5" r="B27">
        <v>280</v>
      </c>
      <c t="n" s="5" r="C27">
        <v>264</v>
      </c>
      <c t="n" s="5" r="D27">
        <v>1020</v>
      </c>
      <c t="n" s="5" r="E27">
        <v>508</v>
      </c>
    </row>
    <row spans="1:5" r="28">
      <c t="s" s="4" r="A28">
        <v>96</v>
      </c>
      <c t="n" s="5" r="B28">
        <v>0</v>
      </c>
      <c t="n" s="5" r="C28">
        <v>-228</v>
      </c>
      <c t="n" s="5" r="D28">
        <v>42</v>
      </c>
      <c t="n" s="5" r="E28">
        <v>-224</v>
      </c>
    </row>
    <row spans="1:5" r="29">
      <c t="s" s="4" r="A29">
        <v>97</v>
      </c>
      <c t="n" s="5" r="B29">
        <v>7902</v>
      </c>
      <c t="n" s="5" r="C29">
        <v>7871</v>
      </c>
      <c t="n" s="5" r="D29">
        <v>23410</v>
      </c>
      <c t="n" s="5" r="E29">
        <v>22890</v>
      </c>
    </row>
    <row spans="1:5" r="30">
      <c t="s" s="3" r="A30">
        <v>98</v>
      </c>
    </row>
    <row spans="1:5" r="31">
      <c t="s" s="4" r="A31">
        <v>99</v>
      </c>
      <c t="n" s="5" r="B31">
        <v>9854</v>
      </c>
      <c t="n" s="5" r="C31">
        <v>9856</v>
      </c>
      <c t="n" s="5" r="D31">
        <v>29021</v>
      </c>
      <c t="n" s="5" r="E31">
        <v>29310</v>
      </c>
    </row>
    <row spans="1:5" r="32">
      <c t="s" s="4" r="A32">
        <v>100</v>
      </c>
      <c t="n" s="5" r="B32">
        <v>919</v>
      </c>
      <c t="n" s="5" r="C32">
        <v>872</v>
      </c>
      <c t="n" s="5" r="D32">
        <v>2918</v>
      </c>
      <c t="n" s="5" r="E32">
        <v>2885</v>
      </c>
    </row>
    <row spans="1:5" r="33">
      <c t="s" s="4" r="A33">
        <v>101</v>
      </c>
      <c t="n" s="5" r="B33">
        <v>870</v>
      </c>
      <c t="n" s="5" r="C33">
        <v>812</v>
      </c>
      <c t="n" s="5" r="D33">
        <v>2699</v>
      </c>
      <c t="n" s="5" r="E33">
        <v>2346</v>
      </c>
    </row>
    <row spans="1:5" r="34">
      <c t="s" s="4" r="A34">
        <v>102</v>
      </c>
      <c t="n" s="5" r="B34">
        <v>1950</v>
      </c>
      <c t="n" s="5" r="C34">
        <v>1557</v>
      </c>
      <c t="n" s="5" r="D34">
        <v>5655</v>
      </c>
      <c t="n" s="5" r="E34">
        <v>4541</v>
      </c>
    </row>
    <row spans="1:5" r="35">
      <c t="s" s="4" r="A35">
        <v>103</v>
      </c>
      <c t="n" s="5" r="B35">
        <v>780</v>
      </c>
      <c t="n" s="5" r="C35">
        <v>726</v>
      </c>
      <c t="n" s="5" r="D35">
        <v>2284</v>
      </c>
      <c t="n" s="5" r="E35">
        <v>2052</v>
      </c>
    </row>
    <row spans="1:5" r="36">
      <c t="s" s="4" r="A36">
        <v>104</v>
      </c>
      <c t="n" s="5" r="B36">
        <v>521</v>
      </c>
      <c t="n" s="5" r="C36">
        <v>481</v>
      </c>
      <c t="n" s="5" r="D36">
        <v>1518</v>
      </c>
      <c t="n" s="5" r="E36">
        <v>1446</v>
      </c>
    </row>
    <row spans="1:5" r="37">
      <c t="s" s="4" r="A37">
        <v>105</v>
      </c>
      <c t="n" s="5" r="B37">
        <v>694</v>
      </c>
      <c t="n" s="5" r="C37">
        <v>705</v>
      </c>
      <c t="n" s="5" r="D37">
        <v>2111</v>
      </c>
      <c t="n" s="5" r="E37">
        <v>2241</v>
      </c>
    </row>
    <row spans="1:5" r="38">
      <c t="s" s="4" r="A38">
        <v>106</v>
      </c>
      <c t="n" s="5" r="B38">
        <v>1619</v>
      </c>
      <c t="n" s="5" r="C38">
        <v>1651</v>
      </c>
      <c t="n" s="5" r="D38">
        <v>4643</v>
      </c>
      <c t="n" s="5" r="E38">
        <v>4713</v>
      </c>
    </row>
    <row spans="1:5" r="39">
      <c t="s" s="4" r="A39">
        <v>107</v>
      </c>
      <c t="n" s="5" r="B39">
        <v>17207</v>
      </c>
      <c t="n" s="5" r="C39">
        <v>16660</v>
      </c>
      <c t="n" s="5" r="D39">
        <v>50849</v>
      </c>
      <c t="n" s="5" r="E39">
        <v>49534</v>
      </c>
    </row>
    <row spans="1:5" r="40">
      <c t="s" s="4" r="A40">
        <v>108</v>
      </c>
      <c t="n" s="5" r="B40">
        <v>17406</v>
      </c>
      <c t="n" s="5" r="C40">
        <v>17176</v>
      </c>
      <c t="n" s="5" r="D40">
        <v>51036</v>
      </c>
      <c t="n" s="5" r="E40">
        <v>49555</v>
      </c>
    </row>
    <row spans="1:5" r="41">
      <c t="s" s="4" r="A41">
        <v>109</v>
      </c>
      <c t="n" s="5" r="B41">
        <v>5841</v>
      </c>
      <c t="n" s="5" r="C41">
        <v>5665</v>
      </c>
      <c t="n" s="5" r="D41">
        <v>16955</v>
      </c>
      <c t="n" s="5" r="E41">
        <v>16820</v>
      </c>
    </row>
    <row spans="1:5" r="42">
      <c t="s" s="4" r="A42">
        <v>110</v>
      </c>
      <c t="n" s="7" r="B42">
        <v>11565</v>
      </c>
      <c t="n" s="7" r="C42">
        <v>11511</v>
      </c>
      <c t="n" s="7" r="D42">
        <v>34081</v>
      </c>
      <c t="n" s="7" r="E42">
        <v>32735</v>
      </c>
    </row>
    <row spans="1:5" r="43">
      <c t="s" s="4" r="A43">
        <v>111</v>
      </c>
      <c t="n" s="5" r="B43">
        <v>16629378</v>
      </c>
      <c t="n" s="5" r="C43">
        <v>16547551</v>
      </c>
      <c t="n" s="5" r="D43">
        <v>16610689</v>
      </c>
      <c t="n" s="5" r="E43">
        <v>16531411</v>
      </c>
    </row>
    <row spans="1:5" r="44">
      <c t="s" s="4" r="A44">
        <v>112</v>
      </c>
      <c t="n" s="8" r="B44">
        <v>0.7</v>
      </c>
      <c t="n" s="8" r="C44">
        <v>0.7</v>
      </c>
      <c t="n" s="9" r="D44">
        <v>2.05</v>
      </c>
      <c t="n" s="9" r="E44">
        <v>1.98</v>
      </c>
    </row>
    <row spans="1:5" r="45">
      <c t="s" s="4" r="A45">
        <v>113</v>
      </c>
      <c t="n" s="5" r="B45">
        <v>16847983</v>
      </c>
      <c t="n" s="5" r="C45">
        <v>16775770</v>
      </c>
      <c t="n" s="5" r="D45">
        <v>16808833</v>
      </c>
      <c t="n" s="5" r="E45">
        <v>16769079</v>
      </c>
    </row>
    <row spans="1:5" r="46">
      <c t="s" s="4" r="A46">
        <v>114</v>
      </c>
      <c t="n" s="9" r="B46">
        <v>0.6899999999999999</v>
      </c>
      <c t="n" s="9" r="C46">
        <v>0.6899999999999999</v>
      </c>
      <c t="n" s="9" r="D46">
        <v>2.03</v>
      </c>
      <c t="n" s="9" r="E46">
        <v>1.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37</v>
      </c>
      <c t="s" s="2" r="B1">
        <v>71</v>
      </c>
      <c t="s" s="2" r="D1">
        <v>1</v>
      </c>
    </row>
    <row spans="1:6" r="2">
      <c t="s" s="2" r="B2">
        <v>2</v>
      </c>
      <c t="s" s="2" r="C2">
        <v>72</v>
      </c>
      <c t="s" s="2" r="D2">
        <v>2</v>
      </c>
      <c t="s" s="2" r="E2">
        <v>72</v>
      </c>
      <c t="s" s="2" r="F2">
        <v>25</v>
      </c>
    </row>
    <row spans="1:6" r="3">
      <c t="s" s="3" r="A3">
        <v>438</v>
      </c>
    </row>
    <row spans="1:6" r="4">
      <c t="s" s="4" r="A4">
        <v>439</v>
      </c>
      <c t="n" s="7" r="B4">
        <v>27559</v>
      </c>
      <c t="n" s="7" r="D4">
        <v>27559</v>
      </c>
      <c t="n" s="7" r="F4">
        <v>36738</v>
      </c>
    </row>
    <row spans="1:6" r="5">
      <c t="s" s="4" r="A5">
        <v>440</v>
      </c>
      <c t="n" s="5" r="B5">
        <v>22666</v>
      </c>
      <c t="n" s="5" r="D5">
        <v>22666</v>
      </c>
      <c t="n" s="5" r="F5">
        <v>31964</v>
      </c>
    </row>
    <row spans="1:6" r="6">
      <c t="s" s="4" r="A6">
        <v>441</v>
      </c>
      <c t="n" s="5" r="B6">
        <v>4304</v>
      </c>
      <c t="n" s="5" r="D6">
        <v>4304</v>
      </c>
      <c t="n" s="5" r="F6">
        <v>5421</v>
      </c>
    </row>
    <row spans="1:6" r="7">
      <c t="s" s="4" r="A7">
        <v>442</v>
      </c>
      <c t="n" s="5" r="B7">
        <v>22150</v>
      </c>
      <c t="n" s="7" r="C7">
        <v>32388</v>
      </c>
      <c t="n" s="5" r="D7">
        <v>26730</v>
      </c>
      <c t="n" s="7" r="E7">
        <v>35045</v>
      </c>
    </row>
    <row spans="1:6" r="8">
      <c t="s" s="4" r="A8">
        <v>443</v>
      </c>
      <c t="n" s="5" r="B8">
        <v>97</v>
      </c>
      <c t="n" s="5" r="C8">
        <v>235</v>
      </c>
      <c t="n" s="5" r="D8">
        <v>466</v>
      </c>
      <c t="n" s="5" r="E8">
        <v>680</v>
      </c>
    </row>
    <row spans="1:6" r="9">
      <c t="s" s="4" r="A9">
        <v>444</v>
      </c>
      <c t="n" s="5" r="B9">
        <v>93</v>
      </c>
      <c t="n" s="5" r="C9">
        <v>232</v>
      </c>
      <c t="n" s="5" r="D9">
        <v>474</v>
      </c>
      <c t="n" s="5" r="E9">
        <v>674</v>
      </c>
    </row>
    <row spans="1:6" r="10">
      <c t="s" s="4" r="A10">
        <v>401</v>
      </c>
    </row>
    <row spans="1:6" r="11">
      <c t="s" s="3" r="A11">
        <v>438</v>
      </c>
    </row>
    <row spans="1:6" r="12">
      <c t="s" s="4" r="A12">
        <v>445</v>
      </c>
      <c t="n" s="5" r="F12">
        <v>30</v>
      </c>
    </row>
    <row spans="1:6" r="13">
      <c t="s" s="4" r="A13">
        <v>446</v>
      </c>
      <c t="n" s="5" r="F13">
        <v>30</v>
      </c>
    </row>
    <row spans="1:6" r="14">
      <c t="s" s="4" r="A14">
        <v>447</v>
      </c>
      <c t="n" s="5" r="F14">
        <v>15</v>
      </c>
    </row>
    <row spans="1:6" r="15">
      <c t="s" s="4" r="A15">
        <v>448</v>
      </c>
      <c t="n" s="5" r="D15">
        <v>3</v>
      </c>
    </row>
    <row spans="1:6" r="16">
      <c t="s" s="4" r="A16">
        <v>449</v>
      </c>
      <c t="n" s="5" r="D16">
        <v>0</v>
      </c>
    </row>
    <row spans="1:6" r="17">
      <c t="s" s="4" r="A17">
        <v>450</v>
      </c>
      <c t="n" s="5" r="D17">
        <v>0</v>
      </c>
    </row>
    <row spans="1:6" r="18">
      <c t="s" s="4" r="A18">
        <v>413</v>
      </c>
    </row>
    <row spans="1:6" r="19">
      <c t="s" s="3" r="A19">
        <v>438</v>
      </c>
    </row>
    <row spans="1:6" r="20">
      <c t="s" s="4" r="A20">
        <v>451</v>
      </c>
      <c t="n" s="5" r="B20">
        <v>3</v>
      </c>
      <c t="n" s="5" r="D20">
        <v>3</v>
      </c>
      <c t="n" s="5" r="F20">
        <v>1</v>
      </c>
    </row>
    <row spans="1:6" r="21">
      <c t="s" s="4" r="A21">
        <v>445</v>
      </c>
      <c t="n" s="5" r="B21">
        <v>87</v>
      </c>
      <c t="n" s="5" r="D21">
        <v>87</v>
      </c>
      <c t="n" s="5" r="F21">
        <v>126</v>
      </c>
    </row>
    <row spans="1:6" r="22">
      <c t="s" s="4" r="A22">
        <v>452</v>
      </c>
      <c t="n" s="5" r="B22">
        <v>3</v>
      </c>
      <c t="n" s="5" r="D22">
        <v>3</v>
      </c>
      <c t="n" s="5" r="F22">
        <v>1</v>
      </c>
    </row>
    <row spans="1:6" r="23">
      <c t="s" s="4" r="A23">
        <v>446</v>
      </c>
      <c t="n" s="5" r="B23">
        <v>87</v>
      </c>
      <c t="n" s="5" r="D23">
        <v>87</v>
      </c>
      <c t="n" s="5" r="F23">
        <v>126</v>
      </c>
    </row>
    <row spans="1:6" r="24">
      <c t="s" s="4" r="A24">
        <v>453</v>
      </c>
      <c t="n" s="5" r="B24">
        <v>0</v>
      </c>
      <c t="n" s="5" r="D24">
        <v>0</v>
      </c>
      <c t="n" s="5" r="F24">
        <v>0</v>
      </c>
    </row>
    <row spans="1:6" r="25">
      <c t="s" s="4" r="A25">
        <v>447</v>
      </c>
      <c t="n" s="5" r="B25">
        <v>59</v>
      </c>
      <c t="n" s="5" r="D25">
        <v>59</v>
      </c>
      <c t="n" s="5" r="F25">
        <v>73</v>
      </c>
    </row>
    <row spans="1:6" r="26">
      <c t="s" s="4" r="A26">
        <v>454</v>
      </c>
      <c t="n" s="5" r="B26">
        <v>5</v>
      </c>
      <c t="n" s="5" r="C26">
        <v>1</v>
      </c>
      <c t="n" s="5" r="D26">
        <v>3</v>
      </c>
      <c t="n" s="5" r="E26">
        <v>1</v>
      </c>
    </row>
    <row spans="1:6" r="27">
      <c t="s" s="4" r="A27">
        <v>448</v>
      </c>
      <c t="n" s="5" r="B27">
        <v>99</v>
      </c>
      <c t="n" s="5" r="C27">
        <v>89</v>
      </c>
      <c t="n" s="5" r="D27">
        <v>110</v>
      </c>
      <c t="n" s="5" r="E27">
        <v>87</v>
      </c>
    </row>
    <row spans="1:6" r="28">
      <c t="s" s="4" r="A28">
        <v>455</v>
      </c>
      <c t="n" s="5" r="B28">
        <v>0</v>
      </c>
      <c t="n" s="5" r="C28">
        <v>0</v>
      </c>
      <c t="n" s="5" r="D28">
        <v>0</v>
      </c>
      <c t="n" s="5" r="E28">
        <v>0</v>
      </c>
    </row>
    <row spans="1:6" r="29">
      <c t="s" s="4" r="A29">
        <v>449</v>
      </c>
      <c t="n" s="5" r="B29">
        <v>1</v>
      </c>
      <c t="n" s="5" r="C29">
        <v>1</v>
      </c>
      <c t="n" s="5" r="D29">
        <v>3</v>
      </c>
      <c t="n" s="5" r="E29">
        <v>1</v>
      </c>
    </row>
    <row spans="1:6" r="30">
      <c t="s" s="4" r="A30">
        <v>456</v>
      </c>
      <c t="n" s="5" r="B30">
        <v>0</v>
      </c>
      <c t="n" s="5" r="C30">
        <v>0</v>
      </c>
      <c t="n" s="5" r="D30">
        <v>0</v>
      </c>
      <c t="n" s="5" r="E30">
        <v>0</v>
      </c>
    </row>
    <row spans="1:6" r="31">
      <c t="s" s="4" r="A31">
        <v>450</v>
      </c>
      <c t="n" s="5" r="B31">
        <v>2</v>
      </c>
      <c t="n" s="5" r="C31">
        <v>1</v>
      </c>
      <c t="n" s="5" r="D31">
        <v>4</v>
      </c>
      <c t="n" s="5" r="E31">
        <v>1</v>
      </c>
    </row>
    <row spans="1:6" r="32">
      <c t="s" s="4" r="A32">
        <v>368</v>
      </c>
    </row>
    <row spans="1:6" r="33">
      <c t="s" s="3" r="A33">
        <v>438</v>
      </c>
    </row>
    <row spans="1:6" r="34">
      <c t="s" s="4" r="A34">
        <v>441</v>
      </c>
      <c t="n" s="5" r="B34">
        <v>3129</v>
      </c>
      <c t="n" s="5" r="D34">
        <v>3129</v>
      </c>
      <c t="n" s="5" r="F34">
        <v>3306</v>
      </c>
    </row>
    <row spans="1:6" r="35">
      <c t="s" s="4" r="A35">
        <v>371</v>
      </c>
    </row>
    <row spans="1:6" r="36">
      <c t="s" s="3" r="A36">
        <v>438</v>
      </c>
    </row>
    <row spans="1:6" r="37">
      <c t="s" s="4" r="A37">
        <v>451</v>
      </c>
      <c t="n" s="5" r="B37">
        <v>20</v>
      </c>
      <c t="n" s="5" r="D37">
        <v>20</v>
      </c>
      <c t="n" s="5" r="F37">
        <v>21</v>
      </c>
    </row>
    <row spans="1:6" r="38">
      <c t="s" s="4" r="A38">
        <v>445</v>
      </c>
      <c t="n" s="5" r="B38">
        <v>1916</v>
      </c>
      <c t="n" s="5" r="D38">
        <v>1916</v>
      </c>
      <c t="n" s="5" r="F38">
        <v>1409</v>
      </c>
    </row>
    <row spans="1:6" r="39">
      <c t="s" s="4" r="A39">
        <v>452</v>
      </c>
      <c t="n" s="5" r="B39">
        <v>20</v>
      </c>
      <c t="n" s="5" r="D39">
        <v>20</v>
      </c>
      <c t="n" s="5" r="F39">
        <v>21</v>
      </c>
    </row>
    <row spans="1:6" r="40">
      <c t="s" s="4" r="A40">
        <v>446</v>
      </c>
      <c t="n" s="5" r="B40">
        <v>1915</v>
      </c>
      <c t="n" s="5" r="D40">
        <v>1915</v>
      </c>
      <c t="n" s="5" r="F40">
        <v>1408</v>
      </c>
    </row>
    <row spans="1:6" r="41">
      <c t="s" s="4" r="A41">
        <v>453</v>
      </c>
      <c t="n" s="5" r="B41">
        <v>0</v>
      </c>
      <c t="n" s="5" r="D41">
        <v>0</v>
      </c>
      <c t="n" s="5" r="F41">
        <v>0</v>
      </c>
    </row>
    <row spans="1:6" r="42">
      <c t="s" s="4" r="A42">
        <v>447</v>
      </c>
      <c t="n" s="5" r="B42">
        <v>822</v>
      </c>
      <c t="n" s="5" r="D42">
        <v>822</v>
      </c>
      <c t="n" s="5" r="F42">
        <v>837</v>
      </c>
    </row>
    <row spans="1:6" r="43">
      <c t="s" s="4" r="A43">
        <v>454</v>
      </c>
      <c t="n" s="5" r="B43">
        <v>20</v>
      </c>
      <c t="n" s="5" r="C43">
        <v>22</v>
      </c>
      <c t="n" s="5" r="D43">
        <v>21</v>
      </c>
      <c t="n" s="5" r="E43">
        <v>186</v>
      </c>
    </row>
    <row spans="1:6" r="44">
      <c t="s" s="4" r="A44">
        <v>448</v>
      </c>
      <c t="n" s="5" r="B44">
        <v>1202</v>
      </c>
      <c t="n" s="5" r="C44">
        <v>1680</v>
      </c>
      <c t="n" s="5" r="D44">
        <v>1069</v>
      </c>
      <c t="n" s="5" r="E44">
        <v>1893</v>
      </c>
    </row>
    <row spans="1:6" r="45">
      <c t="s" s="4" r="A45">
        <v>455</v>
      </c>
      <c t="n" s="5" r="B45">
        <v>0</v>
      </c>
      <c t="n" s="5" r="C45">
        <v>0</v>
      </c>
      <c t="n" s="5" r="D45">
        <v>0</v>
      </c>
      <c t="n" s="5" r="E45">
        <v>1</v>
      </c>
    </row>
    <row spans="1:6" r="46">
      <c t="s" s="4" r="A46">
        <v>449</v>
      </c>
      <c t="n" s="5" r="B46">
        <v>3</v>
      </c>
      <c t="n" s="5" r="C46">
        <v>22</v>
      </c>
      <c t="n" s="5" r="D46">
        <v>19</v>
      </c>
      <c t="n" s="5" r="E46">
        <v>55</v>
      </c>
    </row>
    <row spans="1:6" r="47">
      <c t="s" s="4" r="A47">
        <v>456</v>
      </c>
      <c t="n" s="5" r="B47">
        <v>0</v>
      </c>
      <c t="n" s="5" r="C47">
        <v>0</v>
      </c>
      <c t="n" s="5" r="D47">
        <v>0</v>
      </c>
      <c t="n" s="5" r="E47">
        <v>1</v>
      </c>
    </row>
    <row spans="1:6" r="48">
      <c t="s" s="4" r="A48">
        <v>450</v>
      </c>
      <c t="n" s="5" r="B48">
        <v>4</v>
      </c>
      <c t="n" s="5" r="C48">
        <v>18</v>
      </c>
      <c t="n" s="5" r="D48">
        <v>18</v>
      </c>
      <c t="n" s="5" r="E48">
        <v>47</v>
      </c>
    </row>
    <row spans="1:6" r="49">
      <c t="s" s="4" r="A49">
        <v>374</v>
      </c>
    </row>
    <row spans="1:6" r="50">
      <c t="s" s="3" r="A50">
        <v>438</v>
      </c>
    </row>
    <row spans="1:6" r="51">
      <c t="s" s="4" r="A51">
        <v>451</v>
      </c>
      <c t="n" s="5" r="B51">
        <v>2431</v>
      </c>
      <c t="n" s="5" r="D51">
        <v>2431</v>
      </c>
      <c t="n" s="5" r="F51">
        <v>1673</v>
      </c>
    </row>
    <row spans="1:6" r="52">
      <c t="s" s="4" r="A52">
        <v>445</v>
      </c>
      <c t="n" s="5" r="B52">
        <v>8732</v>
      </c>
      <c t="n" s="5" r="D52">
        <v>8732</v>
      </c>
      <c t="n" s="5" r="F52">
        <v>15557</v>
      </c>
    </row>
    <row spans="1:6" r="53">
      <c t="s" s="4" r="A53">
        <v>452</v>
      </c>
      <c t="n" s="5" r="B53">
        <v>665</v>
      </c>
      <c t="n" s="5" r="D53">
        <v>665</v>
      </c>
      <c t="n" s="5" r="F53">
        <v>279</v>
      </c>
    </row>
    <row spans="1:6" r="54">
      <c t="s" s="4" r="A54">
        <v>446</v>
      </c>
      <c t="n" s="5" r="B54">
        <v>6540</v>
      </c>
      <c t="n" s="5" r="D54">
        <v>6540</v>
      </c>
      <c t="n" s="5" r="F54">
        <v>12994</v>
      </c>
    </row>
    <row spans="1:6" r="55">
      <c t="s" s="4" r="A55">
        <v>453</v>
      </c>
      <c t="n" s="5" r="B55">
        <v>0</v>
      </c>
      <c t="n" s="5" r="D55">
        <v>0</v>
      </c>
      <c t="n" s="5" r="F55">
        <v>0</v>
      </c>
    </row>
    <row spans="1:6" r="56">
      <c t="s" s="4" r="A56">
        <v>447</v>
      </c>
      <c t="n" s="5" r="B56">
        <v>2307</v>
      </c>
      <c t="n" s="5" r="D56">
        <v>2307</v>
      </c>
      <c t="n" s="5" r="F56">
        <v>2469</v>
      </c>
    </row>
    <row spans="1:6" r="57">
      <c t="s" s="4" r="A57">
        <v>454</v>
      </c>
      <c t="n" s="5" r="B57">
        <v>709</v>
      </c>
      <c t="n" s="5" r="C57">
        <v>290</v>
      </c>
      <c t="n" s="5" r="D57">
        <v>613</v>
      </c>
      <c t="n" s="5" r="E57">
        <v>133</v>
      </c>
    </row>
    <row spans="1:6" r="58">
      <c t="s" s="4" r="A58">
        <v>448</v>
      </c>
      <c t="n" s="5" r="B58">
        <v>6092</v>
      </c>
      <c t="n" s="5" r="C58">
        <v>13662</v>
      </c>
      <c t="n" s="5" r="D58">
        <v>9443</v>
      </c>
      <c t="n" s="5" r="E58">
        <v>13762</v>
      </c>
    </row>
    <row spans="1:6" r="59">
      <c t="s" s="4" r="A59">
        <v>455</v>
      </c>
      <c t="n" s="5" r="B59">
        <v>1</v>
      </c>
      <c t="n" s="5" r="C59">
        <v>0</v>
      </c>
      <c t="n" s="5" r="D59">
        <v>2</v>
      </c>
      <c t="n" s="5" r="E59">
        <v>0</v>
      </c>
    </row>
    <row spans="1:6" r="60">
      <c t="s" s="4" r="A60">
        <v>449</v>
      </c>
      <c t="n" s="5" r="B60">
        <v>47</v>
      </c>
      <c t="n" s="5" r="C60">
        <v>127</v>
      </c>
      <c t="n" s="5" r="D60">
        <v>281</v>
      </c>
      <c t="n" s="5" r="E60">
        <v>387</v>
      </c>
    </row>
    <row spans="1:6" r="61">
      <c t="s" s="4" r="A61">
        <v>456</v>
      </c>
      <c t="n" s="5" r="B61">
        <v>1</v>
      </c>
      <c t="n" s="5" r="C61">
        <v>0</v>
      </c>
      <c t="n" s="5" r="D61">
        <v>2</v>
      </c>
      <c t="n" s="5" r="E61">
        <v>0</v>
      </c>
    </row>
    <row spans="1:6" r="62">
      <c t="s" s="4" r="A62">
        <v>450</v>
      </c>
      <c t="n" s="5" r="B62">
        <v>43</v>
      </c>
      <c t="n" s="5" r="C62">
        <v>126</v>
      </c>
      <c t="n" s="5" r="D62">
        <v>290</v>
      </c>
      <c t="n" s="5" r="E62">
        <v>388</v>
      </c>
    </row>
    <row spans="1:6" r="63">
      <c t="s" s="4" r="A63">
        <v>424</v>
      </c>
    </row>
    <row spans="1:6" r="64">
      <c t="s" s="3" r="A64">
        <v>438</v>
      </c>
    </row>
    <row spans="1:6" r="65">
      <c t="s" s="4" r="A65">
        <v>441</v>
      </c>
      <c t="n" s="5" r="B65">
        <v>783</v>
      </c>
      <c t="n" s="5" r="D65">
        <v>783</v>
      </c>
      <c t="n" s="5" r="F65">
        <v>1531</v>
      </c>
    </row>
    <row spans="1:6" r="66">
      <c t="s" s="4" r="A66">
        <v>457</v>
      </c>
    </row>
    <row spans="1:6" r="67">
      <c t="s" s="3" r="A67">
        <v>438</v>
      </c>
    </row>
    <row spans="1:6" r="68">
      <c t="s" s="4" r="A68">
        <v>451</v>
      </c>
      <c t="n" s="5" r="F68">
        <v>526</v>
      </c>
    </row>
    <row spans="1:6" r="69">
      <c t="s" s="4" r="A69">
        <v>445</v>
      </c>
      <c t="n" s="5" r="B69">
        <v>340</v>
      </c>
      <c t="n" s="5" r="D69">
        <v>340</v>
      </c>
      <c t="n" s="5" r="F69">
        <v>449</v>
      </c>
    </row>
    <row spans="1:6" r="70">
      <c t="s" s="4" r="A70">
        <v>452</v>
      </c>
      <c t="n" s="5" r="F70">
        <v>526</v>
      </c>
    </row>
    <row spans="1:6" r="71">
      <c t="s" s="4" r="A71">
        <v>446</v>
      </c>
      <c t="n" s="5" r="B71">
        <v>339</v>
      </c>
      <c t="n" s="5" r="D71">
        <v>339</v>
      </c>
      <c t="n" s="5" r="F71">
        <v>448</v>
      </c>
    </row>
    <row spans="1:6" r="72">
      <c t="s" s="4" r="A72">
        <v>453</v>
      </c>
      <c t="n" s="5" r="F72">
        <v>0</v>
      </c>
    </row>
    <row spans="1:6" r="73">
      <c t="s" s="4" r="A73">
        <v>447</v>
      </c>
      <c t="n" s="5" r="B73">
        <v>40</v>
      </c>
      <c t="n" s="5" r="D73">
        <v>40</v>
      </c>
      <c t="n" s="5" r="F73">
        <v>107</v>
      </c>
    </row>
    <row spans="1:6" r="74">
      <c t="s" s="4" r="A74">
        <v>454</v>
      </c>
      <c t="n" s="5" r="C74">
        <v>533</v>
      </c>
      <c t="n" s="5" r="D74">
        <v>175</v>
      </c>
      <c t="n" s="5" r="E74">
        <v>178</v>
      </c>
    </row>
    <row spans="1:6" r="75">
      <c t="s" s="4" r="A75">
        <v>448</v>
      </c>
      <c t="n" s="5" r="B75">
        <v>351</v>
      </c>
      <c t="n" s="5" r="C75">
        <v>1679</v>
      </c>
      <c t="n" s="5" r="D75">
        <v>391</v>
      </c>
      <c t="n" s="5" r="E75">
        <v>2341</v>
      </c>
    </row>
    <row spans="1:6" r="76">
      <c t="s" s="4" r="A76">
        <v>455</v>
      </c>
      <c t="n" s="5" r="C76">
        <v>0</v>
      </c>
      <c t="n" s="5" r="D76">
        <v>0</v>
      </c>
      <c t="n" s="5" r="E76">
        <v>0</v>
      </c>
    </row>
    <row spans="1:6" r="77">
      <c t="s" s="4" r="A77">
        <v>449</v>
      </c>
      <c t="n" s="5" r="B77">
        <v>4</v>
      </c>
      <c t="n" s="5" r="C77">
        <v>7</v>
      </c>
      <c t="n" s="5" r="D77">
        <v>12</v>
      </c>
      <c t="n" s="5" r="E77">
        <v>37</v>
      </c>
    </row>
    <row spans="1:6" r="78">
      <c t="s" s="4" r="A78">
        <v>456</v>
      </c>
      <c t="n" s="5" r="C78">
        <v>0</v>
      </c>
      <c t="n" s="5" r="D78">
        <v>0</v>
      </c>
      <c t="n" s="5" r="E78">
        <v>0</v>
      </c>
    </row>
    <row spans="1:6" r="79">
      <c t="s" s="4" r="A79">
        <v>450</v>
      </c>
      <c t="n" s="5" r="B79">
        <v>2</v>
      </c>
      <c t="n" s="5" r="C79">
        <v>5</v>
      </c>
      <c t="n" s="5" r="D79">
        <v>11</v>
      </c>
      <c t="n" s="5" r="E79">
        <v>36</v>
      </c>
    </row>
    <row spans="1:6" r="80">
      <c t="s" s="4" r="A80">
        <v>458</v>
      </c>
    </row>
    <row spans="1:6" r="81">
      <c t="s" s="3" r="A81">
        <v>438</v>
      </c>
    </row>
    <row spans="1:6" r="82">
      <c t="s" s="4" r="A82">
        <v>451</v>
      </c>
      <c t="n" s="5" r="B82">
        <v>2441</v>
      </c>
      <c t="n" s="5" r="D82">
        <v>2441</v>
      </c>
      <c t="n" s="5" r="F82">
        <v>554</v>
      </c>
    </row>
    <row spans="1:6" r="83">
      <c t="s" s="4" r="A83">
        <v>445</v>
      </c>
      <c t="n" s="5" r="B83">
        <v>2684</v>
      </c>
      <c t="n" s="5" r="D83">
        <v>2684</v>
      </c>
      <c t="n" s="5" r="F83">
        <v>5298</v>
      </c>
    </row>
    <row spans="1:6" r="84">
      <c t="s" s="4" r="A84">
        <v>452</v>
      </c>
      <c t="n" s="5" r="B84">
        <v>2261</v>
      </c>
      <c t="n" s="5" r="D84">
        <v>2261</v>
      </c>
      <c t="n" s="5" r="F84">
        <v>374</v>
      </c>
    </row>
    <row spans="1:6" r="85">
      <c t="s" s="4" r="A85">
        <v>446</v>
      </c>
      <c t="n" s="5" r="B85">
        <v>2654</v>
      </c>
      <c t="n" s="5" r="D85">
        <v>2654</v>
      </c>
      <c t="n" s="5" r="F85">
        <v>5297</v>
      </c>
    </row>
    <row spans="1:6" r="86">
      <c t="s" s="4" r="A86">
        <v>453</v>
      </c>
      <c t="n" s="5" r="B86">
        <v>0</v>
      </c>
      <c t="n" s="5" r="D86">
        <v>0</v>
      </c>
      <c t="n" s="5" r="F86">
        <v>0</v>
      </c>
    </row>
    <row spans="1:6" r="87">
      <c t="s" s="4" r="A87">
        <v>447</v>
      </c>
      <c t="n" s="5" r="B87">
        <v>743</v>
      </c>
      <c t="n" s="5" r="D87">
        <v>743</v>
      </c>
      <c t="n" s="5" r="F87">
        <v>1213</v>
      </c>
    </row>
    <row spans="1:6" r="88">
      <c t="s" s="4" r="A88">
        <v>454</v>
      </c>
      <c t="n" s="5" r="B88">
        <v>2442</v>
      </c>
      <c t="n" s="5" r="C88">
        <v>160</v>
      </c>
      <c t="n" s="5" r="D88">
        <v>1950</v>
      </c>
      <c t="n" s="5" r="E88">
        <v>215</v>
      </c>
    </row>
    <row spans="1:6" r="89">
      <c t="s" s="4" r="A89">
        <v>448</v>
      </c>
      <c t="n" s="5" r="B89">
        <v>2682</v>
      </c>
      <c t="n" s="5" r="C89">
        <v>3241</v>
      </c>
      <c t="n" s="5" r="D89">
        <v>3695</v>
      </c>
      <c t="n" s="5" r="E89">
        <v>2956</v>
      </c>
    </row>
    <row spans="1:6" r="90">
      <c t="s" s="4" r="A90">
        <v>455</v>
      </c>
      <c t="n" s="5" r="B90">
        <v>0</v>
      </c>
      <c t="n" s="5" r="C90">
        <v>0</v>
      </c>
      <c t="n" s="5" r="D90">
        <v>0</v>
      </c>
      <c t="n" s="5" r="E90">
        <v>0</v>
      </c>
    </row>
    <row spans="1:6" r="91">
      <c t="s" s="4" r="A91">
        <v>449</v>
      </c>
      <c t="n" s="5" r="B91">
        <v>0</v>
      </c>
      <c t="n" s="5" r="C91">
        <v>26</v>
      </c>
      <c t="n" s="5" r="D91">
        <v>21</v>
      </c>
      <c t="n" s="5" r="E91">
        <v>45</v>
      </c>
    </row>
    <row spans="1:6" r="92">
      <c t="s" s="4" r="A92">
        <v>456</v>
      </c>
      <c t="n" s="5" r="B92">
        <v>0</v>
      </c>
      <c t="n" s="5" r="C92">
        <v>0</v>
      </c>
      <c t="n" s="5" r="D92">
        <v>0</v>
      </c>
      <c t="n" s="5" r="E92">
        <v>0</v>
      </c>
    </row>
    <row spans="1:6" r="93">
      <c t="s" s="4" r="A93">
        <v>450</v>
      </c>
      <c t="n" s="5" r="B93">
        <v>0</v>
      </c>
      <c t="n" s="5" r="C93">
        <v>29</v>
      </c>
      <c t="n" s="5" r="D93">
        <v>22</v>
      </c>
      <c t="n" s="5" r="E93">
        <v>43</v>
      </c>
    </row>
    <row spans="1:6" r="94">
      <c t="s" s="4" r="A94">
        <v>459</v>
      </c>
    </row>
    <row spans="1:6" r="95">
      <c t="s" s="3" r="A95">
        <v>438</v>
      </c>
    </row>
    <row spans="1:6" r="96">
      <c t="s" s="4" r="A96">
        <v>451</v>
      </c>
      <c t="n" s="5" r="B96">
        <v>5272</v>
      </c>
      <c t="n" s="5" r="D96">
        <v>5272</v>
      </c>
      <c t="n" s="5" r="F96">
        <v>3030</v>
      </c>
    </row>
    <row spans="1:6" r="97">
      <c t="s" s="4" r="A97">
        <v>445</v>
      </c>
      <c t="n" s="5" r="F97">
        <v>3324</v>
      </c>
    </row>
    <row spans="1:6" r="98">
      <c t="s" s="4" r="A98">
        <v>452</v>
      </c>
      <c t="n" s="5" r="B98">
        <v>5276</v>
      </c>
      <c t="n" s="5" r="D98">
        <v>5276</v>
      </c>
      <c t="n" s="5" r="F98">
        <v>3036</v>
      </c>
    </row>
    <row spans="1:6" r="99">
      <c t="s" s="4" r="A99">
        <v>446</v>
      </c>
      <c t="n" s="5" r="F99">
        <v>3324</v>
      </c>
    </row>
    <row spans="1:6" r="100">
      <c t="s" s="4" r="A100">
        <v>453</v>
      </c>
      <c t="n" s="5" r="B100">
        <v>0</v>
      </c>
      <c t="n" s="5" r="D100">
        <v>0</v>
      </c>
      <c t="n" s="5" r="F100">
        <v>0</v>
      </c>
    </row>
    <row spans="1:6" r="101">
      <c t="s" s="4" r="A101">
        <v>447</v>
      </c>
      <c t="n" s="5" r="F101">
        <v>211</v>
      </c>
    </row>
    <row spans="1:6" r="102">
      <c t="s" s="4" r="A102">
        <v>454</v>
      </c>
      <c t="n" s="5" r="B102">
        <v>5404</v>
      </c>
      <c t="n" s="5" r="C102">
        <v>327</v>
      </c>
      <c t="n" s="5" r="D102">
        <v>4504</v>
      </c>
      <c t="n" s="5" r="E102">
        <v>341</v>
      </c>
    </row>
    <row spans="1:6" r="103">
      <c t="s" s="4" r="A103">
        <v>448</v>
      </c>
      <c t="n" s="5" r="C103">
        <v>6485</v>
      </c>
      <c t="n" s="5" r="D103">
        <v>1090</v>
      </c>
      <c t="n" s="5" r="E103">
        <v>8507</v>
      </c>
    </row>
    <row spans="1:6" r="104">
      <c t="s" s="4" r="A104">
        <v>455</v>
      </c>
      <c t="n" s="5" r="B104">
        <v>26</v>
      </c>
      <c t="n" s="5" r="C104">
        <v>0</v>
      </c>
      <c t="n" s="5" r="D104">
        <v>80</v>
      </c>
      <c t="n" s="5" r="E104">
        <v>0</v>
      </c>
    </row>
    <row spans="1:6" r="105">
      <c t="s" s="4" r="A105">
        <v>449</v>
      </c>
      <c t="n" s="5" r="C105">
        <v>35</v>
      </c>
      <c t="n" s="5" r="D105">
        <v>0</v>
      </c>
      <c t="n" s="5" r="E105">
        <v>104</v>
      </c>
    </row>
    <row spans="1:6" r="106">
      <c t="s" s="4" r="A106">
        <v>456</v>
      </c>
      <c t="n" s="5" r="B106">
        <v>27</v>
      </c>
      <c t="n" s="5" r="C106">
        <v>0</v>
      </c>
      <c t="n" s="5" r="D106">
        <v>83</v>
      </c>
      <c t="n" s="5" r="E106">
        <v>0</v>
      </c>
    </row>
    <row spans="1:6" r="107">
      <c t="s" s="4" r="A107">
        <v>450</v>
      </c>
      <c t="n" s="5" r="C107">
        <v>36</v>
      </c>
      <c t="n" s="5" r="D107">
        <v>0</v>
      </c>
      <c t="n" s="5" r="E107">
        <v>105</v>
      </c>
    </row>
    <row spans="1:6" r="108">
      <c t="s" s="4" r="A108">
        <v>392</v>
      </c>
    </row>
    <row spans="1:6" r="109">
      <c t="s" s="3" r="A109">
        <v>438</v>
      </c>
    </row>
    <row spans="1:6" r="110">
      <c t="s" s="4" r="A110">
        <v>441</v>
      </c>
      <c t="n" s="5" r="B110">
        <v>0</v>
      </c>
      <c t="n" s="5" r="D110">
        <v>0</v>
      </c>
      <c t="n" s="5" r="F110">
        <v>14</v>
      </c>
    </row>
    <row spans="1:6" r="111">
      <c t="s" s="4" r="A111">
        <v>395</v>
      </c>
    </row>
    <row spans="1:6" r="112">
      <c t="s" s="3" r="A112">
        <v>438</v>
      </c>
    </row>
    <row spans="1:6" r="113">
      <c t="s" s="4" r="A113">
        <v>451</v>
      </c>
      <c t="n" s="5" r="B113">
        <v>971</v>
      </c>
      <c t="n" s="5" r="D113">
        <v>971</v>
      </c>
      <c t="n" s="5" r="F113">
        <v>603</v>
      </c>
    </row>
    <row spans="1:6" r="114">
      <c t="s" s="4" r="A114">
        <v>445</v>
      </c>
      <c t="n" s="5" r="F114">
        <v>381</v>
      </c>
    </row>
    <row spans="1:6" r="115">
      <c t="s" s="4" r="A115">
        <v>452</v>
      </c>
      <c t="n" s="5" r="B115">
        <v>472</v>
      </c>
      <c t="n" s="5" r="D115">
        <v>472</v>
      </c>
      <c t="n" s="5" r="F115">
        <v>283</v>
      </c>
    </row>
    <row spans="1:6" r="116">
      <c t="s" s="4" r="A116">
        <v>446</v>
      </c>
      <c t="n" s="5" r="F116">
        <v>203</v>
      </c>
    </row>
    <row spans="1:6" r="117">
      <c t="s" s="4" r="A117">
        <v>453</v>
      </c>
      <c t="n" s="5" r="B117">
        <v>0</v>
      </c>
      <c t="n" s="5" r="D117">
        <v>0</v>
      </c>
      <c t="n" s="5" r="F117">
        <v>0</v>
      </c>
    </row>
    <row spans="1:6" r="118">
      <c t="s" s="4" r="A118">
        <v>447</v>
      </c>
      <c t="n" s="5" r="F118">
        <v>14</v>
      </c>
    </row>
    <row spans="1:6" r="119">
      <c t="s" s="4" r="A119">
        <v>454</v>
      </c>
      <c t="n" s="5" r="B119">
        <v>474</v>
      </c>
      <c t="n" s="5" r="C119">
        <v>284</v>
      </c>
      <c t="n" s="5" r="D119">
        <v>412</v>
      </c>
      <c t="n" s="5" r="E119">
        <v>226</v>
      </c>
    </row>
    <row spans="1:6" r="120">
      <c t="s" s="4" r="A120">
        <v>448</v>
      </c>
      <c t="n" s="5" r="C120">
        <v>203</v>
      </c>
      <c t="n" s="5" r="D120">
        <v>67</v>
      </c>
      <c t="n" s="5" r="E120">
        <v>411</v>
      </c>
    </row>
    <row spans="1:6" r="121">
      <c t="s" s="4" r="A121">
        <v>455</v>
      </c>
      <c t="n" s="5" r="B121">
        <v>0</v>
      </c>
      <c t="n" s="5" r="C121">
        <v>0</v>
      </c>
      <c t="n" s="5" r="D121">
        <v>0</v>
      </c>
      <c t="n" s="5" r="E121">
        <v>0</v>
      </c>
    </row>
    <row spans="1:6" r="122">
      <c t="s" s="4" r="A122">
        <v>449</v>
      </c>
      <c t="n" s="5" r="C122">
        <v>0</v>
      </c>
      <c t="n" s="5" r="D122">
        <v>0</v>
      </c>
      <c t="n" s="5" r="E122">
        <v>0</v>
      </c>
    </row>
    <row spans="1:6" r="123">
      <c t="s" s="4" r="A123">
        <v>456</v>
      </c>
      <c t="n" s="5" r="B123">
        <v>0</v>
      </c>
      <c t="n" s="5" r="C123">
        <v>0</v>
      </c>
      <c t="n" s="5" r="D123">
        <v>0</v>
      </c>
      <c t="n" s="5" r="E123">
        <v>0</v>
      </c>
    </row>
    <row spans="1:6" r="124">
      <c t="s" s="4" r="A124">
        <v>450</v>
      </c>
      <c t="n" s="5" r="C124">
        <v>0</v>
      </c>
      <c t="n" s="5" r="D124">
        <v>0</v>
      </c>
      <c t="n" s="5" r="E124">
        <v>0</v>
      </c>
    </row>
    <row spans="1:6" r="125">
      <c t="s" s="4" r="A125">
        <v>426</v>
      </c>
    </row>
    <row spans="1:6" r="126">
      <c t="s" s="3" r="A126">
        <v>438</v>
      </c>
    </row>
    <row spans="1:6" r="127">
      <c t="s" s="4" r="A127">
        <v>441</v>
      </c>
      <c t="n" s="5" r="B127">
        <v>333</v>
      </c>
      <c t="n" s="5" r="D127">
        <v>333</v>
      </c>
      <c t="n" s="5" r="F127">
        <v>482</v>
      </c>
    </row>
    <row spans="1:6" r="128">
      <c t="s" s="4" r="A128">
        <v>460</v>
      </c>
    </row>
    <row spans="1:6" r="129">
      <c t="s" s="3" r="A129">
        <v>438</v>
      </c>
    </row>
    <row spans="1:6" r="130">
      <c t="s" s="4" r="A130">
        <v>451</v>
      </c>
      <c t="n" s="5" r="B130">
        <v>535</v>
      </c>
      <c t="n" s="5" r="D130">
        <v>535</v>
      </c>
      <c t="n" s="5" r="F130">
        <v>724</v>
      </c>
    </row>
    <row spans="1:6" r="131">
      <c t="s" s="4" r="A131">
        <v>445</v>
      </c>
      <c t="n" s="5" r="B131">
        <v>1999</v>
      </c>
      <c t="n" s="5" r="D131">
        <v>1999</v>
      </c>
      <c t="n" s="5" r="F131">
        <v>2505</v>
      </c>
    </row>
    <row spans="1:6" r="132">
      <c t="s" s="4" r="A132">
        <v>452</v>
      </c>
      <c t="n" s="5" r="B132">
        <v>383</v>
      </c>
      <c t="n" s="5" r="D132">
        <v>383</v>
      </c>
      <c t="n" s="5" r="F132">
        <v>712</v>
      </c>
    </row>
    <row spans="1:6" r="133">
      <c t="s" s="4" r="A133">
        <v>446</v>
      </c>
      <c t="n" s="5" r="B133">
        <v>1923</v>
      </c>
      <c t="n" s="5" r="D133">
        <v>1923</v>
      </c>
      <c t="n" s="5" r="F133">
        <v>2375</v>
      </c>
    </row>
    <row spans="1:6" r="134">
      <c t="s" s="4" r="A134">
        <v>453</v>
      </c>
      <c t="n" s="5" r="B134">
        <v>0</v>
      </c>
      <c t="n" s="5" r="D134">
        <v>0</v>
      </c>
      <c t="n" s="5" r="F134">
        <v>0</v>
      </c>
    </row>
    <row spans="1:6" r="135">
      <c t="s" s="4" r="A135">
        <v>447</v>
      </c>
      <c t="n" s="5" r="B135">
        <v>333</v>
      </c>
      <c t="n" s="5" r="D135">
        <v>333</v>
      </c>
      <c t="n" s="5" r="F135">
        <v>474</v>
      </c>
    </row>
    <row spans="1:6" r="136">
      <c t="s" s="4" r="A136">
        <v>454</v>
      </c>
      <c t="n" s="5" r="B136">
        <v>415</v>
      </c>
      <c t="n" s="5" r="C136">
        <v>695</v>
      </c>
      <c t="n" s="5" r="D136">
        <v>301</v>
      </c>
      <c t="n" s="5" r="E136">
        <v>691</v>
      </c>
    </row>
    <row spans="1:6" r="137">
      <c t="s" s="4" r="A137">
        <v>448</v>
      </c>
      <c t="n" s="5" r="B137">
        <v>2125</v>
      </c>
      <c t="n" s="5" r="C137">
        <v>2568</v>
      </c>
      <c t="n" s="5" r="D137">
        <v>2608</v>
      </c>
      <c t="n" s="5" r="E137">
        <v>2740</v>
      </c>
    </row>
    <row spans="1:6" r="138">
      <c t="s" s="4" r="A138">
        <v>455</v>
      </c>
      <c t="n" s="5" r="B138">
        <v>0</v>
      </c>
      <c t="n" s="5" r="C138">
        <v>0</v>
      </c>
      <c t="n" s="5" r="D138">
        <v>0</v>
      </c>
      <c t="n" s="5" r="E138">
        <v>0</v>
      </c>
    </row>
    <row spans="1:6" r="139">
      <c t="s" s="4" r="A139">
        <v>449</v>
      </c>
      <c t="n" s="5" r="B139">
        <v>15</v>
      </c>
      <c t="n" s="5" r="C139">
        <v>17</v>
      </c>
      <c t="n" s="5" r="D139">
        <v>48</v>
      </c>
      <c t="n" s="5" r="E139">
        <v>50</v>
      </c>
    </row>
    <row spans="1:6" r="140">
      <c t="s" s="4" r="A140">
        <v>456</v>
      </c>
      <c t="n" s="5" r="B140">
        <v>0</v>
      </c>
      <c t="n" s="5" r="C140">
        <v>0</v>
      </c>
      <c t="n" s="5" r="D140">
        <v>0</v>
      </c>
      <c t="n" s="5" r="E140">
        <v>0</v>
      </c>
    </row>
    <row spans="1:6" r="141">
      <c t="s" s="4" r="A141">
        <v>450</v>
      </c>
      <c t="n" s="5" r="B141">
        <v>14</v>
      </c>
      <c t="n" s="5" r="C141">
        <v>17</v>
      </c>
      <c t="n" s="5" r="D141">
        <v>44</v>
      </c>
      <c t="n" s="5" r="E141">
        <v>53</v>
      </c>
    </row>
    <row spans="1:6" r="142">
      <c t="s" s="4" r="A142">
        <v>461</v>
      </c>
    </row>
    <row spans="1:6" r="143">
      <c t="s" s="3" r="A143">
        <v>438</v>
      </c>
    </row>
    <row spans="1:6" r="144">
      <c t="s" s="4" r="A144">
        <v>451</v>
      </c>
      <c t="n" s="5" r="B144">
        <v>128</v>
      </c>
      <c t="n" s="5" r="D144">
        <v>128</v>
      </c>
      <c t="n" s="5" r="F144">
        <v>317</v>
      </c>
    </row>
    <row spans="1:6" r="145">
      <c t="s" s="4" r="A145">
        <v>445</v>
      </c>
      <c t="n" s="5" r="F145">
        <v>81</v>
      </c>
    </row>
    <row spans="1:6" r="146">
      <c t="s" s="4" r="A146">
        <v>452</v>
      </c>
      <c t="n" s="5" r="B146">
        <v>128</v>
      </c>
      <c t="n" s="5" r="D146">
        <v>128</v>
      </c>
      <c t="n" s="5" r="F146">
        <v>317</v>
      </c>
    </row>
    <row spans="1:6" r="147">
      <c t="s" s="4" r="A147">
        <v>446</v>
      </c>
      <c t="n" s="5" r="F147">
        <v>81</v>
      </c>
    </row>
    <row spans="1:6" r="148">
      <c t="s" s="4" r="A148">
        <v>453</v>
      </c>
      <c t="n" s="5" r="B148">
        <v>0</v>
      </c>
      <c t="n" s="5" r="D148">
        <v>0</v>
      </c>
      <c t="n" s="5" r="F148">
        <v>0</v>
      </c>
    </row>
    <row spans="1:6" r="149">
      <c t="s" s="4" r="A149">
        <v>447</v>
      </c>
      <c t="n" s="5" r="F149">
        <v>8</v>
      </c>
    </row>
    <row spans="1:6" r="150">
      <c t="s" s="4" r="A150">
        <v>454</v>
      </c>
      <c t="n" s="5" r="B150">
        <v>130</v>
      </c>
      <c t="n" s="5" r="C150">
        <v>286</v>
      </c>
      <c t="n" s="5" r="D150">
        <v>238</v>
      </c>
      <c t="n" s="5" r="E150">
        <v>170</v>
      </c>
    </row>
    <row spans="1:6" r="151">
      <c t="s" s="4" r="A151">
        <v>448</v>
      </c>
      <c t="n" s="5" r="C151">
        <v>48</v>
      </c>
      <c t="n" s="5" r="D151">
        <v>23</v>
      </c>
      <c t="n" s="5" r="E151">
        <v>66</v>
      </c>
    </row>
    <row spans="1:6" r="152">
      <c t="s" s="4" r="A152">
        <v>455</v>
      </c>
      <c t="n" s="5" r="B152">
        <v>0</v>
      </c>
      <c t="n" s="5" r="C152">
        <v>0</v>
      </c>
      <c t="n" s="5" r="D152">
        <v>0</v>
      </c>
      <c t="n" s="5" r="E152">
        <v>0</v>
      </c>
    </row>
    <row spans="1:6" r="153">
      <c t="s" s="4" r="A153">
        <v>449</v>
      </c>
      <c t="n" s="5" r="C153">
        <v>0</v>
      </c>
      <c t="n" s="5" r="D153">
        <v>0</v>
      </c>
      <c t="n" s="5" r="E153">
        <v>0</v>
      </c>
    </row>
    <row spans="1:6" r="154">
      <c t="s" s="4" r="A154">
        <v>456</v>
      </c>
      <c t="n" s="7" r="B154">
        <v>0</v>
      </c>
      <c t="n" s="5" r="C154">
        <v>0</v>
      </c>
      <c t="n" s="5" r="D154">
        <v>0</v>
      </c>
      <c t="n" s="5" r="E154">
        <v>0</v>
      </c>
    </row>
    <row spans="1:6" r="155">
      <c t="s" s="4" r="A155">
        <v>450</v>
      </c>
      <c t="n" s="5" r="C155">
        <v>0</v>
      </c>
      <c t="n" s="5" r="D155">
        <v>0</v>
      </c>
      <c t="n" s="5" r="E155">
        <v>0</v>
      </c>
    </row>
    <row spans="1:6" r="156">
      <c t="s" s="4" r="A156">
        <v>462</v>
      </c>
    </row>
    <row spans="1:6" r="157">
      <c t="s" s="3" r="A157">
        <v>438</v>
      </c>
    </row>
    <row spans="1:6" r="158">
      <c t="s" s="4" r="A158">
        <v>451</v>
      </c>
      <c t="n" s="5" r="F158">
        <v>129</v>
      </c>
    </row>
    <row spans="1:6" r="159">
      <c t="s" s="4" r="A159">
        <v>452</v>
      </c>
      <c t="n" s="5" r="F159">
        <v>129</v>
      </c>
    </row>
    <row spans="1:6" r="160">
      <c t="s" s="4" r="A160">
        <v>453</v>
      </c>
      <c t="n" s="7" r="F160">
        <v>0</v>
      </c>
    </row>
    <row spans="1:6" r="161">
      <c t="s" s="4" r="A161">
        <v>454</v>
      </c>
      <c t="n" s="5" r="C161">
        <v>135</v>
      </c>
      <c t="n" s="5" r="D161">
        <v>14</v>
      </c>
      <c t="n" s="5" r="E161">
        <v>141</v>
      </c>
    </row>
    <row spans="1:6" r="162">
      <c t="s" s="4" r="A162">
        <v>455</v>
      </c>
      <c t="n" s="5" r="C162">
        <v>0</v>
      </c>
      <c t="n" s="5" r="D162">
        <v>0</v>
      </c>
      <c t="n" s="5" r="E162">
        <v>0</v>
      </c>
    </row>
    <row spans="1:6" r="163">
      <c t="s" s="4" r="A163">
        <v>456</v>
      </c>
      <c t="n" s="7" r="C163">
        <v>0</v>
      </c>
      <c t="n" s="7" r="D163">
        <v>0</v>
      </c>
      <c t="n" s="7" r="E163">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25</v>
      </c>
    </row>
    <row spans="1:3" r="2">
      <c t="s" s="3" r="A2">
        <v>464</v>
      </c>
    </row>
    <row spans="1:3" r="3">
      <c t="s" s="4" r="A3">
        <v>465</v>
      </c>
      <c t="n" s="7" r="B3">
        <v>2955983</v>
      </c>
      <c t="n" s="7" r="C3">
        <v>2746240</v>
      </c>
    </row>
    <row spans="1:3" r="4">
      <c t="s" s="4" r="A4">
        <v>466</v>
      </c>
      <c t="n" s="5" r="B4">
        <v>1988</v>
      </c>
      <c t="n" s="5" r="C4">
        <v>2372</v>
      </c>
    </row>
    <row spans="1:3" r="5">
      <c t="s" s="4" r="A5">
        <v>467</v>
      </c>
      <c t="n" s="5" r="B5">
        <v>14309</v>
      </c>
      <c t="n" s="5" r="C5">
        <v>13578</v>
      </c>
    </row>
    <row spans="1:3" r="6">
      <c t="s" s="4" r="A6">
        <v>468</v>
      </c>
      <c t="n" s="5" r="B6">
        <v>16297</v>
      </c>
      <c t="n" s="5" r="C6">
        <v>16080</v>
      </c>
    </row>
    <row spans="1:3" r="7">
      <c t="s" s="4" r="A7">
        <v>130</v>
      </c>
      <c t="n" s="5" r="B7">
        <v>2972280</v>
      </c>
      <c t="n" s="5" r="C7">
        <v>2762320</v>
      </c>
    </row>
    <row spans="1:3" r="8">
      <c t="s" s="4" r="A8">
        <v>469</v>
      </c>
    </row>
    <row spans="1:3" r="9">
      <c t="s" s="3" r="A9">
        <v>464</v>
      </c>
    </row>
    <row spans="1:3" r="10">
      <c t="s" s="4" r="A10">
        <v>468</v>
      </c>
      <c t="n" s="5" r="B10">
        <v>0</v>
      </c>
      <c t="n" s="5" r="C10">
        <v>130</v>
      </c>
    </row>
    <row spans="1:3" r="11">
      <c t="s" s="4" r="A11">
        <v>401</v>
      </c>
    </row>
    <row spans="1:3" r="12">
      <c t="s" s="3" r="A12">
        <v>464</v>
      </c>
    </row>
    <row spans="1:3" r="13">
      <c t="s" s="4" r="A13">
        <v>465</v>
      </c>
      <c t="n" s="5" r="B13">
        <v>82971</v>
      </c>
      <c t="n" s="5" r="C13">
        <v>75684</v>
      </c>
    </row>
    <row spans="1:3" r="14">
      <c t="s" s="4" r="A14">
        <v>466</v>
      </c>
      <c t="n" s="5" r="B14">
        <v>0</v>
      </c>
      <c t="n" s="5" r="C14">
        <v>0</v>
      </c>
    </row>
    <row spans="1:3" r="15">
      <c t="s" s="4" r="A15">
        <v>467</v>
      </c>
      <c t="n" s="5" r="B15">
        <v>0</v>
      </c>
      <c t="n" s="5" r="C15">
        <v>30</v>
      </c>
    </row>
    <row spans="1:3" r="16">
      <c t="s" s="4" r="A16">
        <v>468</v>
      </c>
      <c t="n" s="5" r="B16">
        <v>0</v>
      </c>
      <c t="n" s="5" r="C16">
        <v>30</v>
      </c>
    </row>
    <row spans="1:3" r="17">
      <c t="s" s="4" r="A17">
        <v>130</v>
      </c>
      <c t="n" s="5" r="B17">
        <v>82971</v>
      </c>
      <c t="n" s="5" r="C17">
        <v>75714</v>
      </c>
    </row>
    <row spans="1:3" r="18">
      <c t="s" s="4" r="A18">
        <v>470</v>
      </c>
    </row>
    <row spans="1:3" r="19">
      <c t="s" s="3" r="A19">
        <v>464</v>
      </c>
    </row>
    <row spans="1:3" r="20">
      <c t="s" s="4" r="A20">
        <v>468</v>
      </c>
      <c t="n" s="5" r="B20">
        <v>0</v>
      </c>
      <c t="n" s="5" r="C20">
        <v>0</v>
      </c>
    </row>
    <row spans="1:3" r="21">
      <c t="s" s="4" r="A21">
        <v>361</v>
      </c>
    </row>
    <row spans="1:3" r="22">
      <c t="s" s="3" r="A22">
        <v>464</v>
      </c>
    </row>
    <row spans="1:3" r="23">
      <c t="s" s="4" r="A23">
        <v>465</v>
      </c>
      <c t="n" s="5" r="B23">
        <v>48951</v>
      </c>
      <c t="n" s="5" r="C23">
        <v>49308</v>
      </c>
    </row>
    <row spans="1:3" r="24">
      <c t="s" s="4" r="A24">
        <v>466</v>
      </c>
      <c t="n" s="5" r="B24">
        <v>103</v>
      </c>
      <c t="n" s="5" r="C24">
        <v>108</v>
      </c>
    </row>
    <row spans="1:3" r="25">
      <c t="s" s="4" r="A25">
        <v>467</v>
      </c>
      <c t="n" s="5" r="B25">
        <v>20</v>
      </c>
      <c t="n" s="5" r="C25">
        <v>51</v>
      </c>
    </row>
    <row spans="1:3" r="26">
      <c t="s" s="4" r="A26">
        <v>468</v>
      </c>
      <c t="n" s="5" r="B26">
        <v>123</v>
      </c>
      <c t="n" s="5" r="C26">
        <v>159</v>
      </c>
    </row>
    <row spans="1:3" r="27">
      <c t="s" s="4" r="A27">
        <v>130</v>
      </c>
      <c t="n" s="5" r="B27">
        <v>49074</v>
      </c>
      <c t="n" s="5" r="C27">
        <v>49467</v>
      </c>
    </row>
    <row spans="1:3" r="28">
      <c t="s" s="4" r="A28">
        <v>471</v>
      </c>
    </row>
    <row spans="1:3" r="29">
      <c t="s" s="3" r="A29">
        <v>464</v>
      </c>
    </row>
    <row spans="1:3" r="30">
      <c t="s" s="4" r="A30">
        <v>468</v>
      </c>
      <c t="n" s="5" r="B30">
        <v>0</v>
      </c>
      <c t="n" s="5" r="C30">
        <v>0</v>
      </c>
    </row>
    <row spans="1:3" r="31">
      <c t="s" s="4" r="A31">
        <v>368</v>
      </c>
    </row>
    <row spans="1:3" r="32">
      <c t="s" s="3" r="A32">
        <v>464</v>
      </c>
    </row>
    <row spans="1:3" r="33">
      <c t="s" s="4" r="A33">
        <v>130</v>
      </c>
      <c t="n" s="5" r="B33">
        <v>1171513</v>
      </c>
      <c t="n" s="5" r="C33">
        <v>1035599</v>
      </c>
    </row>
    <row spans="1:3" r="34">
      <c t="s" s="4" r="A34">
        <v>371</v>
      </c>
    </row>
    <row spans="1:3" r="35">
      <c t="s" s="3" r="A35">
        <v>464</v>
      </c>
    </row>
    <row spans="1:3" r="36">
      <c t="s" s="4" r="A36">
        <v>465</v>
      </c>
      <c t="n" s="5" r="B36">
        <v>591700</v>
      </c>
      <c t="n" s="5" r="C36">
        <v>543613</v>
      </c>
    </row>
    <row spans="1:3" r="37">
      <c t="s" s="4" r="A37">
        <v>466</v>
      </c>
      <c t="n" s="5" r="B37">
        <v>0</v>
      </c>
      <c t="n" s="5" r="C37">
        <v>0</v>
      </c>
    </row>
    <row spans="1:3" r="38">
      <c t="s" s="4" r="A38">
        <v>467</v>
      </c>
      <c t="n" s="5" r="B38">
        <v>1566</v>
      </c>
      <c t="n" s="5" r="C38">
        <v>632</v>
      </c>
    </row>
    <row spans="1:3" r="39">
      <c t="s" s="4" r="A39">
        <v>468</v>
      </c>
      <c t="n" s="5" r="B39">
        <v>1566</v>
      </c>
      <c t="n" s="5" r="C39">
        <v>632</v>
      </c>
    </row>
    <row spans="1:3" r="40">
      <c t="s" s="4" r="A40">
        <v>130</v>
      </c>
      <c t="n" s="5" r="B40">
        <v>593266</v>
      </c>
      <c t="n" s="5" r="C40">
        <v>544245</v>
      </c>
    </row>
    <row spans="1:3" r="41">
      <c t="s" s="4" r="A41">
        <v>472</v>
      </c>
    </row>
    <row spans="1:3" r="42">
      <c t="s" s="3" r="A42">
        <v>464</v>
      </c>
    </row>
    <row spans="1:3" r="43">
      <c t="s" s="4" r="A43">
        <v>468</v>
      </c>
      <c t="n" s="5" r="B43">
        <v>0</v>
      </c>
      <c t="n" s="5" r="C43">
        <v>0</v>
      </c>
    </row>
    <row spans="1:3" r="44">
      <c t="s" s="4" r="A44">
        <v>374</v>
      </c>
    </row>
    <row spans="1:3" r="45">
      <c t="s" s="3" r="A45">
        <v>464</v>
      </c>
    </row>
    <row spans="1:3" r="46">
      <c t="s" s="4" r="A46">
        <v>465</v>
      </c>
      <c t="n" s="5" r="B46">
        <v>574413</v>
      </c>
      <c t="n" s="5" r="C46">
        <v>487655</v>
      </c>
    </row>
    <row spans="1:3" r="47">
      <c t="s" s="4" r="A47">
        <v>466</v>
      </c>
      <c t="n" s="5" r="B47">
        <v>252</v>
      </c>
      <c t="n" s="5" r="C47">
        <v>0</v>
      </c>
    </row>
    <row spans="1:3" r="48">
      <c t="s" s="4" r="A48">
        <v>467</v>
      </c>
      <c t="n" s="5" r="B48">
        <v>3582</v>
      </c>
      <c t="n" s="5" r="C48">
        <v>3598</v>
      </c>
    </row>
    <row spans="1:3" r="49">
      <c t="s" s="4" r="A49">
        <v>468</v>
      </c>
      <c t="n" s="5" r="B49">
        <v>3834</v>
      </c>
      <c t="n" s="5" r="C49">
        <v>3699</v>
      </c>
    </row>
    <row spans="1:3" r="50">
      <c t="s" s="4" r="A50">
        <v>130</v>
      </c>
      <c t="n" s="5" r="B50">
        <v>578247</v>
      </c>
      <c t="n" s="5" r="C50">
        <v>491354</v>
      </c>
    </row>
    <row spans="1:3" r="51">
      <c t="s" s="4" r="A51">
        <v>473</v>
      </c>
    </row>
    <row spans="1:3" r="52">
      <c t="s" s="3" r="A52">
        <v>464</v>
      </c>
    </row>
    <row spans="1:3" r="53">
      <c t="s" s="4" r="A53">
        <v>468</v>
      </c>
      <c t="n" s="5" r="B53">
        <v>0</v>
      </c>
      <c t="n" s="5" r="C53">
        <v>101</v>
      </c>
    </row>
    <row spans="1:3" r="54">
      <c t="s" s="4" r="A54">
        <v>424</v>
      </c>
    </row>
    <row spans="1:3" r="55">
      <c t="s" s="3" r="A55">
        <v>464</v>
      </c>
    </row>
    <row spans="1:3" r="56">
      <c t="s" s="4" r="A56">
        <v>130</v>
      </c>
      <c t="n" s="5" r="B56">
        <v>1095745</v>
      </c>
      <c t="n" s="5" r="C56">
        <v>1024863</v>
      </c>
    </row>
    <row spans="1:3" r="57">
      <c t="s" s="4" r="A57">
        <v>457</v>
      </c>
    </row>
    <row spans="1:3" r="58">
      <c t="s" s="3" r="A58">
        <v>464</v>
      </c>
    </row>
    <row spans="1:3" r="59">
      <c t="s" s="4" r="A59">
        <v>465</v>
      </c>
      <c t="n" s="5" r="B59">
        <v>176615</v>
      </c>
      <c t="n" s="5" r="C59">
        <v>155711</v>
      </c>
    </row>
    <row spans="1:3" r="60">
      <c t="s" s="4" r="A60">
        <v>466</v>
      </c>
      <c t="n" s="5" r="B60">
        <v>0</v>
      </c>
      <c t="n" s="5" r="C60">
        <v>0</v>
      </c>
    </row>
    <row spans="1:3" r="61">
      <c t="s" s="4" r="A61">
        <v>467</v>
      </c>
      <c t="n" s="5" r="B61">
        <v>0</v>
      </c>
      <c t="n" s="5" r="C61">
        <v>526</v>
      </c>
    </row>
    <row spans="1:3" r="62">
      <c t="s" s="4" r="A62">
        <v>468</v>
      </c>
      <c t="n" s="5" r="B62">
        <v>0</v>
      </c>
      <c t="n" s="5" r="C62">
        <v>526</v>
      </c>
    </row>
    <row spans="1:3" r="63">
      <c t="s" s="4" r="A63">
        <v>130</v>
      </c>
      <c t="n" s="5" r="B63">
        <v>176615</v>
      </c>
      <c t="n" s="5" r="C63">
        <v>156237</v>
      </c>
    </row>
    <row spans="1:3" r="64">
      <c t="s" s="4" r="A64">
        <v>474</v>
      </c>
    </row>
    <row spans="1:3" r="65">
      <c t="s" s="3" r="A65">
        <v>464</v>
      </c>
    </row>
    <row spans="1:3" r="66">
      <c t="s" s="4" r="A66">
        <v>468</v>
      </c>
      <c t="n" s="5" r="B66">
        <v>0</v>
      </c>
      <c t="n" s="5" r="C66">
        <v>0</v>
      </c>
    </row>
    <row spans="1:3" r="67">
      <c t="s" s="4" r="A67">
        <v>458</v>
      </c>
    </row>
    <row spans="1:3" r="68">
      <c t="s" s="3" r="A68">
        <v>464</v>
      </c>
    </row>
    <row spans="1:3" r="69">
      <c t="s" s="4" r="A69">
        <v>465</v>
      </c>
      <c t="n" s="5" r="B69">
        <v>403775</v>
      </c>
      <c t="n" s="5" r="C69">
        <v>399028</v>
      </c>
    </row>
    <row spans="1:3" r="70">
      <c t="s" s="4" r="A70">
        <v>466</v>
      </c>
      <c t="n" s="5" r="B70">
        <v>0</v>
      </c>
      <c t="n" s="5" r="C70">
        <v>800</v>
      </c>
    </row>
    <row spans="1:3" r="71">
      <c t="s" s="4" r="A71">
        <v>467</v>
      </c>
      <c t="n" s="5" r="B71">
        <v>4915</v>
      </c>
      <c t="n" s="5" r="C71">
        <v>3049</v>
      </c>
    </row>
    <row spans="1:3" r="72">
      <c t="s" s="4" r="A72">
        <v>468</v>
      </c>
      <c t="n" s="5" r="B72">
        <v>4915</v>
      </c>
      <c t="n" s="5" r="C72">
        <v>3849</v>
      </c>
    </row>
    <row spans="1:3" r="73">
      <c t="s" s="4" r="A73">
        <v>130</v>
      </c>
      <c t="n" s="5" r="B73">
        <v>408690</v>
      </c>
      <c t="n" s="5" r="C73">
        <v>402877</v>
      </c>
    </row>
    <row spans="1:3" r="74">
      <c t="s" s="4" r="A74">
        <v>475</v>
      </c>
    </row>
    <row spans="1:3" r="75">
      <c t="s" s="3" r="A75">
        <v>464</v>
      </c>
    </row>
    <row spans="1:3" r="76">
      <c t="s" s="4" r="A76">
        <v>468</v>
      </c>
      <c t="n" s="5" r="B76">
        <v>0</v>
      </c>
      <c t="n" s="5" r="C76">
        <v>0</v>
      </c>
    </row>
    <row spans="1:3" r="77">
      <c t="s" s="4" r="A77">
        <v>459</v>
      </c>
    </row>
    <row spans="1:3" r="78">
      <c t="s" s="3" r="A78">
        <v>464</v>
      </c>
    </row>
    <row spans="1:3" r="79">
      <c t="s" s="4" r="A79">
        <v>465</v>
      </c>
      <c t="n" s="5" r="B79">
        <v>414336</v>
      </c>
      <c t="n" s="5" r="C79">
        <v>390394</v>
      </c>
    </row>
    <row spans="1:3" r="80">
      <c t="s" s="4" r="A80">
        <v>466</v>
      </c>
      <c t="n" s="5" r="B80">
        <v>0</v>
      </c>
      <c t="n" s="5" r="C80">
        <v>31</v>
      </c>
    </row>
    <row spans="1:3" r="81">
      <c t="s" s="4" r="A81">
        <v>467</v>
      </c>
      <c t="n" s="5" r="B81">
        <v>3115</v>
      </c>
      <c t="n" s="5" r="C81">
        <v>3629</v>
      </c>
    </row>
    <row spans="1:3" r="82">
      <c t="s" s="4" r="A82">
        <v>468</v>
      </c>
      <c t="n" s="5" r="B82">
        <v>3115</v>
      </c>
      <c t="n" s="5" r="C82">
        <v>3660</v>
      </c>
    </row>
    <row spans="1:3" r="83">
      <c t="s" s="4" r="A83">
        <v>130</v>
      </c>
      <c t="n" s="5" r="B83">
        <v>417451</v>
      </c>
      <c t="n" s="5" r="C83">
        <v>394054</v>
      </c>
    </row>
    <row spans="1:3" r="84">
      <c t="s" s="4" r="A84">
        <v>476</v>
      </c>
    </row>
    <row spans="1:3" r="85">
      <c t="s" s="3" r="A85">
        <v>464</v>
      </c>
    </row>
    <row spans="1:3" r="86">
      <c t="s" s="4" r="A86">
        <v>468</v>
      </c>
      <c t="n" s="5" r="B86">
        <v>0</v>
      </c>
      <c t="n" s="5" r="C86">
        <v>0</v>
      </c>
    </row>
    <row spans="1:3" r="87">
      <c t="s" s="4" r="A87">
        <v>477</v>
      </c>
    </row>
    <row spans="1:3" r="88">
      <c t="s" s="3" r="A88">
        <v>464</v>
      </c>
    </row>
    <row spans="1:3" r="89">
      <c t="s" s="4" r="A89">
        <v>465</v>
      </c>
      <c t="n" s="5" r="B89">
        <v>92989</v>
      </c>
      <c t="n" s="5" r="C89">
        <v>71695</v>
      </c>
    </row>
    <row spans="1:3" r="90">
      <c t="s" s="4" r="A90">
        <v>466</v>
      </c>
      <c t="n" s="5" r="B90">
        <v>0</v>
      </c>
      <c t="n" s="5" r="C90">
        <v>0</v>
      </c>
    </row>
    <row spans="1:3" r="91">
      <c t="s" s="4" r="A91">
        <v>467</v>
      </c>
      <c t="n" s="5" r="B91">
        <v>0</v>
      </c>
      <c t="n" s="5" r="C91">
        <v>0</v>
      </c>
    </row>
    <row spans="1:3" r="92">
      <c t="s" s="4" r="A92">
        <v>468</v>
      </c>
      <c t="n" s="5" r="B92">
        <v>0</v>
      </c>
      <c t="n" s="5" r="C92">
        <v>0</v>
      </c>
    </row>
    <row spans="1:3" r="93">
      <c t="s" s="4" r="A93">
        <v>130</v>
      </c>
      <c t="n" s="5" r="B93">
        <v>92989</v>
      </c>
      <c t="n" s="5" r="C93">
        <v>71695</v>
      </c>
    </row>
    <row spans="1:3" r="94">
      <c t="s" s="4" r="A94">
        <v>478</v>
      </c>
    </row>
    <row spans="1:3" r="95">
      <c t="s" s="3" r="A95">
        <v>464</v>
      </c>
    </row>
    <row spans="1:3" r="96">
      <c t="s" s="4" r="A96">
        <v>468</v>
      </c>
      <c t="n" s="5" r="B96">
        <v>0</v>
      </c>
      <c t="n" s="5" r="C96">
        <v>0</v>
      </c>
    </row>
    <row spans="1:3" r="97">
      <c t="s" s="4" r="A97">
        <v>392</v>
      </c>
    </row>
    <row spans="1:3" r="98">
      <c t="s" s="3" r="A98">
        <v>464</v>
      </c>
    </row>
    <row spans="1:3" r="99">
      <c t="s" s="4" r="A99">
        <v>130</v>
      </c>
      <c t="n" s="5" r="B99">
        <v>249150</v>
      </c>
      <c t="n" s="5" r="C99">
        <v>273874</v>
      </c>
    </row>
    <row spans="1:3" r="100">
      <c t="s" s="4" r="A100">
        <v>395</v>
      </c>
    </row>
    <row spans="1:3" r="101">
      <c t="s" s="3" r="A101">
        <v>464</v>
      </c>
    </row>
    <row spans="1:3" r="102">
      <c t="s" s="4" r="A102">
        <v>465</v>
      </c>
      <c t="n" s="5" r="B102">
        <v>154639</v>
      </c>
      <c t="n" s="5" r="C102">
        <v>136923</v>
      </c>
    </row>
    <row spans="1:3" r="103">
      <c t="s" s="4" r="A103">
        <v>466</v>
      </c>
      <c t="n" s="5" r="B103">
        <v>0</v>
      </c>
      <c t="n" s="5" r="C103">
        <v>0</v>
      </c>
    </row>
    <row spans="1:3" r="104">
      <c t="s" s="4" r="A104">
        <v>467</v>
      </c>
      <c t="n" s="5" r="B104">
        <v>471</v>
      </c>
      <c t="n" s="5" r="C104">
        <v>485</v>
      </c>
    </row>
    <row spans="1:3" r="105">
      <c t="s" s="4" r="A105">
        <v>468</v>
      </c>
      <c t="n" s="5" r="B105">
        <v>471</v>
      </c>
      <c t="n" s="5" r="C105">
        <v>485</v>
      </c>
    </row>
    <row spans="1:3" r="106">
      <c t="s" s="4" r="A106">
        <v>130</v>
      </c>
      <c t="n" s="5" r="B106">
        <v>155110</v>
      </c>
      <c t="n" s="5" r="C106">
        <v>137408</v>
      </c>
    </row>
    <row spans="1:3" r="107">
      <c t="s" s="4" r="A107">
        <v>479</v>
      </c>
    </row>
    <row spans="1:3" r="108">
      <c t="s" s="3" r="A108">
        <v>464</v>
      </c>
    </row>
    <row spans="1:3" r="109">
      <c t="s" s="4" r="A109">
        <v>468</v>
      </c>
      <c t="n" s="5" r="B109">
        <v>0</v>
      </c>
      <c t="n" s="5" r="C109">
        <v>0</v>
      </c>
    </row>
    <row spans="1:3" r="110">
      <c t="s" s="4" r="A110">
        <v>398</v>
      </c>
    </row>
    <row spans="1:3" r="111">
      <c t="s" s="3" r="A111">
        <v>464</v>
      </c>
    </row>
    <row spans="1:3" r="112">
      <c t="s" s="4" r="A112">
        <v>465</v>
      </c>
      <c t="n" s="5" r="B112">
        <v>93937</v>
      </c>
      <c t="n" s="5" r="C112">
        <v>136466</v>
      </c>
    </row>
    <row spans="1:3" r="113">
      <c t="s" s="4" r="A113">
        <v>466</v>
      </c>
      <c t="n" s="5" r="B113">
        <v>103</v>
      </c>
      <c t="n" s="5" r="C113">
        <v>0</v>
      </c>
    </row>
    <row spans="1:3" r="114">
      <c t="s" s="4" r="A114">
        <v>467</v>
      </c>
      <c t="n" s="5" r="B114">
        <v>0</v>
      </c>
      <c t="n" s="5" r="C114">
        <v>0</v>
      </c>
    </row>
    <row spans="1:3" r="115">
      <c t="s" s="4" r="A115">
        <v>468</v>
      </c>
      <c t="n" s="5" r="B115">
        <v>103</v>
      </c>
      <c t="n" s="5" r="C115">
        <v>0</v>
      </c>
    </row>
    <row spans="1:3" r="116">
      <c t="s" s="4" r="A116">
        <v>130</v>
      </c>
      <c t="n" s="5" r="B116">
        <v>94040</v>
      </c>
      <c t="n" s="5" r="C116">
        <v>136466</v>
      </c>
    </row>
    <row spans="1:3" r="117">
      <c t="s" s="4" r="A117">
        <v>480</v>
      </c>
    </row>
    <row spans="1:3" r="118">
      <c t="s" s="3" r="A118">
        <v>464</v>
      </c>
    </row>
    <row spans="1:3" r="119">
      <c t="s" s="4" r="A119">
        <v>468</v>
      </c>
      <c t="n" s="5" r="B119">
        <v>0</v>
      </c>
      <c t="n" s="5" r="C119">
        <v>0</v>
      </c>
    </row>
    <row spans="1:3" r="120">
      <c t="s" s="4" r="A120">
        <v>426</v>
      </c>
    </row>
    <row spans="1:3" r="121">
      <c t="s" s="3" r="A121">
        <v>464</v>
      </c>
    </row>
    <row spans="1:3" r="122">
      <c t="s" s="4" r="A122">
        <v>130</v>
      </c>
      <c t="n" s="5" r="B122">
        <v>323827</v>
      </c>
      <c t="n" s="5" r="C122">
        <v>302803</v>
      </c>
    </row>
    <row spans="1:3" r="123">
      <c t="s" s="4" r="A123">
        <v>460</v>
      </c>
    </row>
    <row spans="1:3" r="124">
      <c t="s" s="3" r="A124">
        <v>464</v>
      </c>
    </row>
    <row spans="1:3" r="125">
      <c t="s" s="4" r="A125">
        <v>465</v>
      </c>
      <c t="n" s="5" r="B125">
        <v>151857</v>
      </c>
      <c t="n" s="5" r="C125">
        <v>142615</v>
      </c>
    </row>
    <row spans="1:3" r="126">
      <c t="s" s="4" r="A126">
        <v>466</v>
      </c>
      <c t="n" s="5" r="B126">
        <v>1367</v>
      </c>
      <c t="n" s="5" r="C126">
        <v>1198</v>
      </c>
    </row>
    <row spans="1:3" r="127">
      <c t="s" s="4" r="A127">
        <v>467</v>
      </c>
      <c t="n" s="5" r="B127">
        <v>512</v>
      </c>
      <c t="n" s="5" r="C127">
        <v>1051</v>
      </c>
    </row>
    <row spans="1:3" r="128">
      <c t="s" s="4" r="A128">
        <v>468</v>
      </c>
      <c t="n" s="5" r="B128">
        <v>1879</v>
      </c>
      <c t="n" s="5" r="C128">
        <v>2269</v>
      </c>
    </row>
    <row spans="1:3" r="129">
      <c t="s" s="4" r="A129">
        <v>130</v>
      </c>
      <c t="n" s="5" r="B129">
        <v>153736</v>
      </c>
      <c t="n" s="5" r="C129">
        <v>144884</v>
      </c>
    </row>
    <row spans="1:3" r="130">
      <c t="s" s="4" r="A130">
        <v>481</v>
      </c>
    </row>
    <row spans="1:3" r="131">
      <c t="s" s="3" r="A131">
        <v>464</v>
      </c>
    </row>
    <row spans="1:3" r="132">
      <c t="s" s="4" r="A132">
        <v>468</v>
      </c>
      <c t="n" s="5" r="B132">
        <v>0</v>
      </c>
      <c t="n" s="5" r="C132">
        <v>20</v>
      </c>
    </row>
    <row spans="1:3" r="133">
      <c t="s" s="4" r="A133">
        <v>461</v>
      </c>
    </row>
    <row spans="1:3" r="134">
      <c t="s" s="3" r="A134">
        <v>464</v>
      </c>
    </row>
    <row spans="1:3" r="135">
      <c t="s" s="4" r="A135">
        <v>465</v>
      </c>
      <c t="n" s="5" r="B135">
        <v>161375</v>
      </c>
      <c t="n" s="5" r="C135">
        <v>150551</v>
      </c>
    </row>
    <row spans="1:3" r="136">
      <c t="s" s="4" r="A136">
        <v>466</v>
      </c>
      <c t="n" s="5" r="B136">
        <v>163</v>
      </c>
      <c t="n" s="5" r="C136">
        <v>235</v>
      </c>
    </row>
    <row spans="1:3" r="137">
      <c t="s" s="4" r="A137">
        <v>467</v>
      </c>
      <c t="n" s="5" r="B137">
        <v>128</v>
      </c>
      <c t="n" s="5" r="C137">
        <v>398</v>
      </c>
    </row>
    <row spans="1:3" r="138">
      <c t="s" s="4" r="A138">
        <v>468</v>
      </c>
      <c t="n" s="5" r="B138">
        <v>291</v>
      </c>
      <c t="n" s="5" r="C138">
        <v>642</v>
      </c>
    </row>
    <row spans="1:3" r="139">
      <c t="s" s="4" r="A139">
        <v>130</v>
      </c>
      <c t="n" s="5" r="B139">
        <v>161666</v>
      </c>
      <c t="n" s="5" r="C139">
        <v>151193</v>
      </c>
    </row>
    <row spans="1:3" r="140">
      <c t="s" s="4" r="A140">
        <v>482</v>
      </c>
    </row>
    <row spans="1:3" r="141">
      <c t="s" s="3" r="A141">
        <v>464</v>
      </c>
    </row>
    <row spans="1:3" r="142">
      <c t="s" s="4" r="A142">
        <v>468</v>
      </c>
      <c t="n" s="5" r="B142">
        <v>0</v>
      </c>
      <c t="n" s="5" r="C142">
        <v>9</v>
      </c>
    </row>
    <row spans="1:3" r="143">
      <c t="s" s="4" r="A143">
        <v>483</v>
      </c>
    </row>
    <row spans="1:3" r="144">
      <c t="s" s="3" r="A144">
        <v>464</v>
      </c>
    </row>
    <row spans="1:3" r="145">
      <c t="s" s="4" r="A145">
        <v>465</v>
      </c>
      <c t="n" s="5" r="B145">
        <v>8425</v>
      </c>
      <c t="n" s="5" r="C145">
        <v>6597</v>
      </c>
    </row>
    <row spans="1:3" r="146">
      <c t="s" s="4" r="A146">
        <v>466</v>
      </c>
      <c t="n" s="5" r="B146">
        <v>0</v>
      </c>
      <c t="n" s="5" r="C146">
        <v>0</v>
      </c>
    </row>
    <row spans="1:3" r="147">
      <c t="s" s="4" r="A147">
        <v>467</v>
      </c>
      <c t="n" s="5" r="B147">
        <v>0</v>
      </c>
      <c t="n" s="5" r="C147">
        <v>129</v>
      </c>
    </row>
    <row spans="1:3" r="148">
      <c t="s" s="4" r="A148">
        <v>468</v>
      </c>
      <c t="n" s="5" r="B148">
        <v>0</v>
      </c>
      <c t="n" s="5" r="C148">
        <v>129</v>
      </c>
    </row>
    <row spans="1:3" r="149">
      <c t="s" s="4" r="A149">
        <v>130</v>
      </c>
      <c t="n" s="5" r="B149">
        <v>8425</v>
      </c>
      <c t="n" s="5" r="C149">
        <v>6726</v>
      </c>
    </row>
    <row spans="1:3" r="150">
      <c t="s" s="4" r="A150">
        <v>484</v>
      </c>
    </row>
    <row spans="1:3" r="151">
      <c t="s" s="3" r="A151">
        <v>464</v>
      </c>
    </row>
    <row spans="1:3" r="152">
      <c t="s" s="4" r="A152">
        <v>468</v>
      </c>
      <c t="n" s="7" r="B152">
        <v>0</v>
      </c>
      <c t="n" s="7" r="C152">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5</v>
      </c>
      <c t="s" s="2" r="B1">
        <v>2</v>
      </c>
      <c t="s" s="2" r="C1">
        <v>25</v>
      </c>
    </row>
    <row spans="1:3" r="2">
      <c t="s" s="3" r="A2">
        <v>486</v>
      </c>
    </row>
    <row spans="1:3" r="3">
      <c t="s" s="4" r="A3">
        <v>487</v>
      </c>
      <c t="n" s="7" r="B3">
        <v>7605</v>
      </c>
      <c t="n" s="7" r="C3">
        <v>16492</v>
      </c>
    </row>
    <row spans="1:3" r="4">
      <c t="s" s="4" r="A4">
        <v>488</v>
      </c>
      <c t="n" s="5" r="B4">
        <v>10934</v>
      </c>
      <c t="n" s="5" r="C4">
        <v>9161</v>
      </c>
    </row>
    <row spans="1:3" r="5">
      <c t="s" s="4" r="A5">
        <v>489</v>
      </c>
      <c t="n" s="7" r="B5">
        <v>18539</v>
      </c>
      <c t="n" s="7" r="C5">
        <v>256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spans="1:5" r="1">
      <c t="s" s="1" r="A1">
        <v>490</v>
      </c>
      <c t="s" s="2" r="B1">
        <v>71</v>
      </c>
      <c t="s" s="2" r="D1">
        <v>1</v>
      </c>
    </row>
    <row spans="1:5" r="2">
      <c t="s" s="2" r="B2">
        <v>491</v>
      </c>
      <c t="s" s="2" r="C2">
        <v>492</v>
      </c>
      <c t="s" s="2" r="D2">
        <v>415</v>
      </c>
      <c t="s" s="2" r="E2">
        <v>492</v>
      </c>
    </row>
    <row spans="1:5" r="3">
      <c t="s" s="4" r="A3">
        <v>493</v>
      </c>
    </row>
    <row spans="1:5" r="4">
      <c t="s" s="3" r="A4">
        <v>494</v>
      </c>
    </row>
    <row spans="1:5" r="5">
      <c t="s" s="4" r="A5">
        <v>495</v>
      </c>
      <c t="n" s="5" r="E5">
        <v>1</v>
      </c>
    </row>
    <row spans="1:5" r="6">
      <c t="s" s="4" r="A6">
        <v>496</v>
      </c>
      <c t="n" s="7" r="E6">
        <v>89</v>
      </c>
    </row>
    <row spans="1:5" r="7">
      <c t="s" s="4" r="A7">
        <v>497</v>
      </c>
      <c t="n" s="7" r="E7">
        <v>95</v>
      </c>
    </row>
    <row spans="1:5" r="8">
      <c t="s" s="4" r="A8">
        <v>498</v>
      </c>
    </row>
    <row spans="1:5" r="9">
      <c t="s" s="3" r="A9">
        <v>494</v>
      </c>
    </row>
    <row spans="1:5" r="10">
      <c t="s" s="4" r="A10">
        <v>495</v>
      </c>
      <c t="n" s="5" r="B10">
        <v>1</v>
      </c>
      <c t="n" s="5" r="C10">
        <v>1</v>
      </c>
      <c t="n" s="5" r="D10">
        <v>3</v>
      </c>
      <c t="n" s="5" r="E10">
        <v>4</v>
      </c>
    </row>
    <row spans="1:5" r="11">
      <c t="s" s="4" r="A11">
        <v>499</v>
      </c>
      <c t="s" s="4" r="B11">
        <v>500</v>
      </c>
      <c t="s" s="4" r="C11">
        <v>501</v>
      </c>
    </row>
    <row spans="1:5" r="12">
      <c t="s" s="4" r="A12">
        <v>502</v>
      </c>
    </row>
    <row spans="1:5" r="13">
      <c t="s" s="3" r="A13">
        <v>494</v>
      </c>
    </row>
    <row spans="1:5" r="14">
      <c t="s" s="4" r="A14">
        <v>499</v>
      </c>
      <c t="s" s="4" r="D14">
        <v>503</v>
      </c>
      <c t="s" s="4" r="E14">
        <v>504</v>
      </c>
    </row>
    <row spans="1:5" r="15">
      <c t="s" s="4" r="A15">
        <v>505</v>
      </c>
    </row>
    <row spans="1:5" r="16">
      <c t="s" s="3" r="A16">
        <v>494</v>
      </c>
    </row>
    <row spans="1:5" r="17">
      <c t="s" s="4" r="A17">
        <v>499</v>
      </c>
      <c t="s" s="4" r="D17">
        <v>500</v>
      </c>
      <c t="s" s="4" r="E17">
        <v>501</v>
      </c>
    </row>
    <row spans="1:5" r="18">
      <c t="s" s="4" r="A18">
        <v>506</v>
      </c>
    </row>
    <row spans="1:5" r="19">
      <c t="s" s="3" r="A19">
        <v>494</v>
      </c>
    </row>
    <row spans="1:5" r="20">
      <c t="s" s="4" r="A20">
        <v>495</v>
      </c>
      <c t="n" s="5" r="B20">
        <v>1</v>
      </c>
      <c t="n" s="5" r="C20">
        <v>1</v>
      </c>
      <c t="n" s="5" r="D20">
        <v>6</v>
      </c>
      <c t="n" s="5" r="E20">
        <v>5</v>
      </c>
    </row>
    <row spans="1:5" r="21">
      <c t="s" s="4" r="A21">
        <v>496</v>
      </c>
      <c t="n" s="7" r="B21">
        <v>65</v>
      </c>
      <c t="n" s="7" r="C21">
        <v>929</v>
      </c>
      <c t="n" s="7" r="D21">
        <v>2267</v>
      </c>
      <c t="n" s="7" r="E21">
        <v>3072</v>
      </c>
    </row>
    <row spans="1:5" r="22">
      <c t="s" s="4" r="A22">
        <v>497</v>
      </c>
      <c t="n" s="7" r="B22">
        <v>78</v>
      </c>
      <c t="n" s="7" r="C22">
        <v>1000</v>
      </c>
      <c t="n" s="7" r="D22">
        <v>2280</v>
      </c>
      <c t="n" s="7" r="E22">
        <v>3143</v>
      </c>
    </row>
    <row spans="1:5" r="23">
      <c t="s" s="4" r="A23">
        <v>507</v>
      </c>
    </row>
    <row spans="1:5" r="24">
      <c t="s" s="3" r="A24">
        <v>494</v>
      </c>
    </row>
    <row spans="1:5" r="25">
      <c t="s" s="4" r="A25">
        <v>495</v>
      </c>
      <c t="n" s="5" r="C25">
        <v>1</v>
      </c>
    </row>
    <row spans="1:5" r="26">
      <c t="s" s="4" r="A26">
        <v>499</v>
      </c>
      <c t="s" s="4" r="C26">
        <v>501</v>
      </c>
    </row>
    <row spans="1:5" r="27">
      <c t="s" s="4" r="A27">
        <v>508</v>
      </c>
    </row>
    <row spans="1:5" r="28">
      <c t="s" s="3" r="A28">
        <v>494</v>
      </c>
    </row>
    <row spans="1:5" r="29">
      <c t="s" s="4" r="A29">
        <v>495</v>
      </c>
      <c t="n" s="5" r="C29">
        <v>1</v>
      </c>
    </row>
    <row spans="1:5" r="30">
      <c t="s" s="4" r="A30">
        <v>496</v>
      </c>
      <c t="n" s="7" r="C30">
        <v>929</v>
      </c>
    </row>
    <row spans="1:5" r="31">
      <c t="s" s="4" r="A31">
        <v>497</v>
      </c>
      <c t="n" s="7" r="C31">
        <v>1000</v>
      </c>
    </row>
    <row spans="1:5" r="32">
      <c t="s" s="4" r="A32">
        <v>509</v>
      </c>
    </row>
    <row spans="1:5" r="33">
      <c t="s" s="3" r="A33">
        <v>494</v>
      </c>
    </row>
    <row spans="1:5" r="34">
      <c t="s" s="4" r="A34">
        <v>495</v>
      </c>
      <c t="n" s="5" r="D34">
        <v>2</v>
      </c>
    </row>
    <row spans="1:5" r="35">
      <c t="s" s="4" r="A35">
        <v>496</v>
      </c>
      <c t="n" s="7" r="D35">
        <v>564</v>
      </c>
    </row>
    <row spans="1:5" r="36">
      <c t="s" s="4" r="A36">
        <v>497</v>
      </c>
      <c t="n" s="7" r="D36">
        <v>564</v>
      </c>
    </row>
    <row spans="1:5" r="37">
      <c t="s" s="4" r="A37">
        <v>510</v>
      </c>
    </row>
    <row spans="1:5" r="38">
      <c t="s" s="3" r="A38">
        <v>494</v>
      </c>
    </row>
    <row spans="1:5" r="39">
      <c t="s" s="4" r="A39">
        <v>495</v>
      </c>
      <c t="n" s="5" r="E39">
        <v>0</v>
      </c>
    </row>
    <row spans="1:5" r="40">
      <c t="s" s="4" r="A40">
        <v>496</v>
      </c>
      <c t="n" s="7" r="E40">
        <v>0</v>
      </c>
    </row>
    <row spans="1:5" r="41">
      <c t="s" s="4" r="A41">
        <v>497</v>
      </c>
      <c t="n" s="7" r="E41">
        <v>0</v>
      </c>
    </row>
    <row spans="1:5" r="42">
      <c t="s" s="4" r="A42">
        <v>511</v>
      </c>
    </row>
    <row spans="1:5" r="43">
      <c t="s" s="3" r="A43">
        <v>494</v>
      </c>
    </row>
    <row spans="1:5" r="44">
      <c t="s" s="4" r="A44">
        <v>495</v>
      </c>
      <c t="n" s="5" r="D44">
        <v>1</v>
      </c>
      <c t="n" s="5" r="E44">
        <v>2</v>
      </c>
    </row>
    <row spans="1:5" r="45">
      <c t="s" s="4" r="A45">
        <v>499</v>
      </c>
      <c t="s" s="4" r="D45">
        <v>504</v>
      </c>
    </row>
    <row spans="1:5" r="46">
      <c t="s" s="4" r="A46">
        <v>512</v>
      </c>
    </row>
    <row spans="1:5" r="47">
      <c t="s" s="3" r="A47">
        <v>494</v>
      </c>
    </row>
    <row spans="1:5" r="48">
      <c t="s" s="4" r="A48">
        <v>499</v>
      </c>
      <c t="s" s="4" r="E48">
        <v>504</v>
      </c>
    </row>
    <row spans="1:5" r="49">
      <c t="s" s="4" r="A49">
        <v>513</v>
      </c>
    </row>
    <row spans="1:5" r="50">
      <c t="s" s="3" r="A50">
        <v>494</v>
      </c>
    </row>
    <row spans="1:5" r="51">
      <c t="s" s="4" r="A51">
        <v>499</v>
      </c>
      <c t="s" s="4" r="E51">
        <v>514</v>
      </c>
    </row>
    <row spans="1:5" r="52">
      <c t="s" s="4" r="A52">
        <v>515</v>
      </c>
    </row>
    <row spans="1:5" r="53">
      <c t="s" s="3" r="A53">
        <v>494</v>
      </c>
    </row>
    <row spans="1:5" r="54">
      <c t="s" s="4" r="A54">
        <v>495</v>
      </c>
      <c t="n" s="5" r="D54">
        <v>1</v>
      </c>
      <c t="n" s="5" r="E54">
        <v>2</v>
      </c>
    </row>
    <row spans="1:5" r="55">
      <c t="s" s="4" r="A55">
        <v>496</v>
      </c>
      <c t="n" s="7" r="D55">
        <v>783</v>
      </c>
      <c t="n" s="7" r="E55">
        <v>433</v>
      </c>
    </row>
    <row spans="1:5" r="56">
      <c t="s" s="4" r="A56">
        <v>497</v>
      </c>
      <c t="n" s="7" r="D56">
        <v>783</v>
      </c>
      <c t="n" s="7" r="E56">
        <v>433</v>
      </c>
    </row>
    <row spans="1:5" r="57">
      <c t="s" s="4" r="A57">
        <v>516</v>
      </c>
    </row>
    <row spans="1:5" r="58">
      <c t="s" s="3" r="A58">
        <v>494</v>
      </c>
    </row>
    <row spans="1:5" r="59">
      <c t="s" s="4" r="A59">
        <v>495</v>
      </c>
      <c t="n" s="5" r="E59">
        <v>1</v>
      </c>
    </row>
    <row spans="1:5" r="60">
      <c t="s" s="4" r="A60">
        <v>496</v>
      </c>
      <c t="n" s="7" r="E60">
        <v>89</v>
      </c>
    </row>
    <row spans="1:5" r="61">
      <c t="s" s="4" r="A61">
        <v>497</v>
      </c>
      <c t="n" s="7" r="E61">
        <v>95</v>
      </c>
    </row>
    <row spans="1:5" r="62">
      <c t="s" s="4" r="A62">
        <v>517</v>
      </c>
    </row>
    <row spans="1:5" r="63">
      <c t="s" s="3" r="A63">
        <v>494</v>
      </c>
    </row>
    <row spans="1:5" r="64">
      <c t="s" s="4" r="A64">
        <v>495</v>
      </c>
      <c t="n" s="5" r="D64">
        <v>1</v>
      </c>
      <c t="n" s="5" r="E64">
        <v>2</v>
      </c>
    </row>
    <row spans="1:5" r="65">
      <c t="s" s="4" r="A65">
        <v>499</v>
      </c>
      <c t="s" s="4" r="D65">
        <v>503</v>
      </c>
    </row>
    <row spans="1:5" r="66">
      <c t="s" s="4" r="A66">
        <v>518</v>
      </c>
    </row>
    <row spans="1:5" r="67">
      <c t="s" s="3" r="A67">
        <v>494</v>
      </c>
    </row>
    <row spans="1:5" r="68">
      <c t="s" s="4" r="A68">
        <v>499</v>
      </c>
      <c t="s" s="4" r="E68">
        <v>504</v>
      </c>
    </row>
    <row spans="1:5" r="69">
      <c t="s" s="4" r="A69">
        <v>519</v>
      </c>
    </row>
    <row spans="1:5" r="70">
      <c t="s" s="3" r="A70">
        <v>494</v>
      </c>
    </row>
    <row spans="1:5" r="71">
      <c t="s" s="4" r="A71">
        <v>499</v>
      </c>
      <c t="s" s="4" r="E71">
        <v>501</v>
      </c>
    </row>
    <row spans="1:5" r="72">
      <c t="s" s="4" r="A72">
        <v>520</v>
      </c>
    </row>
    <row spans="1:5" r="73">
      <c t="s" s="3" r="A73">
        <v>494</v>
      </c>
    </row>
    <row spans="1:5" r="74">
      <c t="s" s="4" r="A74">
        <v>495</v>
      </c>
      <c t="n" s="5" r="D74">
        <v>2</v>
      </c>
      <c t="n" s="5" r="E74">
        <v>3</v>
      </c>
    </row>
    <row spans="1:5" r="75">
      <c t="s" s="4" r="A75">
        <v>496</v>
      </c>
      <c t="n" s="7" r="D75">
        <v>855</v>
      </c>
      <c t="n" s="7" r="E75">
        <v>2639</v>
      </c>
    </row>
    <row spans="1:5" r="76">
      <c t="s" s="4" r="A76">
        <v>497</v>
      </c>
      <c t="n" s="7" r="D76">
        <v>855</v>
      </c>
      <c t="n" s="7" r="E76">
        <v>2710</v>
      </c>
    </row>
    <row spans="1:5" r="77">
      <c t="s" s="4" r="A77">
        <v>521</v>
      </c>
    </row>
    <row spans="1:5" r="78">
      <c t="s" s="3" r="A78">
        <v>494</v>
      </c>
    </row>
    <row spans="1:5" r="79">
      <c t="s" s="4" r="A79">
        <v>495</v>
      </c>
      <c t="n" s="5" r="B79">
        <v>1</v>
      </c>
      <c t="n" s="5" r="D79">
        <v>1</v>
      </c>
    </row>
    <row spans="1:5" r="80">
      <c t="s" s="4" r="A80">
        <v>499</v>
      </c>
      <c t="s" s="4" r="B80">
        <v>500</v>
      </c>
      <c t="s" s="4" r="D80">
        <v>500</v>
      </c>
    </row>
    <row spans="1:5" r="81">
      <c t="s" s="4" r="A81">
        <v>522</v>
      </c>
    </row>
    <row spans="1:5" r="82">
      <c t="s" s="3" r="A82">
        <v>494</v>
      </c>
    </row>
    <row spans="1:5" r="83">
      <c t="s" s="4" r="A83">
        <v>495</v>
      </c>
      <c t="n" s="5" r="B83">
        <v>1</v>
      </c>
      <c t="n" s="5" r="D83">
        <v>1</v>
      </c>
    </row>
    <row spans="1:5" r="84">
      <c t="s" s="4" r="A84">
        <v>496</v>
      </c>
      <c t="n" s="7" r="B84">
        <v>65</v>
      </c>
      <c t="n" s="7" r="D84">
        <v>65</v>
      </c>
    </row>
    <row spans="1:5" r="85">
      <c t="s" s="4" r="A85">
        <v>497</v>
      </c>
      <c t="n" s="7" r="B85">
        <v>78</v>
      </c>
      <c t="n" s="7" r="D85">
        <v>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3</v>
      </c>
      <c t="s" s="2" r="B1">
        <v>2</v>
      </c>
      <c t="s" s="2" r="C1">
        <v>25</v>
      </c>
    </row>
    <row spans="1:3" r="2">
      <c t="s" s="3" r="A2">
        <v>524</v>
      </c>
    </row>
    <row spans="1:3" r="3">
      <c t="s" s="4" r="A3">
        <v>435</v>
      </c>
      <c t="n" s="7" r="B3">
        <v>2972280</v>
      </c>
      <c t="n" s="7" r="C3">
        <v>2762320</v>
      </c>
    </row>
    <row spans="1:3" r="4">
      <c t="s" s="4" r="A4">
        <v>401</v>
      </c>
    </row>
    <row spans="1:3" r="5">
      <c t="s" s="3" r="A5">
        <v>524</v>
      </c>
    </row>
    <row spans="1:3" r="6">
      <c t="s" s="4" r="A6">
        <v>435</v>
      </c>
      <c t="n" s="5" r="B6">
        <v>82971</v>
      </c>
      <c t="n" s="5" r="C6">
        <v>75714</v>
      </c>
    </row>
    <row spans="1:3" r="7">
      <c t="s" s="4" r="A7">
        <v>525</v>
      </c>
    </row>
    <row spans="1:3" r="8">
      <c t="s" s="3" r="A8">
        <v>524</v>
      </c>
    </row>
    <row spans="1:3" r="9">
      <c t="s" s="4" r="A9">
        <v>435</v>
      </c>
      <c t="n" s="5" r="B9">
        <v>49074</v>
      </c>
      <c t="n" s="5" r="C9">
        <v>49467</v>
      </c>
    </row>
    <row spans="1:3" r="10">
      <c t="s" s="4" r="A10">
        <v>368</v>
      </c>
    </row>
    <row spans="1:3" r="11">
      <c t="s" s="3" r="A11">
        <v>524</v>
      </c>
    </row>
    <row spans="1:3" r="12">
      <c t="s" s="4" r="A12">
        <v>435</v>
      </c>
      <c t="n" s="5" r="B12">
        <v>1171513</v>
      </c>
      <c t="n" s="5" r="C12">
        <v>1035599</v>
      </c>
    </row>
    <row spans="1:3" r="13">
      <c t="s" s="4" r="A13">
        <v>526</v>
      </c>
    </row>
    <row spans="1:3" r="14">
      <c t="s" s="3" r="A14">
        <v>524</v>
      </c>
    </row>
    <row spans="1:3" r="15">
      <c t="s" s="4" r="A15">
        <v>435</v>
      </c>
      <c t="n" s="5" r="B15">
        <v>593266</v>
      </c>
      <c t="n" s="5" r="C15">
        <v>544245</v>
      </c>
    </row>
    <row spans="1:3" r="16">
      <c t="s" s="4" r="A16">
        <v>374</v>
      </c>
    </row>
    <row spans="1:3" r="17">
      <c t="s" s="3" r="A17">
        <v>524</v>
      </c>
    </row>
    <row spans="1:3" r="18">
      <c t="s" s="4" r="A18">
        <v>435</v>
      </c>
      <c t="n" s="5" r="B18">
        <v>578247</v>
      </c>
      <c t="n" s="5" r="C18">
        <v>491354</v>
      </c>
    </row>
    <row spans="1:3" r="19">
      <c t="s" s="4" r="A19">
        <v>377</v>
      </c>
    </row>
    <row spans="1:3" r="20">
      <c t="s" s="3" r="A20">
        <v>524</v>
      </c>
    </row>
    <row spans="1:3" r="21">
      <c t="s" s="4" r="A21">
        <v>435</v>
      </c>
      <c t="n" s="5" r="B21">
        <v>1095745</v>
      </c>
      <c t="n" s="5" r="C21">
        <v>1024863</v>
      </c>
    </row>
    <row spans="1:3" r="22">
      <c t="s" s="4" r="A22">
        <v>380</v>
      </c>
    </row>
    <row spans="1:3" r="23">
      <c t="s" s="3" r="A23">
        <v>524</v>
      </c>
    </row>
    <row spans="1:3" r="24">
      <c t="s" s="4" r="A24">
        <v>435</v>
      </c>
      <c t="n" s="5" r="B24">
        <v>176615</v>
      </c>
      <c t="n" s="5" r="C24">
        <v>156237</v>
      </c>
    </row>
    <row spans="1:3" r="25">
      <c t="s" s="4" r="A25">
        <v>383</v>
      </c>
    </row>
    <row spans="1:3" r="26">
      <c t="s" s="3" r="A26">
        <v>524</v>
      </c>
    </row>
    <row spans="1:3" r="27">
      <c t="s" s="4" r="A27">
        <v>435</v>
      </c>
      <c t="n" s="5" r="B27">
        <v>408690</v>
      </c>
      <c t="n" s="5" r="C27">
        <v>402877</v>
      </c>
    </row>
    <row spans="1:3" r="28">
      <c t="s" s="4" r="A28">
        <v>386</v>
      </c>
    </row>
    <row spans="1:3" r="29">
      <c t="s" s="3" r="A29">
        <v>524</v>
      </c>
    </row>
    <row spans="1:3" r="30">
      <c t="s" s="4" r="A30">
        <v>435</v>
      </c>
      <c t="n" s="5" r="B30">
        <v>417451</v>
      </c>
      <c t="n" s="5" r="C30">
        <v>394054</v>
      </c>
    </row>
    <row spans="1:3" r="31">
      <c t="s" s="4" r="A31">
        <v>389</v>
      </c>
    </row>
    <row spans="1:3" r="32">
      <c t="s" s="3" r="A32">
        <v>524</v>
      </c>
    </row>
    <row spans="1:3" r="33">
      <c t="s" s="4" r="A33">
        <v>435</v>
      </c>
      <c t="n" s="5" r="B33">
        <v>92989</v>
      </c>
      <c t="n" s="5" r="C33">
        <v>71695</v>
      </c>
    </row>
    <row spans="1:3" r="34">
      <c t="s" s="4" r="A34">
        <v>392</v>
      </c>
    </row>
    <row spans="1:3" r="35">
      <c t="s" s="3" r="A35">
        <v>524</v>
      </c>
    </row>
    <row spans="1:3" r="36">
      <c t="s" s="4" r="A36">
        <v>435</v>
      </c>
      <c t="n" s="5" r="B36">
        <v>249150</v>
      </c>
      <c t="n" s="5" r="C36">
        <v>273874</v>
      </c>
    </row>
    <row spans="1:3" r="37">
      <c t="s" s="4" r="A37">
        <v>395</v>
      </c>
    </row>
    <row spans="1:3" r="38">
      <c t="s" s="3" r="A38">
        <v>524</v>
      </c>
    </row>
    <row spans="1:3" r="39">
      <c t="s" s="4" r="A39">
        <v>435</v>
      </c>
      <c t="n" s="5" r="B39">
        <v>155110</v>
      </c>
      <c t="n" s="5" r="C39">
        <v>137408</v>
      </c>
    </row>
    <row spans="1:3" r="40">
      <c t="s" s="4" r="A40">
        <v>398</v>
      </c>
    </row>
    <row spans="1:3" r="41">
      <c t="s" s="3" r="A41">
        <v>524</v>
      </c>
    </row>
    <row spans="1:3" r="42">
      <c t="s" s="4" r="A42">
        <v>435</v>
      </c>
      <c t="n" s="5" r="B42">
        <v>94040</v>
      </c>
      <c t="n" s="5" r="C42">
        <v>136466</v>
      </c>
    </row>
    <row spans="1:3" r="43">
      <c t="s" s="4" r="A43">
        <v>426</v>
      </c>
    </row>
    <row spans="1:3" r="44">
      <c t="s" s="3" r="A44">
        <v>524</v>
      </c>
    </row>
    <row spans="1:3" r="45">
      <c t="s" s="4" r="A45">
        <v>435</v>
      </c>
      <c t="n" s="5" r="B45">
        <v>323827</v>
      </c>
      <c t="n" s="5" r="C45">
        <v>302803</v>
      </c>
    </row>
    <row spans="1:3" r="46">
      <c t="s" s="4" r="A46">
        <v>460</v>
      </c>
    </row>
    <row spans="1:3" r="47">
      <c t="s" s="3" r="A47">
        <v>524</v>
      </c>
    </row>
    <row spans="1:3" r="48">
      <c t="s" s="4" r="A48">
        <v>435</v>
      </c>
      <c t="n" s="5" r="B48">
        <v>153736</v>
      </c>
      <c t="n" s="5" r="C48">
        <v>144884</v>
      </c>
    </row>
    <row spans="1:3" r="49">
      <c t="s" s="4" r="A49">
        <v>527</v>
      </c>
    </row>
    <row spans="1:3" r="50">
      <c t="s" s="3" r="A50">
        <v>524</v>
      </c>
    </row>
    <row spans="1:3" r="51">
      <c t="s" s="4" r="A51">
        <v>435</v>
      </c>
      <c t="n" s="5" r="B51">
        <v>161666</v>
      </c>
      <c t="n" s="5" r="C51">
        <v>151193</v>
      </c>
    </row>
    <row spans="1:3" r="52">
      <c t="s" s="4" r="A52">
        <v>528</v>
      </c>
    </row>
    <row spans="1:3" r="53">
      <c t="s" s="3" r="A53">
        <v>524</v>
      </c>
    </row>
    <row spans="1:3" r="54">
      <c t="s" s="4" r="A54">
        <v>435</v>
      </c>
      <c t="n" s="5" r="B54">
        <v>8425</v>
      </c>
      <c t="n" s="5" r="C54">
        <v>6726</v>
      </c>
    </row>
    <row spans="1:3" r="55">
      <c t="s" s="4" r="A55">
        <v>529</v>
      </c>
    </row>
    <row spans="1:3" r="56">
      <c t="s" s="3" r="A56">
        <v>524</v>
      </c>
    </row>
    <row spans="1:3" r="57">
      <c t="s" s="4" r="A57">
        <v>435</v>
      </c>
      <c t="n" s="5" r="B57">
        <v>2523707</v>
      </c>
      <c t="n" s="5" r="C57">
        <v>2321404</v>
      </c>
    </row>
    <row spans="1:3" r="58">
      <c t="s" s="4" r="A58">
        <v>530</v>
      </c>
    </row>
    <row spans="1:3" r="59">
      <c t="s" s="3" r="A59">
        <v>524</v>
      </c>
    </row>
    <row spans="1:3" r="60">
      <c t="s" s="4" r="A60">
        <v>435</v>
      </c>
      <c t="n" s="5" r="B60">
        <v>82966</v>
      </c>
      <c t="n" s="5" r="C60">
        <v>75680</v>
      </c>
    </row>
    <row spans="1:3" r="61">
      <c t="s" s="4" r="A61">
        <v>531</v>
      </c>
    </row>
    <row spans="1:3" r="62">
      <c t="s" s="3" r="A62">
        <v>524</v>
      </c>
    </row>
    <row spans="1:3" r="63">
      <c t="s" s="4" r="A63">
        <v>435</v>
      </c>
      <c t="n" s="5" r="B63">
        <v>14080</v>
      </c>
      <c t="n" s="5" r="C63">
        <v>15879</v>
      </c>
    </row>
    <row spans="1:3" r="64">
      <c t="s" s="4" r="A64">
        <v>532</v>
      </c>
    </row>
    <row spans="1:3" r="65">
      <c t="s" s="3" r="A65">
        <v>524</v>
      </c>
    </row>
    <row spans="1:3" r="66">
      <c t="s" s="4" r="A66">
        <v>435</v>
      </c>
      <c t="n" s="5" r="B66">
        <v>552709</v>
      </c>
      <c t="n" s="5" r="C66">
        <v>504806</v>
      </c>
    </row>
    <row spans="1:3" r="67">
      <c t="s" s="4" r="A67">
        <v>533</v>
      </c>
    </row>
    <row spans="1:3" r="68">
      <c t="s" s="3" r="A68">
        <v>524</v>
      </c>
    </row>
    <row spans="1:3" r="69">
      <c t="s" s="4" r="A69">
        <v>435</v>
      </c>
      <c t="n" s="5" r="B69">
        <v>528158</v>
      </c>
      <c t="n" s="5" r="C69">
        <v>436735</v>
      </c>
    </row>
    <row spans="1:3" r="70">
      <c t="s" s="4" r="A70">
        <v>534</v>
      </c>
    </row>
    <row spans="1:3" r="71">
      <c t="s" s="3" r="A71">
        <v>524</v>
      </c>
    </row>
    <row spans="1:3" r="72">
      <c t="s" s="4" r="A72">
        <v>435</v>
      </c>
      <c t="n" s="5" r="B72">
        <v>172372</v>
      </c>
      <c t="n" s="5" r="C72">
        <v>150442</v>
      </c>
    </row>
    <row spans="1:3" r="73">
      <c t="s" s="4" r="A73">
        <v>535</v>
      </c>
    </row>
    <row spans="1:3" r="74">
      <c t="s" s="3" r="A74">
        <v>524</v>
      </c>
    </row>
    <row spans="1:3" r="75">
      <c t="s" s="4" r="A75">
        <v>435</v>
      </c>
      <c t="n" s="5" r="B75">
        <v>376411</v>
      </c>
      <c t="n" s="5" r="C75">
        <v>369520</v>
      </c>
    </row>
    <row spans="1:3" r="76">
      <c t="s" s="4" r="A76">
        <v>536</v>
      </c>
    </row>
    <row spans="1:3" r="77">
      <c t="s" s="3" r="A77">
        <v>524</v>
      </c>
    </row>
    <row spans="1:3" r="78">
      <c t="s" s="4" r="A78">
        <v>435</v>
      </c>
      <c t="n" s="5" r="B78">
        <v>404063</v>
      </c>
      <c t="n" s="5" r="C78">
        <v>375702</v>
      </c>
    </row>
    <row spans="1:3" r="79">
      <c t="s" s="4" r="A79">
        <v>537</v>
      </c>
    </row>
    <row spans="1:3" r="80">
      <c t="s" s="3" r="A80">
        <v>524</v>
      </c>
    </row>
    <row spans="1:3" r="81">
      <c t="s" s="4" r="A81">
        <v>435</v>
      </c>
      <c t="n" s="5" r="B81">
        <v>92989</v>
      </c>
      <c t="n" s="5" r="C81">
        <v>71695</v>
      </c>
    </row>
    <row spans="1:3" r="82">
      <c t="s" s="4" r="A82">
        <v>538</v>
      </c>
    </row>
    <row spans="1:3" r="83">
      <c t="s" s="3" r="A83">
        <v>524</v>
      </c>
    </row>
    <row spans="1:3" r="84">
      <c t="s" s="4" r="A84">
        <v>435</v>
      </c>
      <c t="n" s="5" r="B84">
        <v>154638</v>
      </c>
      <c t="n" s="5" r="C84">
        <v>136923</v>
      </c>
    </row>
    <row spans="1:3" r="85">
      <c t="s" s="4" r="A85">
        <v>539</v>
      </c>
    </row>
    <row spans="1:3" r="86">
      <c t="s" s="3" r="A86">
        <v>524</v>
      </c>
    </row>
    <row spans="1:3" r="87">
      <c t="s" s="4" r="A87">
        <v>435</v>
      </c>
      <c t="n" s="5" r="B87">
        <v>94040</v>
      </c>
      <c t="n" s="5" r="C87">
        <v>136466</v>
      </c>
    </row>
    <row spans="1:3" r="88">
      <c t="s" s="4" r="A88">
        <v>540</v>
      </c>
    </row>
    <row spans="1:3" r="89">
      <c t="s" s="3" r="A89">
        <v>524</v>
      </c>
    </row>
    <row spans="1:3" r="90">
      <c t="s" s="4" r="A90">
        <v>435</v>
      </c>
      <c t="n" s="5" r="B90">
        <v>43051</v>
      </c>
      <c t="n" s="5" r="C90">
        <v>39156</v>
      </c>
    </row>
    <row spans="1:3" r="91">
      <c t="s" s="4" r="A91">
        <v>541</v>
      </c>
    </row>
    <row spans="1:3" r="92">
      <c t="s" s="3" r="A92">
        <v>524</v>
      </c>
    </row>
    <row spans="1:3" r="93">
      <c t="s" s="4" r="A93">
        <v>435</v>
      </c>
      <c t="n" s="5" r="B93">
        <v>8230</v>
      </c>
      <c t="n" s="5" r="C93">
        <v>8400</v>
      </c>
    </row>
    <row spans="1:3" r="94">
      <c t="s" s="4" r="A94">
        <v>542</v>
      </c>
    </row>
    <row spans="1:3" r="95">
      <c t="s" s="3" r="A95">
        <v>524</v>
      </c>
    </row>
    <row spans="1:3" r="96">
      <c t="s" s="4" r="A96">
        <v>435</v>
      </c>
      <c t="n" s="5" r="B96">
        <v>0</v>
      </c>
      <c t="n" s="5" r="C96">
        <v>0</v>
      </c>
    </row>
    <row spans="1:3" r="97">
      <c t="s" s="4" r="A97">
        <v>543</v>
      </c>
    </row>
    <row spans="1:3" r="98">
      <c t="s" s="3" r="A98">
        <v>524</v>
      </c>
    </row>
    <row spans="1:3" r="99">
      <c t="s" s="4" r="A99">
        <v>435</v>
      </c>
      <c t="n" s="5" r="B99">
        <v>100834</v>
      </c>
      <c t="n" s="5" r="C99">
        <v>95352</v>
      </c>
    </row>
    <row spans="1:3" r="100">
      <c t="s" s="4" r="A100">
        <v>544</v>
      </c>
    </row>
    <row spans="1:3" r="101">
      <c t="s" s="3" r="A101">
        <v>524</v>
      </c>
    </row>
    <row spans="1:3" r="102">
      <c t="s" s="4" r="A102">
        <v>435</v>
      </c>
      <c t="n" s="5" r="B102">
        <v>0</v>
      </c>
      <c t="n" s="5" r="C102">
        <v>0</v>
      </c>
    </row>
    <row spans="1:3" r="103">
      <c t="s" s="4" r="A103">
        <v>545</v>
      </c>
    </row>
    <row spans="1:3" r="104">
      <c t="s" s="3" r="A104">
        <v>524</v>
      </c>
    </row>
    <row spans="1:3" r="105">
      <c t="s" s="4" r="A105">
        <v>435</v>
      </c>
      <c t="n" s="5" r="B105">
        <v>0</v>
      </c>
      <c t="n" s="5" r="C105">
        <v>290</v>
      </c>
    </row>
    <row spans="1:3" r="106">
      <c t="s" s="4" r="A106">
        <v>546</v>
      </c>
    </row>
    <row spans="1:3" r="107">
      <c t="s" s="3" r="A107">
        <v>524</v>
      </c>
    </row>
    <row spans="1:3" r="108">
      <c t="s" s="4" r="A108">
        <v>435</v>
      </c>
      <c t="n" s="5" r="B108">
        <v>32373</v>
      </c>
      <c t="n" s="5" r="C108">
        <v>28485</v>
      </c>
    </row>
    <row spans="1:3" r="109">
      <c t="s" s="4" r="A109">
        <v>547</v>
      </c>
    </row>
    <row spans="1:3" r="110">
      <c t="s" s="3" r="A110">
        <v>524</v>
      </c>
    </row>
    <row spans="1:3" r="111">
      <c t="s" s="4" r="A111">
        <v>435</v>
      </c>
      <c t="n" s="5" r="B111">
        <v>35536</v>
      </c>
      <c t="n" s="5" r="C111">
        <v>31781</v>
      </c>
    </row>
    <row spans="1:3" r="112">
      <c t="s" s="4" r="A112">
        <v>548</v>
      </c>
    </row>
    <row spans="1:3" r="113">
      <c t="s" s="3" r="A113">
        <v>524</v>
      </c>
    </row>
    <row spans="1:3" r="114">
      <c t="s" s="4" r="A114">
        <v>435</v>
      </c>
      <c t="n" s="5" r="B114">
        <v>2009</v>
      </c>
      <c t="n" s="5" r="C114">
        <v>1033</v>
      </c>
    </row>
    <row spans="1:3" r="115">
      <c t="s" s="4" r="A115">
        <v>549</v>
      </c>
    </row>
    <row spans="1:3" r="116">
      <c t="s" s="3" r="A116">
        <v>524</v>
      </c>
    </row>
    <row spans="1:3" r="117">
      <c t="s" s="4" r="A117">
        <v>435</v>
      </c>
      <c t="n" s="5" r="B117">
        <v>22632</v>
      </c>
      <c t="n" s="5" r="C117">
        <v>20960</v>
      </c>
    </row>
    <row spans="1:3" r="118">
      <c t="s" s="4" r="A118">
        <v>550</v>
      </c>
    </row>
    <row spans="1:3" r="119">
      <c t="s" s="3" r="A119">
        <v>524</v>
      </c>
    </row>
    <row spans="1:3" r="120">
      <c t="s" s="4" r="A120">
        <v>435</v>
      </c>
      <c t="n" s="5" r="B120">
        <v>8158</v>
      </c>
      <c t="n" s="5" r="C120">
        <v>12512</v>
      </c>
    </row>
    <row spans="1:3" r="121">
      <c t="s" s="4" r="A121">
        <v>551</v>
      </c>
    </row>
    <row spans="1:3" r="122">
      <c t="s" s="3" r="A122">
        <v>524</v>
      </c>
    </row>
    <row spans="1:3" r="123">
      <c t="s" s="4" r="A123">
        <v>435</v>
      </c>
      <c t="n" s="5" r="B123">
        <v>0</v>
      </c>
      <c t="n" s="5" r="C123">
        <v>0</v>
      </c>
    </row>
    <row spans="1:3" r="124">
      <c t="s" s="4" r="A124">
        <v>552</v>
      </c>
    </row>
    <row spans="1:3" r="125">
      <c t="s" s="3" r="A125">
        <v>524</v>
      </c>
    </row>
    <row spans="1:3" r="126">
      <c t="s" s="4" r="A126">
        <v>435</v>
      </c>
      <c t="n" s="5" r="B126">
        <v>0</v>
      </c>
      <c t="n" s="5" r="C126">
        <v>0</v>
      </c>
    </row>
    <row spans="1:3" r="127">
      <c t="s" s="4" r="A127">
        <v>553</v>
      </c>
    </row>
    <row spans="1:3" r="128">
      <c t="s" s="3" r="A128">
        <v>524</v>
      </c>
    </row>
    <row spans="1:3" r="129">
      <c t="s" s="4" r="A129">
        <v>435</v>
      </c>
      <c t="n" s="5" r="B129">
        <v>0</v>
      </c>
      <c t="n" s="5" r="C129">
        <v>0</v>
      </c>
    </row>
    <row spans="1:3" r="130">
      <c t="s" s="4" r="A130">
        <v>554</v>
      </c>
    </row>
    <row spans="1:3" r="131">
      <c t="s" s="3" r="A131">
        <v>524</v>
      </c>
    </row>
    <row spans="1:3" r="132">
      <c t="s" s="4" r="A132">
        <v>435</v>
      </c>
      <c t="n" s="5" r="B132">
        <v>126</v>
      </c>
      <c t="n" s="5" r="C132">
        <v>0</v>
      </c>
    </row>
    <row spans="1:3" r="133">
      <c t="s" s="4" r="A133">
        <v>555</v>
      </c>
    </row>
    <row spans="1:3" r="134">
      <c t="s" s="3" r="A134">
        <v>524</v>
      </c>
    </row>
    <row spans="1:3" r="135">
      <c t="s" s="4" r="A135">
        <v>435</v>
      </c>
      <c t="n" s="5" r="B135">
        <v>0</v>
      </c>
      <c t="n" s="5" r="C135">
        <v>291</v>
      </c>
    </row>
    <row spans="1:3" r="136">
      <c t="s" s="4" r="A136">
        <v>556</v>
      </c>
    </row>
    <row spans="1:3" r="137">
      <c t="s" s="3" r="A137">
        <v>524</v>
      </c>
    </row>
    <row spans="1:3" r="138">
      <c t="s" s="4" r="A138">
        <v>435</v>
      </c>
      <c t="n" s="5" r="B138">
        <v>0</v>
      </c>
      <c t="n" s="5" r="C138">
        <v>0</v>
      </c>
    </row>
    <row spans="1:3" r="139">
      <c t="s" s="4" r="A139">
        <v>557</v>
      </c>
    </row>
    <row spans="1:3" r="140">
      <c t="s" s="3" r="A140">
        <v>524</v>
      </c>
    </row>
    <row spans="1:3" r="141">
      <c t="s" s="4" r="A141">
        <v>435</v>
      </c>
      <c t="n" s="5" r="B141">
        <v>41270</v>
      </c>
      <c t="n" s="5" r="C141">
        <v>58470</v>
      </c>
    </row>
    <row spans="1:3" r="142">
      <c t="s" s="4" r="A142">
        <v>558</v>
      </c>
    </row>
    <row spans="1:3" r="143">
      <c t="s" s="3" r="A143">
        <v>524</v>
      </c>
    </row>
    <row spans="1:3" r="144">
      <c t="s" s="4" r="A144">
        <v>435</v>
      </c>
      <c t="n" s="5" r="B144">
        <v>0</v>
      </c>
      <c t="n" s="5" r="C144">
        <v>30</v>
      </c>
    </row>
    <row spans="1:3" r="145">
      <c t="s" s="4" r="A145">
        <v>559</v>
      </c>
    </row>
    <row spans="1:3" r="146">
      <c t="s" s="3" r="A146">
        <v>524</v>
      </c>
    </row>
    <row spans="1:3" r="147">
      <c t="s" s="4" r="A147">
        <v>435</v>
      </c>
      <c t="n" s="5" r="B147">
        <v>61</v>
      </c>
      <c t="n" s="5" r="C147">
        <v>75</v>
      </c>
    </row>
    <row spans="1:3" r="148">
      <c t="s" s="4" r="A148">
        <v>560</v>
      </c>
    </row>
    <row spans="1:3" r="149">
      <c t="s" s="3" r="A149">
        <v>524</v>
      </c>
    </row>
    <row spans="1:3" r="150">
      <c t="s" s="4" r="A150">
        <v>435</v>
      </c>
      <c t="n" s="5" r="B150">
        <v>8184</v>
      </c>
      <c t="n" s="5" r="C150">
        <v>10343</v>
      </c>
    </row>
    <row spans="1:3" r="151">
      <c t="s" s="4" r="A151">
        <v>561</v>
      </c>
    </row>
    <row spans="1:3" r="152">
      <c t="s" s="3" r="A152">
        <v>524</v>
      </c>
    </row>
    <row spans="1:3" r="153">
      <c t="s" s="4" r="A153">
        <v>435</v>
      </c>
      <c t="n" s="5" r="B153">
        <v>11911</v>
      </c>
      <c t="n" s="5" r="C153">
        <v>20324</v>
      </c>
    </row>
    <row spans="1:3" r="154">
      <c t="s" s="4" r="A154">
        <v>562</v>
      </c>
    </row>
    <row spans="1:3" r="155">
      <c t="s" s="3" r="A155">
        <v>524</v>
      </c>
    </row>
    <row spans="1:3" r="156">
      <c t="s" s="4" r="A156">
        <v>435</v>
      </c>
      <c t="n" s="5" r="B156">
        <v>2234</v>
      </c>
      <c t="n" s="5" r="C156">
        <v>4762</v>
      </c>
    </row>
    <row spans="1:3" r="157">
      <c t="s" s="4" r="A157">
        <v>563</v>
      </c>
    </row>
    <row spans="1:3" r="158">
      <c t="s" s="3" r="A158">
        <v>524</v>
      </c>
    </row>
    <row spans="1:3" r="159">
      <c t="s" s="4" r="A159">
        <v>435</v>
      </c>
      <c t="n" s="5" r="B159">
        <v>9647</v>
      </c>
      <c t="n" s="5" r="C159">
        <v>12397</v>
      </c>
    </row>
    <row spans="1:3" r="160">
      <c t="s" s="4" r="A160">
        <v>564</v>
      </c>
    </row>
    <row spans="1:3" r="161">
      <c t="s" s="3" r="A161">
        <v>524</v>
      </c>
    </row>
    <row spans="1:3" r="162">
      <c t="s" s="4" r="A162">
        <v>435</v>
      </c>
      <c t="n" s="5" r="B162">
        <v>5230</v>
      </c>
      <c t="n" s="5" r="C162">
        <v>5840</v>
      </c>
    </row>
    <row spans="1:3" r="163">
      <c t="s" s="4" r="A163">
        <v>565</v>
      </c>
    </row>
    <row spans="1:3" r="164">
      <c t="s" s="3" r="A164">
        <v>524</v>
      </c>
    </row>
    <row spans="1:3" r="165">
      <c t="s" s="4" r="A165">
        <v>435</v>
      </c>
      <c t="n" s="5" r="B165">
        <v>0</v>
      </c>
      <c t="n" s="5" r="C165">
        <v>0</v>
      </c>
    </row>
    <row spans="1:3" r="166">
      <c t="s" s="4" r="A166">
        <v>566</v>
      </c>
    </row>
    <row spans="1:3" r="167">
      <c t="s" s="3" r="A167">
        <v>524</v>
      </c>
    </row>
    <row spans="1:3" r="168">
      <c t="s" s="4" r="A168">
        <v>435</v>
      </c>
      <c t="n" s="5" r="B168">
        <v>472</v>
      </c>
      <c t="n" s="5" r="C168">
        <v>485</v>
      </c>
    </row>
    <row spans="1:3" r="169">
      <c t="s" s="4" r="A169">
        <v>567</v>
      </c>
    </row>
    <row spans="1:3" r="170">
      <c t="s" s="3" r="A170">
        <v>524</v>
      </c>
    </row>
    <row spans="1:3" r="171">
      <c t="s" s="4" r="A171">
        <v>435</v>
      </c>
      <c t="n" s="5" r="B171">
        <v>0</v>
      </c>
      <c t="n" s="5" r="C171">
        <v>0</v>
      </c>
    </row>
    <row spans="1:3" r="172">
      <c t="s" s="4" r="A172">
        <v>568</v>
      </c>
    </row>
    <row spans="1:3" r="173">
      <c t="s" s="3" r="A173">
        <v>524</v>
      </c>
    </row>
    <row spans="1:3" r="174">
      <c t="s" s="4" r="A174">
        <v>435</v>
      </c>
      <c t="n" s="5" r="B174">
        <v>1906</v>
      </c>
      <c t="n" s="5" r="C174">
        <v>2199</v>
      </c>
    </row>
    <row spans="1:3" r="175">
      <c t="s" s="4" r="A175">
        <v>569</v>
      </c>
    </row>
    <row spans="1:3" r="176">
      <c t="s" s="3" r="A176">
        <v>524</v>
      </c>
    </row>
    <row spans="1:3" r="177">
      <c t="s" s="4" r="A177">
        <v>435</v>
      </c>
      <c t="n" s="5" r="B177">
        <v>1625</v>
      </c>
      <c t="n" s="5" r="C177">
        <v>2015</v>
      </c>
    </row>
    <row spans="1:3" r="178">
      <c t="s" s="4" r="A178">
        <v>570</v>
      </c>
    </row>
    <row spans="1:3" r="179">
      <c t="s" s="3" r="A179">
        <v>524</v>
      </c>
    </row>
    <row spans="1:3" r="180">
      <c t="s" s="4" r="A180">
        <v>435</v>
      </c>
      <c t="n" s="5" r="B180">
        <v>0</v>
      </c>
      <c t="n" s="5" r="C180">
        <v>0</v>
      </c>
    </row>
    <row spans="1:3" r="181">
      <c t="s" s="4" r="A181">
        <v>571</v>
      </c>
    </row>
    <row spans="1:3" r="182">
      <c t="s" s="3" r="A182">
        <v>524</v>
      </c>
    </row>
    <row spans="1:3" r="183">
      <c t="s" s="4" r="A183">
        <v>435</v>
      </c>
      <c t="n" s="5" r="B183">
        <v>0</v>
      </c>
      <c t="n" s="5" r="C183">
        <v>611</v>
      </c>
    </row>
    <row spans="1:3" r="184">
      <c t="s" s="4" r="A184">
        <v>572</v>
      </c>
    </row>
    <row spans="1:3" r="185">
      <c t="s" s="3" r="A185">
        <v>524</v>
      </c>
    </row>
    <row spans="1:3" r="186">
      <c t="s" s="4" r="A186">
        <v>435</v>
      </c>
      <c t="n" s="5" r="B186">
        <v>0</v>
      </c>
      <c t="n" s="5" r="C186">
        <v>0</v>
      </c>
    </row>
    <row spans="1:3" r="187">
      <c t="s" s="4" r="A187">
        <v>573</v>
      </c>
    </row>
    <row spans="1:3" r="188">
      <c t="s" s="3" r="A188">
        <v>524</v>
      </c>
    </row>
    <row spans="1:3" r="189">
      <c t="s" s="4" r="A189">
        <v>435</v>
      </c>
      <c t="n" s="5" r="B189">
        <v>0</v>
      </c>
      <c t="n" s="5" r="C189">
        <v>0</v>
      </c>
    </row>
    <row spans="1:3" r="190">
      <c t="s" s="4" r="A190">
        <v>574</v>
      </c>
    </row>
    <row spans="1:3" r="191">
      <c t="s" s="3" r="A191">
        <v>524</v>
      </c>
    </row>
    <row spans="1:3" r="192">
      <c t="s" s="4" r="A192">
        <v>435</v>
      </c>
      <c t="n" s="5" r="B192">
        <v>0</v>
      </c>
      <c t="n" s="5" r="C192">
        <v>611</v>
      </c>
    </row>
    <row spans="1:3" r="193">
      <c t="s" s="4" r="A193">
        <v>575</v>
      </c>
    </row>
    <row spans="1:3" r="194">
      <c t="s" s="3" r="A194">
        <v>524</v>
      </c>
    </row>
    <row spans="1:3" r="195">
      <c t="s" s="4" r="A195">
        <v>435</v>
      </c>
      <c t="n" s="5" r="B195">
        <v>0</v>
      </c>
      <c t="n" s="5" r="C195">
        <v>0</v>
      </c>
    </row>
    <row spans="1:3" r="196">
      <c t="s" s="4" r="A196">
        <v>576</v>
      </c>
    </row>
    <row spans="1:3" r="197">
      <c t="s" s="3" r="A197">
        <v>524</v>
      </c>
    </row>
    <row spans="1:3" r="198">
      <c t="s" s="4" r="A198">
        <v>435</v>
      </c>
      <c t="n" s="5" r="B198">
        <v>0</v>
      </c>
      <c t="n" s="5" r="C198">
        <v>0</v>
      </c>
    </row>
    <row spans="1:3" r="199">
      <c t="s" s="4" r="A199">
        <v>577</v>
      </c>
    </row>
    <row spans="1:3" r="200">
      <c t="s" s="3" r="A200">
        <v>524</v>
      </c>
    </row>
    <row spans="1:3" r="201">
      <c t="s" s="4" r="A201">
        <v>435</v>
      </c>
      <c t="n" s="5" r="B201">
        <v>0</v>
      </c>
      <c t="n" s="5" r="C201">
        <v>0</v>
      </c>
    </row>
    <row spans="1:3" r="202">
      <c t="s" s="4" r="A202">
        <v>578</v>
      </c>
    </row>
    <row spans="1:3" r="203">
      <c t="s" s="3" r="A203">
        <v>524</v>
      </c>
    </row>
    <row spans="1:3" r="204">
      <c t="s" s="4" r="A204">
        <v>435</v>
      </c>
      <c t="n" s="5" r="B204">
        <v>0</v>
      </c>
      <c t="n" s="5" r="C204">
        <v>0</v>
      </c>
    </row>
    <row spans="1:3" r="205">
      <c t="s" s="4" r="A205">
        <v>579</v>
      </c>
    </row>
    <row spans="1:3" r="206">
      <c t="s" s="3" r="A206">
        <v>524</v>
      </c>
    </row>
    <row spans="1:3" r="207">
      <c t="s" s="4" r="A207">
        <v>435</v>
      </c>
      <c t="n" s="5" r="B207">
        <v>0</v>
      </c>
      <c t="n" s="5" r="C207">
        <v>0</v>
      </c>
    </row>
    <row spans="1:3" r="208">
      <c t="s" s="4" r="A208">
        <v>580</v>
      </c>
    </row>
    <row spans="1:3" r="209">
      <c t="s" s="3" r="A209">
        <v>524</v>
      </c>
    </row>
    <row spans="1:3" r="210">
      <c t="s" s="4" r="A210">
        <v>435</v>
      </c>
      <c t="n" s="5" r="B210">
        <v>0</v>
      </c>
      <c t="n" s="5" r="C210">
        <v>0</v>
      </c>
    </row>
    <row spans="1:3" r="211">
      <c t="s" s="4" r="A211">
        <v>581</v>
      </c>
    </row>
    <row spans="1:3" r="212">
      <c t="s" s="3" r="A212">
        <v>524</v>
      </c>
    </row>
    <row spans="1:3" r="213">
      <c t="s" s="4" r="A213">
        <v>435</v>
      </c>
      <c t="n" s="5" r="B213">
        <v>0</v>
      </c>
      <c t="n" s="5" r="C213">
        <v>0</v>
      </c>
    </row>
    <row spans="1:3" r="214">
      <c t="s" s="4" r="A214">
        <v>582</v>
      </c>
    </row>
    <row spans="1:3" r="215">
      <c t="s" s="3" r="A215">
        <v>524</v>
      </c>
    </row>
    <row spans="1:3" r="216">
      <c t="s" s="4" r="A216">
        <v>435</v>
      </c>
      <c t="n" s="5" r="B216">
        <v>0</v>
      </c>
      <c t="n" s="5" r="C216">
        <v>0</v>
      </c>
    </row>
    <row spans="1:3" r="217">
      <c t="s" s="4" r="A217">
        <v>583</v>
      </c>
    </row>
    <row spans="1:3" r="218">
      <c t="s" s="3" r="A218">
        <v>524</v>
      </c>
    </row>
    <row spans="1:3" r="219">
      <c t="s" s="4" r="A219">
        <v>435</v>
      </c>
      <c t="n" s="5" r="B219">
        <v>0</v>
      </c>
      <c t="n" s="5" r="C219">
        <v>0</v>
      </c>
    </row>
    <row spans="1:3" r="220">
      <c t="s" s="4" r="A220">
        <v>584</v>
      </c>
    </row>
    <row spans="1:3" r="221">
      <c t="s" s="3" r="A221">
        <v>524</v>
      </c>
    </row>
    <row spans="1:3" r="222">
      <c t="s" s="4" r="A222">
        <v>435</v>
      </c>
      <c t="n" s="5" r="B222">
        <v>0</v>
      </c>
      <c t="n" s="5" r="C222">
        <v>0</v>
      </c>
    </row>
    <row spans="1:3" r="223">
      <c t="s" s="4" r="A223">
        <v>585</v>
      </c>
    </row>
    <row spans="1:3" r="224">
      <c t="s" s="3" r="A224">
        <v>524</v>
      </c>
    </row>
    <row spans="1:3" r="225">
      <c t="s" s="4" r="A225">
        <v>435</v>
      </c>
      <c t="n" s="5" r="B225">
        <v>306469</v>
      </c>
      <c t="n" s="5" r="C225">
        <v>286483</v>
      </c>
    </row>
    <row spans="1:3" r="226">
      <c t="s" s="4" r="A226">
        <v>586</v>
      </c>
    </row>
    <row spans="1:3" r="227">
      <c t="s" s="3" r="A227">
        <v>524</v>
      </c>
    </row>
    <row spans="1:3" r="228">
      <c t="s" s="4" r="A228">
        <v>435</v>
      </c>
      <c t="n" s="5" r="B228">
        <v>5</v>
      </c>
      <c t="n" s="5" r="C228">
        <v>4</v>
      </c>
    </row>
    <row spans="1:3" r="229">
      <c t="s" s="4" r="A229">
        <v>587</v>
      </c>
    </row>
    <row spans="1:3" r="230">
      <c t="s" s="3" r="A230">
        <v>524</v>
      </c>
    </row>
    <row spans="1:3" r="231">
      <c t="s" s="4" r="A231">
        <v>435</v>
      </c>
      <c t="n" s="5" r="B231">
        <v>34933</v>
      </c>
      <c t="n" s="5" r="C231">
        <v>33223</v>
      </c>
    </row>
    <row spans="1:3" r="232">
      <c t="s" s="4" r="A232">
        <v>588</v>
      </c>
    </row>
    <row spans="1:3" r="233">
      <c t="s" s="3" r="A233">
        <v>524</v>
      </c>
    </row>
    <row spans="1:3" r="234">
      <c t="s" s="4" r="A234">
        <v>435</v>
      </c>
      <c t="n" s="5" r="B234">
        <v>0</v>
      </c>
      <c t="n" s="5" r="C234">
        <v>0</v>
      </c>
    </row>
    <row spans="1:3" r="235">
      <c t="s" s="4" r="A235">
        <v>589</v>
      </c>
    </row>
    <row spans="1:3" r="236">
      <c t="s" s="3" r="A236">
        <v>524</v>
      </c>
    </row>
    <row spans="1:3" r="237">
      <c t="s" s="4" r="A237">
        <v>435</v>
      </c>
      <c t="n" s="5" r="B237">
        <v>2642</v>
      </c>
      <c t="n" s="5" r="C237">
        <v>2514</v>
      </c>
    </row>
    <row spans="1:3" r="238">
      <c t="s" s="4" r="A238">
        <v>590</v>
      </c>
    </row>
    <row spans="1:3" r="239">
      <c t="s" s="3" r="A239">
        <v>524</v>
      </c>
    </row>
    <row spans="1:3" r="240">
      <c t="s" s="4" r="A240">
        <v>435</v>
      </c>
      <c t="n" s="5" r="B240">
        <v>0</v>
      </c>
      <c t="n" s="5" r="C240">
        <v>0</v>
      </c>
    </row>
    <row spans="1:3" r="241">
      <c t="s" s="4" r="A241">
        <v>591</v>
      </c>
    </row>
    <row spans="1:3" r="242">
      <c t="s" s="3" r="A242">
        <v>524</v>
      </c>
    </row>
    <row spans="1:3" r="243">
      <c t="s" s="4" r="A243">
        <v>435</v>
      </c>
      <c t="n" s="5" r="B243">
        <v>0</v>
      </c>
      <c t="n" s="5" r="C243">
        <v>0</v>
      </c>
    </row>
    <row spans="1:3" r="244">
      <c t="s" s="4" r="A244">
        <v>592</v>
      </c>
    </row>
    <row spans="1:3" r="245">
      <c t="s" s="3" r="A245">
        <v>524</v>
      </c>
    </row>
    <row spans="1:3" r="246">
      <c t="s" s="4" r="A246">
        <v>435</v>
      </c>
      <c t="n" s="5" r="B246">
        <v>0</v>
      </c>
      <c t="n" s="5" r="C246">
        <v>0</v>
      </c>
    </row>
    <row spans="1:3" r="247">
      <c t="s" s="4" r="A247">
        <v>593</v>
      </c>
    </row>
    <row spans="1:3" r="248">
      <c t="s" s="3" r="A248">
        <v>524</v>
      </c>
    </row>
    <row spans="1:3" r="249">
      <c t="s" s="4" r="A249">
        <v>435</v>
      </c>
      <c t="n" s="5" r="B249">
        <v>0</v>
      </c>
      <c t="n" s="5" r="C249">
        <v>0</v>
      </c>
    </row>
    <row spans="1:3" r="250">
      <c t="s" s="4" r="A250">
        <v>594</v>
      </c>
    </row>
    <row spans="1:3" r="251">
      <c t="s" s="3" r="A251">
        <v>524</v>
      </c>
    </row>
    <row spans="1:3" r="252">
      <c t="s" s="4" r="A252">
        <v>435</v>
      </c>
      <c t="n" s="5" r="B252">
        <v>0</v>
      </c>
      <c t="n" s="5" r="C252">
        <v>0</v>
      </c>
    </row>
    <row spans="1:3" r="253">
      <c t="s" s="4" r="A253">
        <v>595</v>
      </c>
    </row>
    <row spans="1:3" r="254">
      <c t="s" s="3" r="A254">
        <v>524</v>
      </c>
    </row>
    <row spans="1:3" r="255">
      <c t="s" s="4" r="A255">
        <v>435</v>
      </c>
      <c t="n" s="5" r="B255">
        <v>0</v>
      </c>
      <c t="n" s="5" r="C255">
        <v>0</v>
      </c>
    </row>
    <row spans="1:3" r="256">
      <c t="s" s="4" r="A256">
        <v>596</v>
      </c>
    </row>
    <row spans="1:3" r="257">
      <c t="s" s="3" r="A257">
        <v>524</v>
      </c>
    </row>
    <row spans="1:3" r="258">
      <c t="s" s="4" r="A258">
        <v>435</v>
      </c>
      <c t="n" s="5" r="B258">
        <v>108653</v>
      </c>
      <c t="n" s="5" r="C258">
        <v>103529</v>
      </c>
    </row>
    <row spans="1:3" r="259">
      <c t="s" s="4" r="A259">
        <v>597</v>
      </c>
    </row>
    <row spans="1:3" r="260">
      <c t="s" s="3" r="A260">
        <v>524</v>
      </c>
    </row>
    <row spans="1:3" r="261">
      <c t="s" s="4" r="A261">
        <v>435</v>
      </c>
      <c t="n" s="5" r="B261">
        <v>151811</v>
      </c>
      <c t="n" s="5" r="C261">
        <v>140487</v>
      </c>
    </row>
    <row spans="1:3" r="262">
      <c t="s" s="4" r="A262">
        <v>598</v>
      </c>
    </row>
    <row spans="1:3" r="263">
      <c t="s" s="3" r="A263">
        <v>524</v>
      </c>
    </row>
    <row spans="1:3" r="264">
      <c t="s" s="4" r="A264">
        <v>435</v>
      </c>
      <c t="n" s="7" r="B264">
        <v>8425</v>
      </c>
      <c t="n" s="7" r="C264">
        <v>67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s>
  <sheetData>
    <row spans="1:9" r="1">
      <c t="s" s="1" r="A1">
        <v>599</v>
      </c>
      <c t="s" s="2" r="B1">
        <v>71</v>
      </c>
      <c t="s" s="2" r="D1">
        <v>1</v>
      </c>
    </row>
    <row spans="1:9" r="2">
      <c t="s" s="2" r="B2">
        <v>2</v>
      </c>
      <c t="s" s="2" r="C2">
        <v>72</v>
      </c>
      <c t="s" s="2" r="D2">
        <v>2</v>
      </c>
      <c t="s" s="2" r="E2">
        <v>72</v>
      </c>
      <c t="s" s="2" r="F2">
        <v>600</v>
      </c>
      <c t="s" s="2" r="G2">
        <v>25</v>
      </c>
      <c t="s" s="2" r="H2">
        <v>346</v>
      </c>
      <c t="s" s="2" r="I2">
        <v>601</v>
      </c>
    </row>
    <row spans="1:9" r="3">
      <c t="s" s="3" r="A3">
        <v>486</v>
      </c>
    </row>
    <row spans="1:9" r="4">
      <c t="s" s="4" r="A4">
        <v>602</v>
      </c>
      <c t="n" s="7" r="B4">
        <v>2500000</v>
      </c>
      <c t="n" s="7" r="D4">
        <v>2500000</v>
      </c>
      <c t="n" s="7" r="G4">
        <v>3400000</v>
      </c>
      <c t="n" s="7" r="H4">
        <v>173000</v>
      </c>
    </row>
    <row spans="1:9" r="5">
      <c t="s" s="4" r="A5">
        <v>603</v>
      </c>
      <c t="n" s="5" r="D5">
        <v>150000</v>
      </c>
    </row>
    <row spans="1:9" r="6">
      <c t="s" s="4" r="A6">
        <v>604</v>
      </c>
      <c t="n" s="7" r="F6">
        <v>788000</v>
      </c>
      <c t="n" s="7" r="I6">
        <v>159000</v>
      </c>
    </row>
    <row spans="1:9" r="7">
      <c t="s" s="4" r="A7">
        <v>465</v>
      </c>
      <c t="n" s="5" r="B7">
        <v>2955983000</v>
      </c>
      <c t="n" s="5" r="D7">
        <v>2955983000</v>
      </c>
      <c t="n" s="7" r="G7">
        <v>2746240000</v>
      </c>
    </row>
    <row spans="1:9" r="8">
      <c t="s" s="4" r="A8">
        <v>368</v>
      </c>
    </row>
    <row spans="1:9" r="9">
      <c t="s" s="3" r="A9">
        <v>486</v>
      </c>
    </row>
    <row spans="1:9" r="10">
      <c t="s" s="4" r="A10">
        <v>605</v>
      </c>
      <c t="n" s="5" r="B10">
        <v>68000</v>
      </c>
      <c t="n" s="7" r="C10">
        <v>74000</v>
      </c>
      <c t="n" s="5" r="D10">
        <v>102000</v>
      </c>
      <c t="n" s="7" r="E10">
        <v>211000</v>
      </c>
    </row>
    <row spans="1:9" r="11">
      <c t="s" s="4" r="A11">
        <v>606</v>
      </c>
    </row>
    <row spans="1:9" r="12">
      <c t="s" s="3" r="A12">
        <v>486</v>
      </c>
    </row>
    <row spans="1:9" r="13">
      <c t="s" s="4" r="A13">
        <v>465</v>
      </c>
      <c t="n" s="5" r="B13">
        <v>2500000</v>
      </c>
      <c t="n" s="5" r="D13">
        <v>2500000</v>
      </c>
    </row>
    <row spans="1:9" r="14">
      <c t="s" s="4" r="A14">
        <v>424</v>
      </c>
    </row>
    <row spans="1:9" r="15">
      <c t="s" s="3" r="A15">
        <v>486</v>
      </c>
    </row>
    <row spans="1:9" r="16">
      <c t="s" s="4" r="A16">
        <v>605</v>
      </c>
      <c t="n" s="5" r="B16">
        <v>9000</v>
      </c>
      <c t="n" s="7" r="C16">
        <v>53000</v>
      </c>
      <c t="n" s="5" r="D16">
        <v>13000</v>
      </c>
      <c t="n" s="7" r="E16">
        <v>152000</v>
      </c>
    </row>
    <row spans="1:9" r="17">
      <c t="s" s="4" r="A17">
        <v>426</v>
      </c>
    </row>
    <row spans="1:9" r="18">
      <c t="s" s="3" r="A18">
        <v>486</v>
      </c>
    </row>
    <row spans="1:9" r="19">
      <c t="s" s="4" r="A19">
        <v>605</v>
      </c>
      <c t="n" s="5" r="B19">
        <v>13000</v>
      </c>
      <c t="n" s="5" r="D19">
        <v>11000</v>
      </c>
    </row>
    <row spans="1:9" r="20">
      <c t="s" s="4" r="A20">
        <v>357</v>
      </c>
    </row>
    <row spans="1:9" r="21">
      <c t="s" s="3" r="A21">
        <v>486</v>
      </c>
    </row>
    <row spans="1:9" r="22">
      <c t="s" s="4" r="A22">
        <v>465</v>
      </c>
      <c t="n" s="5" r="B22">
        <v>379000</v>
      </c>
      <c t="n" s="5" r="D22">
        <v>379000</v>
      </c>
    </row>
    <row spans="1:9" r="23">
      <c t="s" s="4" r="A23">
        <v>607</v>
      </c>
    </row>
    <row spans="1:9" r="24">
      <c t="s" s="3" r="A24">
        <v>486</v>
      </c>
    </row>
    <row spans="1:9" r="25">
      <c t="s" s="4" r="A25">
        <v>465</v>
      </c>
      <c t="n" s="7" r="B25">
        <v>185000</v>
      </c>
      <c t="n" s="7" r="D25">
        <v>185000</v>
      </c>
    </row>
    <row spans="1:9" r="26">
      <c t="s" s="4" r="A26">
        <v>608</v>
      </c>
    </row>
    <row spans="1:9" r="27">
      <c t="s" s="3" r="A27">
        <v>486</v>
      </c>
    </row>
    <row spans="1:9" r="28">
      <c t="s" s="4" r="A28">
        <v>604</v>
      </c>
      <c t="n" s="7" r="I28">
        <v>27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9</v>
      </c>
      <c t="s" s="2" r="B1">
        <v>2</v>
      </c>
      <c t="s" s="2" r="C1">
        <v>25</v>
      </c>
    </row>
    <row spans="1:3" r="2">
      <c t="s" s="3" r="A2">
        <v>610</v>
      </c>
    </row>
    <row spans="1:3" r="3">
      <c t="s" s="4" r="A3">
        <v>611</v>
      </c>
      <c t="n" s="7" r="B3">
        <v>369691</v>
      </c>
    </row>
    <row spans="1:3" r="4">
      <c t="s" s="4" r="A4">
        <v>612</v>
      </c>
      <c t="n" s="5" r="B4">
        <v>477699</v>
      </c>
      <c t="n" s="7" r="C4">
        <v>475911</v>
      </c>
    </row>
    <row spans="1:3" r="5">
      <c t="s" s="4" r="A5">
        <v>613</v>
      </c>
      <c t="n" s="5" r="B5">
        <v>2592</v>
      </c>
      <c t="n" s="5" r="C5">
        <v>1191</v>
      </c>
    </row>
    <row spans="1:3" r="6">
      <c t="s" s="3" r="A6">
        <v>614</v>
      </c>
    </row>
    <row spans="1:3" r="7">
      <c t="s" s="4" r="A7">
        <v>613</v>
      </c>
      <c t="n" s="5" r="B7">
        <v>186</v>
      </c>
      <c t="n" s="5" r="C7">
        <v>0</v>
      </c>
    </row>
    <row spans="1:3" r="8">
      <c t="s" s="4" r="A8">
        <v>615</v>
      </c>
    </row>
    <row spans="1:3" r="9">
      <c t="s" s="3" r="A9">
        <v>610</v>
      </c>
    </row>
    <row spans="1:3" r="10">
      <c t="s" s="4" r="A10">
        <v>616</v>
      </c>
      <c t="n" s="5" r="B10">
        <v>1021</v>
      </c>
      <c t="n" s="5" r="C10">
        <v>1004</v>
      </c>
    </row>
    <row spans="1:3" r="11">
      <c t="s" s="4" r="A11">
        <v>611</v>
      </c>
      <c t="n" s="5" r="B11">
        <v>369691</v>
      </c>
      <c t="n" s="5" r="C11">
        <v>372095</v>
      </c>
    </row>
    <row spans="1:3" r="12">
      <c t="s" s="4" r="A12">
        <v>617</v>
      </c>
      <c t="n" s="5" r="B12">
        <v>106987</v>
      </c>
      <c t="n" s="5" r="C12">
        <v>102812</v>
      </c>
    </row>
    <row spans="1:3" r="13">
      <c t="s" s="4" r="A13">
        <v>612</v>
      </c>
      <c t="n" s="5" r="B13">
        <v>477699</v>
      </c>
      <c t="n" s="5" r="C13">
        <v>475911</v>
      </c>
    </row>
    <row spans="1:3" r="14">
      <c t="s" s="4" r="A14">
        <v>613</v>
      </c>
      <c t="n" s="5" r="B14">
        <v>283</v>
      </c>
      <c t="n" s="5" r="C14">
        <v>96</v>
      </c>
    </row>
    <row spans="1:3" r="15">
      <c t="s" s="4" r="A15">
        <v>618</v>
      </c>
      <c t="n" s="5" r="B15">
        <v>2592</v>
      </c>
      <c t="n" s="5" r="C15">
        <v>1191</v>
      </c>
    </row>
    <row spans="1:3" r="16">
      <c t="s" s="4" r="A16">
        <v>39</v>
      </c>
      <c t="n" s="5" r="B16">
        <v>480574</v>
      </c>
      <c t="n" s="5" r="C16">
        <v>477198</v>
      </c>
    </row>
    <row spans="1:3" r="17">
      <c t="s" s="3" r="A17">
        <v>614</v>
      </c>
    </row>
    <row spans="1:3" r="18">
      <c t="s" s="4" r="A18">
        <v>613</v>
      </c>
      <c t="n" s="5" r="B18">
        <v>61</v>
      </c>
      <c t="n" s="5" r="C18">
        <v>11</v>
      </c>
    </row>
    <row spans="1:3" r="19">
      <c t="s" s="4" r="A19">
        <v>618</v>
      </c>
      <c t="n" s="5" r="B19">
        <v>2646</v>
      </c>
      <c t="n" s="5" r="C19">
        <v>1242</v>
      </c>
    </row>
    <row spans="1:3" r="20">
      <c t="s" s="4" r="A20">
        <v>53</v>
      </c>
      <c t="n" s="5" r="B20">
        <v>2707</v>
      </c>
      <c t="n" s="5" r="C20">
        <v>1253</v>
      </c>
    </row>
    <row spans="1:3" r="21">
      <c t="s" s="4" r="A21">
        <v>619</v>
      </c>
    </row>
    <row spans="1:3" r="22">
      <c t="s" s="3" r="A22">
        <v>610</v>
      </c>
    </row>
    <row spans="1:3" r="23">
      <c t="s" s="4" r="A23">
        <v>616</v>
      </c>
      <c t="n" s="5" r="B23">
        <v>1021</v>
      </c>
      <c t="n" s="5" r="C23">
        <v>1004</v>
      </c>
    </row>
    <row spans="1:3" r="24">
      <c t="s" s="4" r="A24">
        <v>611</v>
      </c>
      <c t="n" s="5" r="B24">
        <v>0</v>
      </c>
      <c t="n" s="5" r="C24">
        <v>0</v>
      </c>
    </row>
    <row spans="1:3" r="25">
      <c t="s" s="4" r="A25">
        <v>617</v>
      </c>
      <c t="n" s="5" r="B25">
        <v>0</v>
      </c>
      <c t="n" s="5" r="C25">
        <v>0</v>
      </c>
    </row>
    <row spans="1:3" r="26">
      <c t="s" s="4" r="A26">
        <v>612</v>
      </c>
      <c t="n" s="5" r="B26">
        <v>1021</v>
      </c>
      <c t="n" s="5" r="C26">
        <v>1004</v>
      </c>
    </row>
    <row spans="1:3" r="27">
      <c t="s" s="4" r="A27">
        <v>613</v>
      </c>
      <c t="n" s="5" r="B27">
        <v>0</v>
      </c>
      <c t="n" s="5" r="C27">
        <v>0</v>
      </c>
    </row>
    <row spans="1:3" r="28">
      <c t="s" s="4" r="A28">
        <v>618</v>
      </c>
      <c t="n" s="5" r="B28">
        <v>0</v>
      </c>
      <c t="n" s="5" r="C28">
        <v>0</v>
      </c>
    </row>
    <row spans="1:3" r="29">
      <c t="s" s="4" r="A29">
        <v>39</v>
      </c>
      <c t="n" s="5" r="B29">
        <v>1021</v>
      </c>
      <c t="n" s="5" r="C29">
        <v>1004</v>
      </c>
    </row>
    <row spans="1:3" r="30">
      <c t="s" s="3" r="A30">
        <v>614</v>
      </c>
    </row>
    <row spans="1:3" r="31">
      <c t="s" s="4" r="A31">
        <v>613</v>
      </c>
      <c t="n" s="5" r="B31">
        <v>0</v>
      </c>
      <c t="n" s="5" r="C31">
        <v>0</v>
      </c>
    </row>
    <row spans="1:3" r="32">
      <c t="s" s="4" r="A32">
        <v>618</v>
      </c>
      <c t="n" s="5" r="B32">
        <v>0</v>
      </c>
      <c t="n" s="5" r="C32">
        <v>0</v>
      </c>
    </row>
    <row spans="1:3" r="33">
      <c t="s" s="4" r="A33">
        <v>53</v>
      </c>
      <c t="n" s="5" r="B33">
        <v>0</v>
      </c>
      <c t="n" s="5" r="C33">
        <v>0</v>
      </c>
    </row>
    <row spans="1:3" r="34">
      <c t="s" s="4" r="A34">
        <v>620</v>
      </c>
    </row>
    <row spans="1:3" r="35">
      <c t="s" s="3" r="A35">
        <v>610</v>
      </c>
    </row>
    <row spans="1:3" r="36">
      <c t="s" s="4" r="A36">
        <v>616</v>
      </c>
      <c t="n" s="5" r="B36">
        <v>0</v>
      </c>
      <c t="n" s="5" r="C36">
        <v>0</v>
      </c>
    </row>
    <row spans="1:3" r="37">
      <c t="s" s="4" r="A37">
        <v>611</v>
      </c>
      <c t="n" s="5" r="B37">
        <v>369691</v>
      </c>
      <c t="n" s="5" r="C37">
        <v>372095</v>
      </c>
    </row>
    <row spans="1:3" r="38">
      <c t="s" s="4" r="A38">
        <v>617</v>
      </c>
      <c t="n" s="5" r="B38">
        <v>106180</v>
      </c>
      <c t="n" s="5" r="C38">
        <v>101962</v>
      </c>
    </row>
    <row spans="1:3" r="39">
      <c t="s" s="4" r="A39">
        <v>612</v>
      </c>
      <c t="n" s="5" r="B39">
        <v>475871</v>
      </c>
      <c t="n" s="5" r="C39">
        <v>474057</v>
      </c>
    </row>
    <row spans="1:3" r="40">
      <c t="s" s="4" r="A40">
        <v>613</v>
      </c>
      <c t="n" s="5" r="B40">
        <v>283</v>
      </c>
      <c t="n" s="5" r="C40">
        <v>96</v>
      </c>
    </row>
    <row spans="1:3" r="41">
      <c t="s" s="4" r="A41">
        <v>618</v>
      </c>
      <c t="n" s="5" r="B41">
        <v>2592</v>
      </c>
      <c t="n" s="5" r="C41">
        <v>1191</v>
      </c>
    </row>
    <row spans="1:3" r="42">
      <c t="s" s="4" r="A42">
        <v>39</v>
      </c>
      <c t="n" s="5" r="B42">
        <v>478746</v>
      </c>
      <c t="n" s="5" r="C42">
        <v>475344</v>
      </c>
    </row>
    <row spans="1:3" r="43">
      <c t="s" s="3" r="A43">
        <v>614</v>
      </c>
    </row>
    <row spans="1:3" r="44">
      <c t="s" s="4" r="A44">
        <v>613</v>
      </c>
      <c t="n" s="5" r="B44">
        <v>61</v>
      </c>
      <c t="n" s="5" r="C44">
        <v>11</v>
      </c>
    </row>
    <row spans="1:3" r="45">
      <c t="s" s="4" r="A45">
        <v>618</v>
      </c>
      <c t="n" s="5" r="B45">
        <v>2646</v>
      </c>
      <c t="n" s="5" r="C45">
        <v>1242</v>
      </c>
    </row>
    <row spans="1:3" r="46">
      <c t="s" s="4" r="A46">
        <v>53</v>
      </c>
      <c t="n" s="5" r="B46">
        <v>2707</v>
      </c>
      <c t="n" s="5" r="C46">
        <v>1253</v>
      </c>
    </row>
    <row spans="1:3" r="47">
      <c t="s" s="4" r="A47">
        <v>621</v>
      </c>
    </row>
    <row spans="1:3" r="48">
      <c t="s" s="3" r="A48">
        <v>610</v>
      </c>
    </row>
    <row spans="1:3" r="49">
      <c t="s" s="4" r="A49">
        <v>616</v>
      </c>
      <c t="n" s="5" r="B49">
        <v>0</v>
      </c>
      <c t="n" s="5" r="C49">
        <v>0</v>
      </c>
    </row>
    <row spans="1:3" r="50">
      <c t="s" s="4" r="A50">
        <v>611</v>
      </c>
      <c t="n" s="5" r="B50">
        <v>0</v>
      </c>
      <c t="n" s="5" r="C50">
        <v>0</v>
      </c>
    </row>
    <row spans="1:3" r="51">
      <c t="s" s="4" r="A51">
        <v>617</v>
      </c>
      <c t="n" s="5" r="B51">
        <v>807</v>
      </c>
      <c t="n" s="5" r="C51">
        <v>850</v>
      </c>
    </row>
    <row spans="1:3" r="52">
      <c t="s" s="4" r="A52">
        <v>612</v>
      </c>
      <c t="n" s="5" r="B52">
        <v>807</v>
      </c>
      <c t="n" s="5" r="C52">
        <v>850</v>
      </c>
    </row>
    <row spans="1:3" r="53">
      <c t="s" s="4" r="A53">
        <v>613</v>
      </c>
      <c t="n" s="5" r="B53">
        <v>0</v>
      </c>
      <c t="n" s="5" r="C53">
        <v>0</v>
      </c>
    </row>
    <row spans="1:3" r="54">
      <c t="s" s="4" r="A54">
        <v>618</v>
      </c>
      <c t="n" s="5" r="B54">
        <v>0</v>
      </c>
      <c t="n" s="5" r="C54">
        <v>0</v>
      </c>
    </row>
    <row spans="1:3" r="55">
      <c t="s" s="4" r="A55">
        <v>39</v>
      </c>
      <c t="n" s="5" r="B55">
        <v>807</v>
      </c>
      <c t="n" s="5" r="C55">
        <v>850</v>
      </c>
    </row>
    <row spans="1:3" r="56">
      <c t="s" s="3" r="A56">
        <v>614</v>
      </c>
    </row>
    <row spans="1:3" r="57">
      <c t="s" s="4" r="A57">
        <v>613</v>
      </c>
      <c t="n" s="5" r="B57">
        <v>0</v>
      </c>
      <c t="n" s="5" r="C57">
        <v>0</v>
      </c>
    </row>
    <row spans="1:3" r="58">
      <c t="s" s="4" r="A58">
        <v>618</v>
      </c>
      <c t="n" s="5" r="B58">
        <v>0</v>
      </c>
      <c t="n" s="5" r="C58">
        <v>0</v>
      </c>
    </row>
    <row spans="1:3" r="59">
      <c t="s" s="4" r="A59">
        <v>53</v>
      </c>
      <c t="n" s="7" r="B59">
        <v>0</v>
      </c>
      <c t="n" s="7" r="C59">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2</v>
      </c>
      <c t="s" s="2" r="B1">
        <v>1</v>
      </c>
    </row>
    <row spans="1:3" r="2">
      <c t="s" s="2" r="B2">
        <v>2</v>
      </c>
      <c t="s" s="2" r="C2">
        <v>72</v>
      </c>
    </row>
    <row spans="1:3" r="3">
      <c t="s" s="3" r="A3">
        <v>623</v>
      </c>
    </row>
    <row spans="1:3" r="4">
      <c t="s" s="4" r="A4">
        <v>624</v>
      </c>
      <c t="n" s="7" r="B4">
        <v>850</v>
      </c>
      <c t="n" s="7" r="C4">
        <v>975</v>
      </c>
    </row>
    <row spans="1:3" r="5">
      <c t="s" s="4" r="A5">
        <v>625</v>
      </c>
      <c t="n" s="5" r="B5">
        <v>-3</v>
      </c>
      <c t="n" s="5" r="C5">
        <v>11</v>
      </c>
    </row>
    <row spans="1:3" r="6">
      <c t="s" s="4" r="A6">
        <v>626</v>
      </c>
      <c t="n" s="5" r="B6">
        <v>-40</v>
      </c>
      <c t="n" s="5" r="C6">
        <v>-125</v>
      </c>
    </row>
    <row spans="1:3" r="7">
      <c t="s" s="4" r="A7">
        <v>624</v>
      </c>
      <c t="n" s="7" r="B7">
        <v>807</v>
      </c>
      <c t="n" s="7" r="C7">
        <v>8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27</v>
      </c>
      <c t="s" s="2" r="B1">
        <v>1</v>
      </c>
      <c t="s" s="2" r="C1">
        <v>154</v>
      </c>
    </row>
    <row spans="1:3" r="2">
      <c t="s" s="2" r="B2">
        <v>2</v>
      </c>
      <c t="s" s="2" r="C2">
        <v>25</v>
      </c>
    </row>
    <row spans="1:3" r="3">
      <c t="s" s="4" r="A3">
        <v>628</v>
      </c>
    </row>
    <row spans="1:3" r="4">
      <c t="s" s="3" r="A4">
        <v>629</v>
      </c>
    </row>
    <row spans="1:3" r="5">
      <c t="s" s="4" r="A5">
        <v>630</v>
      </c>
      <c t="s" s="4" r="B5">
        <v>631</v>
      </c>
      <c t="s" s="4" r="C5">
        <v>631</v>
      </c>
    </row>
    <row spans="1:3" r="6">
      <c t="s" s="4" r="A6">
        <v>632</v>
      </c>
    </row>
    <row spans="1:3" r="7">
      <c t="s" s="3" r="A7">
        <v>629</v>
      </c>
    </row>
    <row spans="1:3" r="8">
      <c t="s" s="4" r="A8">
        <v>630</v>
      </c>
      <c t="s" s="4" r="B8">
        <v>397</v>
      </c>
      <c t="s" s="4" r="C8">
        <v>381</v>
      </c>
    </row>
    <row spans="1:3" r="9">
      <c t="s" s="4" r="A9">
        <v>633</v>
      </c>
    </row>
    <row spans="1:3" r="10">
      <c t="s" s="3" r="A10">
        <v>629</v>
      </c>
    </row>
    <row spans="1:3" r="11">
      <c t="s" s="4" r="A11">
        <v>630</v>
      </c>
      <c t="s" s="4" r="B11">
        <v>634</v>
      </c>
      <c t="s" s="4" r="C11">
        <v>635</v>
      </c>
    </row>
    <row spans="1:3" r="12">
      <c t="s" s="4" r="A12">
        <v>636</v>
      </c>
    </row>
    <row spans="1:3" r="13">
      <c t="s" s="3" r="A13">
        <v>629</v>
      </c>
    </row>
    <row spans="1:3" r="14">
      <c t="s" s="4" r="A14">
        <v>39</v>
      </c>
      <c t="n" s="7" r="B14">
        <v>807</v>
      </c>
      <c t="n" s="7" r="C14">
        <v>850</v>
      </c>
    </row>
    <row spans="1:3" r="15">
      <c t="s" s="4" r="A15">
        <v>637</v>
      </c>
      <c t="s" s="4" r="B15">
        <v>638</v>
      </c>
      <c t="s" s="4" r="C15">
        <v>6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9</v>
      </c>
      <c t="s" s="2" r="B1">
        <v>2</v>
      </c>
      <c t="s" s="2" r="C1">
        <v>25</v>
      </c>
    </row>
    <row spans="1:3" r="2">
      <c t="s" s="3" r="A2">
        <v>640</v>
      </c>
    </row>
    <row spans="1:3" r="3">
      <c t="s" s="4" r="A3">
        <v>641</v>
      </c>
      <c t="n" s="7" r="B3">
        <v>5736</v>
      </c>
      <c t="n" s="7" r="C3">
        <v>11031</v>
      </c>
    </row>
    <row spans="1:3" r="4">
      <c t="s" s="4" r="A4">
        <v>642</v>
      </c>
      <c t="n" s="5" r="B4">
        <v>75</v>
      </c>
      <c t="n" s="5" r="C4">
        <v>75</v>
      </c>
    </row>
    <row spans="1:3" r="5">
      <c t="s" s="4" r="A5">
        <v>39</v>
      </c>
      <c t="n" s="5" r="B5">
        <v>5811</v>
      </c>
      <c t="n" s="5" r="C5">
        <v>11106</v>
      </c>
    </row>
    <row spans="1:3" r="6">
      <c t="s" s="4" r="A6">
        <v>643</v>
      </c>
    </row>
    <row spans="1:3" r="7">
      <c t="s" s="3" r="A7">
        <v>640</v>
      </c>
    </row>
    <row spans="1:3" r="8">
      <c t="s" s="4" r="A8">
        <v>641</v>
      </c>
      <c t="n" s="5" r="B8">
        <v>0</v>
      </c>
      <c t="n" s="5" r="C8">
        <v>0</v>
      </c>
    </row>
    <row spans="1:3" r="9">
      <c t="s" s="4" r="A9">
        <v>642</v>
      </c>
      <c t="n" s="5" r="B9">
        <v>0</v>
      </c>
      <c t="n" s="5" r="C9">
        <v>0</v>
      </c>
    </row>
    <row spans="1:3" r="10">
      <c t="s" s="4" r="A10">
        <v>39</v>
      </c>
      <c t="n" s="5" r="B10">
        <v>0</v>
      </c>
      <c t="n" s="5" r="C10">
        <v>0</v>
      </c>
    </row>
    <row spans="1:3" r="11">
      <c t="s" s="4" r="A11">
        <v>644</v>
      </c>
    </row>
    <row spans="1:3" r="12">
      <c t="s" s="3" r="A12">
        <v>640</v>
      </c>
    </row>
    <row spans="1:3" r="13">
      <c t="s" s="4" r="A13">
        <v>641</v>
      </c>
      <c t="n" s="5" r="B13">
        <v>0</v>
      </c>
      <c t="n" s="5" r="C13">
        <v>0</v>
      </c>
    </row>
    <row spans="1:3" r="14">
      <c t="s" s="4" r="A14">
        <v>642</v>
      </c>
      <c t="n" s="5" r="B14">
        <v>0</v>
      </c>
      <c t="n" s="5" r="C14">
        <v>0</v>
      </c>
    </row>
    <row spans="1:3" r="15">
      <c t="s" s="4" r="A15">
        <v>39</v>
      </c>
      <c t="n" s="5" r="B15">
        <v>0</v>
      </c>
      <c t="n" s="5" r="C15">
        <v>0</v>
      </c>
    </row>
    <row spans="1:3" r="16">
      <c t="s" s="4" r="A16">
        <v>645</v>
      </c>
    </row>
    <row spans="1:3" r="17">
      <c t="s" s="3" r="A17">
        <v>640</v>
      </c>
    </row>
    <row spans="1:3" r="18">
      <c t="s" s="4" r="A18">
        <v>641</v>
      </c>
      <c t="n" s="5" r="B18">
        <v>5736</v>
      </c>
      <c t="n" s="5" r="C18">
        <v>11031</v>
      </c>
    </row>
    <row spans="1:3" r="19">
      <c t="s" s="4" r="A19">
        <v>642</v>
      </c>
      <c t="n" s="5" r="B19">
        <v>75</v>
      </c>
      <c t="n" s="5" r="C19">
        <v>75</v>
      </c>
    </row>
    <row spans="1:3" r="20">
      <c t="s" s="4" r="A20">
        <v>39</v>
      </c>
      <c t="n" s="5" r="B20">
        <v>5811</v>
      </c>
      <c t="n" s="5" r="C20">
        <v>11106</v>
      </c>
    </row>
    <row spans="1:3" r="21">
      <c t="s" s="4" r="A21">
        <v>368</v>
      </c>
    </row>
    <row spans="1:3" r="22">
      <c t="s" s="3" r="A22">
        <v>640</v>
      </c>
    </row>
    <row spans="1:3" r="23">
      <c t="s" s="4" r="A23">
        <v>641</v>
      </c>
      <c t="n" s="5" r="B23">
        <v>3282</v>
      </c>
      <c t="n" s="5" r="C23">
        <v>2788</v>
      </c>
    </row>
    <row spans="1:3" r="24">
      <c t="s" s="4" r="A24">
        <v>526</v>
      </c>
    </row>
    <row spans="1:3" r="25">
      <c t="s" s="3" r="A25">
        <v>640</v>
      </c>
    </row>
    <row spans="1:3" r="26">
      <c t="s" s="4" r="A26">
        <v>641</v>
      </c>
      <c t="n" s="5" r="B26">
        <v>1059</v>
      </c>
    </row>
    <row spans="1:3" r="27">
      <c t="s" s="4" r="A27">
        <v>39</v>
      </c>
      <c t="n" s="5" r="C27">
        <v>531</v>
      </c>
    </row>
    <row spans="1:3" r="28">
      <c t="s" s="4" r="A28">
        <v>646</v>
      </c>
    </row>
    <row spans="1:3" r="29">
      <c t="s" s="3" r="A29">
        <v>640</v>
      </c>
    </row>
    <row spans="1:3" r="30">
      <c t="s" s="4" r="A30">
        <v>641</v>
      </c>
      <c t="n" s="5" r="B30">
        <v>0</v>
      </c>
    </row>
    <row spans="1:3" r="31">
      <c t="s" s="4" r="A31">
        <v>39</v>
      </c>
      <c t="n" s="5" r="C31">
        <v>0</v>
      </c>
    </row>
    <row spans="1:3" r="32">
      <c t="s" s="4" r="A32">
        <v>647</v>
      </c>
    </row>
    <row spans="1:3" r="33">
      <c t="s" s="3" r="A33">
        <v>640</v>
      </c>
    </row>
    <row spans="1:3" r="34">
      <c t="s" s="4" r="A34">
        <v>641</v>
      </c>
      <c t="n" s="5" r="B34">
        <v>0</v>
      </c>
    </row>
    <row spans="1:3" r="35">
      <c t="s" s="4" r="A35">
        <v>39</v>
      </c>
      <c t="n" s="5" r="C35">
        <v>0</v>
      </c>
    </row>
    <row spans="1:3" r="36">
      <c t="s" s="4" r="A36">
        <v>648</v>
      </c>
    </row>
    <row spans="1:3" r="37">
      <c t="s" s="3" r="A37">
        <v>640</v>
      </c>
    </row>
    <row spans="1:3" r="38">
      <c t="s" s="4" r="A38">
        <v>641</v>
      </c>
      <c t="n" s="5" r="B38">
        <v>1059</v>
      </c>
    </row>
    <row spans="1:3" r="39">
      <c t="s" s="4" r="A39">
        <v>39</v>
      </c>
      <c t="n" s="5" r="C39">
        <v>531</v>
      </c>
    </row>
    <row spans="1:3" r="40">
      <c t="s" s="4" r="A40">
        <v>649</v>
      </c>
    </row>
    <row spans="1:3" r="41">
      <c t="s" s="3" r="A41">
        <v>640</v>
      </c>
    </row>
    <row spans="1:3" r="42">
      <c t="s" s="4" r="A42">
        <v>641</v>
      </c>
      <c t="n" s="5" r="B42">
        <v>2223</v>
      </c>
    </row>
    <row spans="1:3" r="43">
      <c t="s" s="4" r="A43">
        <v>39</v>
      </c>
      <c t="n" s="5" r="C43">
        <v>2257</v>
      </c>
    </row>
    <row spans="1:3" r="44">
      <c t="s" s="4" r="A44">
        <v>650</v>
      </c>
    </row>
    <row spans="1:3" r="45">
      <c t="s" s="3" r="A45">
        <v>640</v>
      </c>
    </row>
    <row spans="1:3" r="46">
      <c t="s" s="4" r="A46">
        <v>641</v>
      </c>
      <c t="n" s="5" r="B46">
        <v>0</v>
      </c>
    </row>
    <row spans="1:3" r="47">
      <c t="s" s="4" r="A47">
        <v>39</v>
      </c>
      <c t="n" s="5" r="C47">
        <v>0</v>
      </c>
    </row>
    <row spans="1:3" r="48">
      <c t="s" s="4" r="A48">
        <v>651</v>
      </c>
    </row>
    <row spans="1:3" r="49">
      <c t="s" s="3" r="A49">
        <v>640</v>
      </c>
    </row>
    <row spans="1:3" r="50">
      <c t="s" s="4" r="A50">
        <v>641</v>
      </c>
      <c t="n" s="5" r="B50">
        <v>0</v>
      </c>
    </row>
    <row spans="1:3" r="51">
      <c t="s" s="4" r="A51">
        <v>39</v>
      </c>
      <c t="n" s="5" r="C51">
        <v>0</v>
      </c>
    </row>
    <row spans="1:3" r="52">
      <c t="s" s="4" r="A52">
        <v>652</v>
      </c>
    </row>
    <row spans="1:3" r="53">
      <c t="s" s="3" r="A53">
        <v>640</v>
      </c>
    </row>
    <row spans="1:3" r="54">
      <c t="s" s="4" r="A54">
        <v>641</v>
      </c>
      <c t="n" s="5" r="B54">
        <v>2223</v>
      </c>
    </row>
    <row spans="1:3" r="55">
      <c t="s" s="4" r="A55">
        <v>39</v>
      </c>
      <c t="n" s="5" r="C55">
        <v>2257</v>
      </c>
    </row>
    <row spans="1:3" r="56">
      <c t="s" s="4" r="A56">
        <v>424</v>
      </c>
    </row>
    <row spans="1:3" r="57">
      <c t="s" s="3" r="A57">
        <v>640</v>
      </c>
    </row>
    <row spans="1:3" r="58">
      <c t="s" s="4" r="A58">
        <v>641</v>
      </c>
      <c t="n" s="5" r="B58">
        <v>2211</v>
      </c>
      <c t="n" s="5" r="C58">
        <v>7538</v>
      </c>
    </row>
    <row spans="1:3" r="59">
      <c t="s" s="4" r="A59">
        <v>457</v>
      </c>
    </row>
    <row spans="1:3" r="60">
      <c t="s" s="3" r="A60">
        <v>640</v>
      </c>
    </row>
    <row spans="1:3" r="61">
      <c t="s" s="4" r="A61">
        <v>641</v>
      </c>
      <c t="n" s="5" r="B61">
        <v>300</v>
      </c>
    </row>
    <row spans="1:3" r="62">
      <c t="s" s="4" r="A62">
        <v>39</v>
      </c>
      <c t="n" s="5" r="C62">
        <v>341</v>
      </c>
    </row>
    <row spans="1:3" r="63">
      <c t="s" s="4" r="A63">
        <v>653</v>
      </c>
    </row>
    <row spans="1:3" r="64">
      <c t="s" s="3" r="A64">
        <v>640</v>
      </c>
    </row>
    <row spans="1:3" r="65">
      <c t="s" s="4" r="A65">
        <v>641</v>
      </c>
      <c t="n" s="5" r="B65">
        <v>0</v>
      </c>
    </row>
    <row spans="1:3" r="66">
      <c t="s" s="4" r="A66">
        <v>39</v>
      </c>
      <c t="n" s="5" r="C66">
        <v>0</v>
      </c>
    </row>
    <row spans="1:3" r="67">
      <c t="s" s="4" r="A67">
        <v>654</v>
      </c>
    </row>
    <row spans="1:3" r="68">
      <c t="s" s="3" r="A68">
        <v>640</v>
      </c>
    </row>
    <row spans="1:3" r="69">
      <c t="s" s="4" r="A69">
        <v>641</v>
      </c>
      <c t="n" s="5" r="B69">
        <v>0</v>
      </c>
    </row>
    <row spans="1:3" r="70">
      <c t="s" s="4" r="A70">
        <v>39</v>
      </c>
      <c t="n" s="5" r="C70">
        <v>0</v>
      </c>
    </row>
    <row spans="1:3" r="71">
      <c t="s" s="4" r="A71">
        <v>655</v>
      </c>
    </row>
    <row spans="1:3" r="72">
      <c t="s" s="3" r="A72">
        <v>640</v>
      </c>
    </row>
    <row spans="1:3" r="73">
      <c t="s" s="4" r="A73">
        <v>641</v>
      </c>
      <c t="n" s="5" r="B73">
        <v>300</v>
      </c>
    </row>
    <row spans="1:3" r="74">
      <c t="s" s="4" r="A74">
        <v>39</v>
      </c>
      <c t="n" s="5" r="C74">
        <v>341</v>
      </c>
    </row>
    <row spans="1:3" r="75">
      <c t="s" s="4" r="A75">
        <v>458</v>
      </c>
    </row>
    <row spans="1:3" r="76">
      <c t="s" s="3" r="A76">
        <v>640</v>
      </c>
    </row>
    <row spans="1:3" r="77">
      <c t="s" s="4" r="A77">
        <v>641</v>
      </c>
      <c t="n" s="5" r="B77">
        <v>1911</v>
      </c>
    </row>
    <row spans="1:3" r="78">
      <c t="s" s="4" r="A78">
        <v>39</v>
      </c>
      <c t="n" s="5" r="C78">
        <v>4084</v>
      </c>
    </row>
    <row spans="1:3" r="79">
      <c t="s" s="4" r="A79">
        <v>656</v>
      </c>
    </row>
    <row spans="1:3" r="80">
      <c t="s" s="3" r="A80">
        <v>640</v>
      </c>
    </row>
    <row spans="1:3" r="81">
      <c t="s" s="4" r="A81">
        <v>641</v>
      </c>
      <c t="n" s="5" r="B81">
        <v>0</v>
      </c>
    </row>
    <row spans="1:3" r="82">
      <c t="s" s="4" r="A82">
        <v>39</v>
      </c>
      <c t="n" s="5" r="C82">
        <v>0</v>
      </c>
    </row>
    <row spans="1:3" r="83">
      <c t="s" s="4" r="A83">
        <v>657</v>
      </c>
    </row>
    <row spans="1:3" r="84">
      <c t="s" s="3" r="A84">
        <v>640</v>
      </c>
    </row>
    <row spans="1:3" r="85">
      <c t="s" s="4" r="A85">
        <v>641</v>
      </c>
      <c t="n" s="5" r="B85">
        <v>0</v>
      </c>
    </row>
    <row spans="1:3" r="86">
      <c t="s" s="4" r="A86">
        <v>39</v>
      </c>
      <c t="n" s="5" r="C86">
        <v>0</v>
      </c>
    </row>
    <row spans="1:3" r="87">
      <c t="s" s="4" r="A87">
        <v>658</v>
      </c>
    </row>
    <row spans="1:3" r="88">
      <c t="s" s="3" r="A88">
        <v>640</v>
      </c>
    </row>
    <row spans="1:3" r="89">
      <c t="s" s="4" r="A89">
        <v>641</v>
      </c>
      <c t="n" s="5" r="B89">
        <v>1911</v>
      </c>
    </row>
    <row spans="1:3" r="90">
      <c t="s" s="4" r="A90">
        <v>39</v>
      </c>
      <c t="n" s="5" r="C90">
        <v>4084</v>
      </c>
    </row>
    <row spans="1:3" r="91">
      <c t="s" s="4" r="A91">
        <v>459</v>
      </c>
    </row>
    <row spans="1:3" r="92">
      <c t="s" s="3" r="A92">
        <v>640</v>
      </c>
    </row>
    <row spans="1:3" r="93">
      <c t="s" s="4" r="A93">
        <v>39</v>
      </c>
      <c t="n" s="5" r="C93">
        <v>3113</v>
      </c>
    </row>
    <row spans="1:3" r="94">
      <c t="s" s="4" r="A94">
        <v>659</v>
      </c>
    </row>
    <row spans="1:3" r="95">
      <c t="s" s="3" r="A95">
        <v>640</v>
      </c>
    </row>
    <row spans="1:3" r="96">
      <c t="s" s="4" r="A96">
        <v>39</v>
      </c>
      <c t="n" s="5" r="C96">
        <v>0</v>
      </c>
    </row>
    <row spans="1:3" r="97">
      <c t="s" s="4" r="A97">
        <v>660</v>
      </c>
    </row>
    <row spans="1:3" r="98">
      <c t="s" s="3" r="A98">
        <v>640</v>
      </c>
    </row>
    <row spans="1:3" r="99">
      <c t="s" s="4" r="A99">
        <v>39</v>
      </c>
      <c t="n" s="5" r="C99">
        <v>0</v>
      </c>
    </row>
    <row spans="1:3" r="100">
      <c t="s" s="4" r="A100">
        <v>661</v>
      </c>
    </row>
    <row spans="1:3" r="101">
      <c t="s" s="3" r="A101">
        <v>640</v>
      </c>
    </row>
    <row spans="1:3" r="102">
      <c t="s" s="4" r="A102">
        <v>39</v>
      </c>
      <c t="n" s="5" r="C102">
        <v>3113</v>
      </c>
    </row>
    <row spans="1:3" r="103">
      <c t="s" s="4" r="A103">
        <v>392</v>
      </c>
    </row>
    <row spans="1:3" r="104">
      <c t="s" s="3" r="A104">
        <v>640</v>
      </c>
    </row>
    <row spans="1:3" r="105">
      <c t="s" s="4" r="A105">
        <v>641</v>
      </c>
      <c t="n" s="5" r="C105">
        <v>189</v>
      </c>
    </row>
    <row spans="1:3" r="106">
      <c t="s" s="4" r="A106">
        <v>662</v>
      </c>
    </row>
    <row spans="1:3" r="107">
      <c t="s" s="3" r="A107">
        <v>640</v>
      </c>
    </row>
    <row spans="1:3" r="108">
      <c t="s" s="4" r="A108">
        <v>39</v>
      </c>
      <c t="n" s="5" r="C108">
        <v>189</v>
      </c>
    </row>
    <row spans="1:3" r="109">
      <c t="s" s="4" r="A109">
        <v>663</v>
      </c>
    </row>
    <row spans="1:3" r="110">
      <c t="s" s="3" r="A110">
        <v>640</v>
      </c>
    </row>
    <row spans="1:3" r="111">
      <c t="s" s="4" r="A111">
        <v>39</v>
      </c>
      <c t="n" s="5" r="C111">
        <v>0</v>
      </c>
    </row>
    <row spans="1:3" r="112">
      <c t="s" s="4" r="A112">
        <v>664</v>
      </c>
    </row>
    <row spans="1:3" r="113">
      <c t="s" s="3" r="A113">
        <v>640</v>
      </c>
    </row>
    <row spans="1:3" r="114">
      <c t="s" s="4" r="A114">
        <v>39</v>
      </c>
      <c t="n" s="5" r="C114">
        <v>0</v>
      </c>
    </row>
    <row spans="1:3" r="115">
      <c t="s" s="4" r="A115">
        <v>665</v>
      </c>
    </row>
    <row spans="1:3" r="116">
      <c t="s" s="3" r="A116">
        <v>640</v>
      </c>
    </row>
    <row spans="1:3" r="117">
      <c t="s" s="4" r="A117">
        <v>39</v>
      </c>
      <c t="n" s="5" r="C117">
        <v>189</v>
      </c>
    </row>
    <row spans="1:3" r="118">
      <c t="s" s="4" r="A118">
        <v>401</v>
      </c>
    </row>
    <row spans="1:3" r="119">
      <c t="s" s="3" r="A119">
        <v>640</v>
      </c>
    </row>
    <row spans="1:3" r="120">
      <c t="s" s="4" r="A120">
        <v>641</v>
      </c>
      <c t="n" s="5" r="C120">
        <v>15</v>
      </c>
    </row>
    <row spans="1:3" r="121">
      <c t="s" s="4" r="A121">
        <v>39</v>
      </c>
      <c t="n" s="5" r="C121">
        <v>15</v>
      </c>
    </row>
    <row spans="1:3" r="122">
      <c t="s" s="4" r="A122">
        <v>666</v>
      </c>
    </row>
    <row spans="1:3" r="123">
      <c t="s" s="3" r="A123">
        <v>640</v>
      </c>
    </row>
    <row spans="1:3" r="124">
      <c t="s" s="4" r="A124">
        <v>39</v>
      </c>
      <c t="n" s="5" r="C124">
        <v>0</v>
      </c>
    </row>
    <row spans="1:3" r="125">
      <c t="s" s="4" r="A125">
        <v>667</v>
      </c>
    </row>
    <row spans="1:3" r="126">
      <c t="s" s="3" r="A126">
        <v>640</v>
      </c>
    </row>
    <row spans="1:3" r="127">
      <c t="s" s="4" r="A127">
        <v>39</v>
      </c>
      <c t="n" s="5" r="C127">
        <v>0</v>
      </c>
    </row>
    <row spans="1:3" r="128">
      <c t="s" s="4" r="A128">
        <v>668</v>
      </c>
    </row>
    <row spans="1:3" r="129">
      <c t="s" s="3" r="A129">
        <v>640</v>
      </c>
    </row>
    <row spans="1:3" r="130">
      <c t="s" s="4" r="A130">
        <v>39</v>
      </c>
      <c t="n" s="5" r="C130">
        <v>15</v>
      </c>
    </row>
    <row spans="1:3" r="131">
      <c t="s" s="4" r="A131">
        <v>426</v>
      </c>
    </row>
    <row spans="1:3" r="132">
      <c t="s" s="3" r="A132">
        <v>640</v>
      </c>
    </row>
    <row spans="1:3" r="133">
      <c t="s" s="4" r="A133">
        <v>641</v>
      </c>
      <c t="n" s="5" r="B133">
        <v>235</v>
      </c>
      <c t="n" s="5" r="C133">
        <v>472</v>
      </c>
    </row>
    <row spans="1:3" r="134">
      <c t="s" s="4" r="A134">
        <v>460</v>
      </c>
    </row>
    <row spans="1:3" r="135">
      <c t="s" s="3" r="A135">
        <v>640</v>
      </c>
    </row>
    <row spans="1:3" r="136">
      <c t="s" s="4" r="A136">
        <v>641</v>
      </c>
      <c t="n" s="5" r="B136">
        <v>235</v>
      </c>
    </row>
    <row spans="1:3" r="137">
      <c t="s" s="4" r="A137">
        <v>39</v>
      </c>
      <c t="n" s="5" r="C137">
        <v>399</v>
      </c>
    </row>
    <row spans="1:3" r="138">
      <c t="s" s="4" r="A138">
        <v>669</v>
      </c>
    </row>
    <row spans="1:3" r="139">
      <c t="s" s="3" r="A139">
        <v>640</v>
      </c>
    </row>
    <row spans="1:3" r="140">
      <c t="s" s="4" r="A140">
        <v>641</v>
      </c>
      <c t="n" s="5" r="B140">
        <v>0</v>
      </c>
    </row>
    <row spans="1:3" r="141">
      <c t="s" s="4" r="A141">
        <v>39</v>
      </c>
      <c t="n" s="5" r="C141">
        <v>0</v>
      </c>
    </row>
    <row spans="1:3" r="142">
      <c t="s" s="4" r="A142">
        <v>670</v>
      </c>
    </row>
    <row spans="1:3" r="143">
      <c t="s" s="3" r="A143">
        <v>640</v>
      </c>
    </row>
    <row spans="1:3" r="144">
      <c t="s" s="4" r="A144">
        <v>641</v>
      </c>
      <c t="n" s="5" r="B144">
        <v>0</v>
      </c>
    </row>
    <row spans="1:3" r="145">
      <c t="s" s="4" r="A145">
        <v>39</v>
      </c>
      <c t="n" s="5" r="C145">
        <v>0</v>
      </c>
    </row>
    <row spans="1:3" r="146">
      <c t="s" s="4" r="A146">
        <v>671</v>
      </c>
    </row>
    <row spans="1:3" r="147">
      <c t="s" s="3" r="A147">
        <v>640</v>
      </c>
    </row>
    <row spans="1:3" r="148">
      <c t="s" s="4" r="A148">
        <v>641</v>
      </c>
      <c t="n" s="5" r="B148">
        <v>235</v>
      </c>
    </row>
    <row spans="1:3" r="149">
      <c t="s" s="4" r="A149">
        <v>39</v>
      </c>
      <c t="n" s="5" r="C149">
        <v>399</v>
      </c>
    </row>
    <row spans="1:3" r="150">
      <c t="s" s="4" r="A150">
        <v>483</v>
      </c>
    </row>
    <row spans="1:3" r="151">
      <c t="s" s="3" r="A151">
        <v>640</v>
      </c>
    </row>
    <row spans="1:3" r="152">
      <c t="s" s="4" r="A152">
        <v>39</v>
      </c>
      <c t="n" s="5" r="C152">
        <v>73</v>
      </c>
    </row>
    <row spans="1:3" r="153">
      <c t="s" s="4" r="A153">
        <v>672</v>
      </c>
    </row>
    <row spans="1:3" r="154">
      <c t="s" s="3" r="A154">
        <v>640</v>
      </c>
    </row>
    <row spans="1:3" r="155">
      <c t="s" s="4" r="A155">
        <v>39</v>
      </c>
      <c t="n" s="5" r="C155">
        <v>0</v>
      </c>
    </row>
    <row spans="1:3" r="156">
      <c t="s" s="4" r="A156">
        <v>673</v>
      </c>
    </row>
    <row spans="1:3" r="157">
      <c t="s" s="3" r="A157">
        <v>640</v>
      </c>
    </row>
    <row spans="1:3" r="158">
      <c t="s" s="4" r="A158">
        <v>39</v>
      </c>
      <c t="n" s="5" r="C158">
        <v>0</v>
      </c>
    </row>
    <row spans="1:3" r="159">
      <c t="s" s="4" r="A159">
        <v>674</v>
      </c>
    </row>
    <row spans="1:3" r="160">
      <c t="s" s="3" r="A160">
        <v>640</v>
      </c>
    </row>
    <row spans="1:3" r="161">
      <c t="s" s="4" r="A161">
        <v>39</v>
      </c>
      <c t="n" s="5" r="C161">
        <v>73</v>
      </c>
    </row>
    <row spans="1:3" r="162">
      <c t="s" s="4" r="A162">
        <v>413</v>
      </c>
    </row>
    <row spans="1:3" r="163">
      <c t="s" s="3" r="A163">
        <v>640</v>
      </c>
    </row>
    <row spans="1:3" r="164">
      <c t="s" s="4" r="A164">
        <v>641</v>
      </c>
      <c t="n" s="5" r="B164">
        <v>8</v>
      </c>
      <c t="n" s="5" r="C164">
        <v>29</v>
      </c>
    </row>
    <row spans="1:3" r="165">
      <c t="s" s="4" r="A165">
        <v>39</v>
      </c>
      <c t="n" s="5" r="C165">
        <v>29</v>
      </c>
    </row>
    <row spans="1:3" r="166">
      <c t="s" s="4" r="A166">
        <v>675</v>
      </c>
    </row>
    <row spans="1:3" r="167">
      <c t="s" s="3" r="A167">
        <v>640</v>
      </c>
    </row>
    <row spans="1:3" r="168">
      <c t="s" s="4" r="A168">
        <v>641</v>
      </c>
      <c t="n" s="5" r="B168">
        <v>0</v>
      </c>
    </row>
    <row spans="1:3" r="169">
      <c t="s" s="4" r="A169">
        <v>39</v>
      </c>
      <c t="n" s="5" r="C169">
        <v>0</v>
      </c>
    </row>
    <row spans="1:3" r="170">
      <c t="s" s="4" r="A170">
        <v>676</v>
      </c>
    </row>
    <row spans="1:3" r="171">
      <c t="s" s="3" r="A171">
        <v>640</v>
      </c>
    </row>
    <row spans="1:3" r="172">
      <c t="s" s="4" r="A172">
        <v>641</v>
      </c>
      <c t="n" s="5" r="B172">
        <v>0</v>
      </c>
    </row>
    <row spans="1:3" r="173">
      <c t="s" s="4" r="A173">
        <v>39</v>
      </c>
      <c t="n" s="5" r="C173">
        <v>0</v>
      </c>
    </row>
    <row spans="1:3" r="174">
      <c t="s" s="4" r="A174">
        <v>677</v>
      </c>
    </row>
    <row spans="1:3" r="175">
      <c t="s" s="3" r="A175">
        <v>640</v>
      </c>
    </row>
    <row spans="1:3" r="176">
      <c t="s" s="4" r="A176">
        <v>641</v>
      </c>
      <c t="n" s="7" r="B176">
        <v>8</v>
      </c>
    </row>
    <row spans="1:3" r="177">
      <c t="s" s="4" r="A177">
        <v>39</v>
      </c>
      <c t="n" s="7" r="C177">
        <v>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5</v>
      </c>
      <c t="s" s="2" r="B1">
        <v>71</v>
      </c>
      <c t="s" s="2" r="D1">
        <v>1</v>
      </c>
    </row>
    <row spans="1:5" r="2">
      <c t="s" s="2" r="B2">
        <v>2</v>
      </c>
      <c t="s" s="2" r="C2">
        <v>72</v>
      </c>
      <c t="s" s="2" r="D2">
        <v>2</v>
      </c>
      <c t="s" s="2" r="E2">
        <v>72</v>
      </c>
    </row>
    <row spans="1:5" r="3">
      <c t="s" s="4" r="A3">
        <v>116</v>
      </c>
      <c t="n" s="7" r="B3">
        <v>11565</v>
      </c>
      <c t="n" s="7" r="C3">
        <v>11511</v>
      </c>
      <c t="n" s="7" r="D3">
        <v>34081</v>
      </c>
      <c t="n" s="7" r="E3">
        <v>32735</v>
      </c>
    </row>
    <row spans="1:5" r="4">
      <c t="s" s="3" r="A4">
        <v>117</v>
      </c>
    </row>
    <row spans="1:5" r="5">
      <c t="s" s="4" r="A5">
        <v>118</v>
      </c>
      <c t="n" s="5" r="B5">
        <v>3764</v>
      </c>
      <c t="n" s="5" r="C5">
        <v>-1573</v>
      </c>
      <c t="n" s="5" r="D5">
        <v>2196</v>
      </c>
      <c t="n" s="5" r="E5">
        <v>7979</v>
      </c>
    </row>
    <row spans="1:5" r="6">
      <c t="s" s="4" r="A6">
        <v>119</v>
      </c>
      <c t="n" s="5" r="B6">
        <v>0</v>
      </c>
      <c t="n" s="5" r="C6">
        <v>228</v>
      </c>
      <c t="n" s="5" r="D6">
        <v>-42</v>
      </c>
      <c t="n" s="5" r="E6">
        <v>224</v>
      </c>
    </row>
    <row spans="1:5" r="7">
      <c t="s" s="4" r="A7">
        <v>120</v>
      </c>
      <c t="n" s="5" r="B7">
        <v>3764</v>
      </c>
      <c t="n" s="5" r="C7">
        <v>-1345</v>
      </c>
      <c t="n" s="5" r="D7">
        <v>2154</v>
      </c>
      <c t="n" s="5" r="E7">
        <v>8203</v>
      </c>
    </row>
    <row spans="1:5" r="8">
      <c t="s" s="4" r="A8">
        <v>121</v>
      </c>
      <c t="n" s="5" r="B8">
        <v>-1488</v>
      </c>
      <c t="n" s="5" r="C8">
        <v>551</v>
      </c>
      <c t="n" s="5" r="D8">
        <v>-884</v>
      </c>
      <c t="n" s="5" r="E8">
        <v>-3241</v>
      </c>
    </row>
    <row spans="1:5" r="9">
      <c t="s" s="4" r="A9">
        <v>122</v>
      </c>
      <c t="n" s="5" r="B9">
        <v>2276</v>
      </c>
      <c t="n" s="5" r="C9">
        <v>-794</v>
      </c>
      <c t="n" s="5" r="D9">
        <v>1270</v>
      </c>
      <c t="n" s="5" r="E9">
        <v>4962</v>
      </c>
    </row>
    <row spans="1:5" r="10">
      <c t="s" s="3" r="A10">
        <v>123</v>
      </c>
    </row>
    <row spans="1:5" r="11">
      <c t="s" s="4" r="A11">
        <v>124</v>
      </c>
      <c t="n" s="5" r="B11">
        <v>0</v>
      </c>
      <c t="n" s="5" r="C11">
        <v>0</v>
      </c>
      <c t="n" s="5" r="D11">
        <v>-276</v>
      </c>
      <c t="n" s="5" r="E11">
        <v>64</v>
      </c>
    </row>
    <row spans="1:5" r="12">
      <c t="s" s="4" r="A12">
        <v>125</v>
      </c>
      <c t="n" s="5" r="B12">
        <v>61</v>
      </c>
      <c t="n" s="5" r="C12">
        <v>49</v>
      </c>
      <c t="n" s="5" r="D12">
        <v>183</v>
      </c>
      <c t="n" s="5" r="E12">
        <v>148</v>
      </c>
    </row>
    <row spans="1:5" r="13">
      <c t="s" s="4" r="A13">
        <v>126</v>
      </c>
      <c t="n" s="5" r="B13">
        <v>61</v>
      </c>
      <c t="n" s="5" r="C13">
        <v>49</v>
      </c>
      <c t="n" s="5" r="D13">
        <v>-93</v>
      </c>
      <c t="n" s="5" r="E13">
        <v>212</v>
      </c>
    </row>
    <row spans="1:5" r="14">
      <c t="s" s="4" r="A14">
        <v>121</v>
      </c>
      <c t="n" s="5" r="B14">
        <v>-24</v>
      </c>
      <c t="n" s="5" r="C14">
        <v>-20</v>
      </c>
      <c t="n" s="5" r="D14">
        <v>28</v>
      </c>
      <c t="n" s="5" r="E14">
        <v>-93</v>
      </c>
    </row>
    <row spans="1:5" r="15">
      <c t="s" s="4" r="A15">
        <v>122</v>
      </c>
      <c t="n" s="5" r="B15">
        <v>37</v>
      </c>
      <c t="n" s="5" r="C15">
        <v>29</v>
      </c>
      <c t="n" s="5" r="D15">
        <v>-65</v>
      </c>
      <c t="n" s="5" r="E15">
        <v>119</v>
      </c>
    </row>
    <row spans="1:5" r="16">
      <c t="s" s="4" r="A16">
        <v>127</v>
      </c>
      <c t="n" s="5" r="B16">
        <v>2313</v>
      </c>
      <c t="n" s="5" r="C16">
        <v>-765</v>
      </c>
      <c t="n" s="5" r="D16">
        <v>1205</v>
      </c>
      <c t="n" s="5" r="E16">
        <v>5081</v>
      </c>
    </row>
    <row spans="1:5" r="17">
      <c t="s" s="4" r="A17">
        <v>128</v>
      </c>
      <c t="n" s="7" r="B17">
        <v>13878</v>
      </c>
      <c t="n" s="7" r="C17">
        <v>10746</v>
      </c>
      <c t="n" s="7" r="D17">
        <v>35286</v>
      </c>
      <c t="n" s="7" r="E17">
        <v>378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74"/>
    <col customWidth="1" max="3" min="3" width="74"/>
  </cols>
  <sheetData>
    <row spans="1:3" r="1">
      <c t="s" s="1" r="A1">
        <v>678</v>
      </c>
      <c t="s" s="2" r="B1">
        <v>1</v>
      </c>
      <c t="s" s="2" r="C1">
        <v>154</v>
      </c>
    </row>
    <row spans="1:3" r="2">
      <c t="s" s="2" r="B2">
        <v>2</v>
      </c>
      <c t="s" s="2" r="C2">
        <v>25</v>
      </c>
    </row>
    <row spans="1:3" r="3">
      <c t="s" s="3" r="A3">
        <v>679</v>
      </c>
    </row>
    <row spans="1:3" r="4">
      <c t="s" s="4" r="A4">
        <v>641</v>
      </c>
      <c t="n" s="7" r="B4">
        <v>5736</v>
      </c>
      <c t="n" s="7" r="C4">
        <v>11031</v>
      </c>
    </row>
    <row spans="1:3" r="5">
      <c t="s" s="4" r="A5">
        <v>368</v>
      </c>
    </row>
    <row spans="1:3" r="6">
      <c t="s" s="3" r="A6">
        <v>679</v>
      </c>
    </row>
    <row spans="1:3" r="7">
      <c t="s" s="4" r="A7">
        <v>641</v>
      </c>
      <c t="n" s="7" r="B7">
        <v>3282</v>
      </c>
      <c t="n" s="7" r="C7">
        <v>2788</v>
      </c>
    </row>
    <row spans="1:3" r="8">
      <c t="s" s="4" r="A8">
        <v>680</v>
      </c>
      <c t="s" s="4" r="B8">
        <v>681</v>
      </c>
      <c t="s" s="4" r="C8">
        <v>681</v>
      </c>
    </row>
    <row spans="1:3" r="9">
      <c t="s" s="4" r="A9">
        <v>682</v>
      </c>
      <c t="s" s="4" r="B9">
        <v>683</v>
      </c>
      <c t="s" s="4" r="C9">
        <v>683</v>
      </c>
    </row>
    <row spans="1:3" r="10">
      <c t="s" s="4" r="A10">
        <v>684</v>
      </c>
    </row>
    <row spans="1:3" r="11">
      <c t="s" s="3" r="A11">
        <v>679</v>
      </c>
    </row>
    <row spans="1:3" r="12">
      <c t="s" s="4" r="A12">
        <v>630</v>
      </c>
      <c t="s" s="4" r="B12">
        <v>685</v>
      </c>
      <c t="s" s="4" r="C12">
        <v>686</v>
      </c>
    </row>
    <row spans="1:3" r="13">
      <c t="s" s="4" r="A13">
        <v>687</v>
      </c>
    </row>
    <row spans="1:3" r="14">
      <c t="s" s="3" r="A14">
        <v>679</v>
      </c>
    </row>
    <row spans="1:3" r="15">
      <c t="s" s="4" r="A15">
        <v>630</v>
      </c>
      <c t="s" s="4" r="B15">
        <v>353</v>
      </c>
      <c t="s" s="4" r="C15">
        <v>688</v>
      </c>
    </row>
    <row spans="1:3" r="16">
      <c t="s" s="4" r="A16">
        <v>689</v>
      </c>
    </row>
    <row spans="1:3" r="17">
      <c t="s" s="3" r="A17">
        <v>679</v>
      </c>
    </row>
    <row spans="1:3" r="18">
      <c t="s" s="4" r="A18">
        <v>630</v>
      </c>
      <c t="s" s="4" r="B18">
        <v>690</v>
      </c>
      <c t="s" s="4" r="C18">
        <v>691</v>
      </c>
    </row>
    <row spans="1:3" r="19">
      <c t="s" s="4" r="A19">
        <v>424</v>
      </c>
    </row>
    <row spans="1:3" r="20">
      <c t="s" s="3" r="A20">
        <v>679</v>
      </c>
    </row>
    <row spans="1:3" r="21">
      <c t="s" s="4" r="A21">
        <v>641</v>
      </c>
      <c t="n" s="7" r="B21">
        <v>2211</v>
      </c>
      <c t="n" s="7" r="C21">
        <v>7538</v>
      </c>
    </row>
    <row spans="1:3" r="22">
      <c t="s" s="4" r="A22">
        <v>680</v>
      </c>
      <c t="s" s="4" r="B22">
        <v>681</v>
      </c>
      <c t="s" s="4" r="C22">
        <v>681</v>
      </c>
    </row>
    <row spans="1:3" r="23">
      <c t="s" s="4" r="A23">
        <v>682</v>
      </c>
      <c t="s" s="4" r="B23">
        <v>683</v>
      </c>
      <c t="s" s="4" r="C23">
        <v>683</v>
      </c>
    </row>
    <row spans="1:3" r="24">
      <c t="s" s="4" r="A24">
        <v>692</v>
      </c>
    </row>
    <row spans="1:3" r="25">
      <c t="s" s="3" r="A25">
        <v>679</v>
      </c>
    </row>
    <row spans="1:3" r="26">
      <c t="s" s="4" r="A26">
        <v>630</v>
      </c>
      <c t="s" s="4" r="B26">
        <v>693</v>
      </c>
      <c t="s" s="4" r="C26">
        <v>381</v>
      </c>
    </row>
    <row spans="1:3" r="27">
      <c t="s" s="4" r="A27">
        <v>694</v>
      </c>
    </row>
    <row spans="1:3" r="28">
      <c t="s" s="3" r="A28">
        <v>679</v>
      </c>
    </row>
    <row spans="1:3" r="29">
      <c t="s" s="4" r="A29">
        <v>630</v>
      </c>
      <c t="s" s="4" r="B29">
        <v>695</v>
      </c>
      <c t="s" s="4" r="C29">
        <v>696</v>
      </c>
    </row>
    <row spans="1:3" r="30">
      <c t="s" s="4" r="A30">
        <v>697</v>
      </c>
    </row>
    <row spans="1:3" r="31">
      <c t="s" s="3" r="A31">
        <v>679</v>
      </c>
    </row>
    <row spans="1:3" r="32">
      <c t="s" s="4" r="A32">
        <v>630</v>
      </c>
      <c t="s" s="4" r="B32">
        <v>698</v>
      </c>
      <c t="s" s="4" r="C32">
        <v>699</v>
      </c>
    </row>
    <row spans="1:3" r="33">
      <c t="s" s="4" r="A33">
        <v>392</v>
      </c>
    </row>
    <row spans="1:3" r="34">
      <c t="s" s="3" r="A34">
        <v>679</v>
      </c>
    </row>
    <row spans="1:3" r="35">
      <c t="s" s="4" r="A35">
        <v>641</v>
      </c>
      <c t="n" s="7" r="C35">
        <v>189</v>
      </c>
    </row>
    <row spans="1:3" r="36">
      <c t="s" s="4" r="A36">
        <v>680</v>
      </c>
      <c t="s" s="4" r="C36">
        <v>681</v>
      </c>
    </row>
    <row spans="1:3" r="37">
      <c t="s" s="4" r="A37">
        <v>682</v>
      </c>
      <c t="s" s="4" r="C37">
        <v>683</v>
      </c>
    </row>
    <row spans="1:3" r="38">
      <c t="s" s="4" r="A38">
        <v>700</v>
      </c>
    </row>
    <row spans="1:3" r="39">
      <c t="s" s="3" r="A39">
        <v>679</v>
      </c>
    </row>
    <row spans="1:3" r="40">
      <c t="s" s="4" r="A40">
        <v>630</v>
      </c>
      <c t="s" s="4" r="C40">
        <v>685</v>
      </c>
    </row>
    <row spans="1:3" r="41">
      <c t="s" s="4" r="A41">
        <v>401</v>
      </c>
    </row>
    <row spans="1:3" r="42">
      <c t="s" s="3" r="A42">
        <v>679</v>
      </c>
    </row>
    <row spans="1:3" r="43">
      <c t="s" s="4" r="A43">
        <v>641</v>
      </c>
      <c t="n" s="7" r="C43">
        <v>15</v>
      </c>
    </row>
    <row spans="1:3" r="44">
      <c t="s" s="4" r="A44">
        <v>680</v>
      </c>
      <c t="s" s="4" r="C44">
        <v>681</v>
      </c>
    </row>
    <row spans="1:3" r="45">
      <c t="s" s="4" r="A45">
        <v>682</v>
      </c>
      <c t="s" s="4" r="C45">
        <v>683</v>
      </c>
    </row>
    <row spans="1:3" r="46">
      <c t="s" s="4" r="A46">
        <v>701</v>
      </c>
    </row>
    <row spans="1:3" r="47">
      <c t="s" s="3" r="A47">
        <v>679</v>
      </c>
    </row>
    <row spans="1:3" r="48">
      <c t="s" s="4" r="A48">
        <v>630</v>
      </c>
      <c t="s" s="4" r="C48">
        <v>696</v>
      </c>
    </row>
    <row spans="1:3" r="49">
      <c t="s" s="4" r="A49">
        <v>426</v>
      </c>
    </row>
    <row spans="1:3" r="50">
      <c t="s" s="3" r="A50">
        <v>679</v>
      </c>
    </row>
    <row spans="1:3" r="51">
      <c t="s" s="4" r="A51">
        <v>641</v>
      </c>
      <c t="n" s="7" r="B51">
        <v>235</v>
      </c>
      <c t="n" s="7" r="C51">
        <v>472</v>
      </c>
    </row>
    <row spans="1:3" r="52">
      <c t="s" s="4" r="A52">
        <v>680</v>
      </c>
      <c t="s" s="4" r="B52">
        <v>681</v>
      </c>
      <c t="s" s="4" r="C52">
        <v>681</v>
      </c>
    </row>
    <row spans="1:3" r="53">
      <c t="s" s="4" r="A53">
        <v>682</v>
      </c>
      <c t="s" s="4" r="B53">
        <v>683</v>
      </c>
      <c t="s" s="4" r="C53">
        <v>683</v>
      </c>
    </row>
    <row spans="1:3" r="54">
      <c t="s" s="4" r="A54">
        <v>702</v>
      </c>
    </row>
    <row spans="1:3" r="55">
      <c t="s" s="3" r="A55">
        <v>679</v>
      </c>
    </row>
    <row spans="1:3" r="56">
      <c t="s" s="4" r="A56">
        <v>630</v>
      </c>
      <c t="s" s="4" r="B56">
        <v>372</v>
      </c>
      <c t="s" s="4" r="C56">
        <v>703</v>
      </c>
    </row>
    <row spans="1:3" r="57">
      <c t="s" s="4" r="A57">
        <v>704</v>
      </c>
    </row>
    <row spans="1:3" r="58">
      <c t="s" s="3" r="A58">
        <v>679</v>
      </c>
    </row>
    <row spans="1:3" r="59">
      <c t="s" s="4" r="A59">
        <v>630</v>
      </c>
      <c t="s" s="4" r="B59">
        <v>691</v>
      </c>
      <c t="s" s="4" r="C59">
        <v>705</v>
      </c>
    </row>
    <row spans="1:3" r="60">
      <c t="s" s="4" r="A60">
        <v>706</v>
      </c>
    </row>
    <row spans="1:3" r="61">
      <c t="s" s="3" r="A61">
        <v>679</v>
      </c>
    </row>
    <row spans="1:3" r="62">
      <c t="s" s="4" r="A62">
        <v>630</v>
      </c>
      <c t="s" s="4" r="B62">
        <v>707</v>
      </c>
      <c t="s" s="4" r="C62">
        <v>708</v>
      </c>
    </row>
    <row spans="1:3" r="63">
      <c t="s" s="4" r="A63">
        <v>413</v>
      </c>
    </row>
    <row spans="1:3" r="64">
      <c t="s" s="3" r="A64">
        <v>679</v>
      </c>
    </row>
    <row spans="1:3" r="65">
      <c t="s" s="4" r="A65">
        <v>641</v>
      </c>
      <c t="n" s="7" r="B65">
        <v>8</v>
      </c>
      <c t="n" s="7" r="C65">
        <v>29</v>
      </c>
    </row>
    <row spans="1:3" r="66">
      <c t="s" s="4" r="A66">
        <v>680</v>
      </c>
      <c t="s" s="4" r="B66">
        <v>681</v>
      </c>
      <c t="s" s="4" r="C66">
        <v>681</v>
      </c>
    </row>
    <row spans="1:3" r="67">
      <c t="s" s="4" r="A67">
        <v>682</v>
      </c>
      <c t="s" s="4" r="B67">
        <v>683</v>
      </c>
      <c t="s" s="4" r="C67">
        <v>683</v>
      </c>
    </row>
    <row spans="1:3" r="68">
      <c t="s" s="4" r="A68">
        <v>709</v>
      </c>
    </row>
    <row spans="1:3" r="69">
      <c t="s" s="3" r="A69">
        <v>679</v>
      </c>
    </row>
    <row spans="1:3" r="70">
      <c t="s" s="4" r="A70">
        <v>630</v>
      </c>
      <c t="s" s="4" r="C70">
        <v>710</v>
      </c>
    </row>
    <row spans="1:3" r="71">
      <c t="s" s="4" r="A71">
        <v>711</v>
      </c>
    </row>
    <row spans="1:3" r="72">
      <c t="s" s="3" r="A72">
        <v>679</v>
      </c>
    </row>
    <row spans="1:3" r="73">
      <c t="s" s="4" r="A73">
        <v>630</v>
      </c>
      <c t="s" s="4" r="C73">
        <v>696</v>
      </c>
    </row>
    <row spans="1:3" r="74">
      <c t="s" s="4" r="A74">
        <v>712</v>
      </c>
    </row>
    <row spans="1:3" r="75">
      <c t="s" s="3" r="A75">
        <v>679</v>
      </c>
    </row>
    <row spans="1:3" r="76">
      <c t="s" s="4" r="A76">
        <v>630</v>
      </c>
      <c t="s" s="4" r="B76">
        <v>713</v>
      </c>
      <c t="s" s="4" r="C76">
        <v>714</v>
      </c>
    </row>
    <row spans="1:3" r="77">
      <c t="s" s="4" r="A77">
        <v>715</v>
      </c>
    </row>
    <row spans="1:3" r="78">
      <c t="s" s="3" r="A78">
        <v>679</v>
      </c>
    </row>
    <row spans="1:3" r="79">
      <c t="s" s="4" r="A79">
        <v>641</v>
      </c>
      <c t="n" s="7" r="B79">
        <v>75</v>
      </c>
      <c t="n" s="7" r="C79">
        <v>75</v>
      </c>
    </row>
    <row spans="1:3" r="80">
      <c t="s" s="4" r="A80">
        <v>680</v>
      </c>
      <c t="s" s="4" r="B80">
        <v>716</v>
      </c>
      <c t="s" s="4" r="C80">
        <v>716</v>
      </c>
    </row>
    <row spans="1:3" r="81">
      <c t="s" s="4" r="A81">
        <v>682</v>
      </c>
      <c t="s" s="4" r="B81">
        <v>717</v>
      </c>
      <c t="s" s="4" r="C81">
        <v>717</v>
      </c>
    </row>
    <row spans="1:3" r="82">
      <c t="s" s="4" r="A82">
        <v>718</v>
      </c>
    </row>
    <row spans="1:3" r="83">
      <c t="s" s="3" r="A83">
        <v>679</v>
      </c>
    </row>
    <row spans="1:3" r="84">
      <c t="s" s="4" r="A84">
        <v>630</v>
      </c>
      <c t="s" s="4" r="B84">
        <v>719</v>
      </c>
      <c t="s" s="4" r="C84">
        <v>7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0</v>
      </c>
      <c t="s" s="2" r="B1">
        <v>2</v>
      </c>
      <c t="s" s="2" r="C1">
        <v>25</v>
      </c>
    </row>
    <row spans="1:3" r="2">
      <c t="s" s="3" r="A2">
        <v>721</v>
      </c>
    </row>
    <row spans="1:3" r="3">
      <c t="s" s="4" r="A3">
        <v>722</v>
      </c>
      <c t="n" s="7" r="B3">
        <v>477699</v>
      </c>
      <c t="n" s="7" r="C3">
        <v>475911</v>
      </c>
    </row>
    <row spans="1:3" r="4">
      <c t="s" s="3" r="A4">
        <v>723</v>
      </c>
    </row>
    <row spans="1:3" r="5">
      <c t="s" s="4" r="A5">
        <v>45</v>
      </c>
      <c t="n" s="5" r="B5">
        <v>0</v>
      </c>
      <c t="n" s="5" r="C5">
        <v>-500</v>
      </c>
    </row>
    <row spans="1:3" r="6">
      <c t="s" s="4" r="A6">
        <v>724</v>
      </c>
    </row>
    <row spans="1:3" r="7">
      <c t="s" s="3" r="A7">
        <v>721</v>
      </c>
    </row>
    <row spans="1:3" r="8">
      <c t="s" s="4" r="A8">
        <v>725</v>
      </c>
      <c t="n" s="5" r="B8">
        <v>98071</v>
      </c>
      <c t="n" s="5" r="C8">
        <v>90638</v>
      </c>
    </row>
    <row spans="1:3" r="9">
      <c t="s" s="4" r="A9">
        <v>722</v>
      </c>
      <c t="n" s="5" r="B9">
        <v>477699</v>
      </c>
      <c t="n" s="5" r="C9">
        <v>475911</v>
      </c>
    </row>
    <row spans="1:3" r="10">
      <c t="s" s="4" r="A10">
        <v>726</v>
      </c>
      <c t="n" s="5" r="B10">
        <v>3132</v>
      </c>
      <c t="n" s="5" r="C10">
        <v>1585</v>
      </c>
    </row>
    <row spans="1:3" r="11">
      <c t="s" s="4" r="A11">
        <v>356</v>
      </c>
      <c t="n" s="5" r="B11">
        <v>2927586</v>
      </c>
      <c t="n" s="5" r="C11">
        <v>2716058</v>
      </c>
    </row>
    <row spans="1:3" r="12">
      <c t="s" s="4" r="A12">
        <v>727</v>
      </c>
      <c t="n" s="5" r="B12">
        <v>4248</v>
      </c>
      <c t="n" s="5" r="C12">
        <v>5993</v>
      </c>
    </row>
    <row spans="1:3" r="13">
      <c t="s" s="4" r="A13">
        <v>728</v>
      </c>
      <c t="n" s="5" r="B13">
        <v>3420</v>
      </c>
      <c t="n" s="5" r="C13">
        <v>3420</v>
      </c>
    </row>
    <row spans="1:3" r="14">
      <c t="s" s="4" r="A14">
        <v>36</v>
      </c>
      <c t="n" s="5" r="B14">
        <v>9330</v>
      </c>
      <c t="n" s="5" r="C14">
        <v>8662</v>
      </c>
    </row>
    <row spans="1:3" r="15">
      <c t="s" s="3" r="A15">
        <v>723</v>
      </c>
    </row>
    <row spans="1:3" r="16">
      <c t="s" s="4" r="A16">
        <v>729</v>
      </c>
      <c t="n" s="5" r="B16">
        <v>-1056484</v>
      </c>
      <c t="n" s="5" r="C16">
        <v>-870590</v>
      </c>
    </row>
    <row spans="1:3" r="17">
      <c t="s" s="4" r="A17">
        <v>730</v>
      </c>
      <c t="n" s="5" r="B17">
        <v>-2091050</v>
      </c>
      <c t="n" s="5" r="C17">
        <v>-2002530</v>
      </c>
    </row>
    <row spans="1:3" r="18">
      <c t="s" s="4" r="A18">
        <v>46</v>
      </c>
      <c t="n" s="5" r="B18">
        <v>-80414</v>
      </c>
      <c t="n" s="5" r="C18">
        <v>-54907</v>
      </c>
    </row>
    <row spans="1:3" r="19">
      <c t="s" s="4" r="A19">
        <v>45</v>
      </c>
      <c t="n" s="5" r="C19">
        <v>-500</v>
      </c>
    </row>
    <row spans="1:3" r="20">
      <c t="s" s="4" r="A20">
        <v>47</v>
      </c>
      <c t="n" s="5" r="C20">
        <v>-105000</v>
      </c>
    </row>
    <row spans="1:3" r="21">
      <c t="s" s="4" r="A21">
        <v>49</v>
      </c>
      <c t="n" s="5" r="B21">
        <v>-34</v>
      </c>
      <c t="n" s="5" r="C21">
        <v>-35</v>
      </c>
    </row>
    <row spans="1:3" r="22">
      <c t="s" s="4" r="A22">
        <v>50</v>
      </c>
      <c t="n" s="5" r="B22">
        <v>-30928</v>
      </c>
      <c t="n" s="5" r="C22">
        <v>-30928</v>
      </c>
    </row>
    <row spans="1:3" r="23">
      <c t="s" s="4" r="A23">
        <v>731</v>
      </c>
      <c t="n" s="5" r="B23">
        <v>-350</v>
      </c>
      <c t="n" s="5" r="C23">
        <v>-379</v>
      </c>
    </row>
    <row spans="1:3" r="24">
      <c t="s" s="4" r="A24">
        <v>51</v>
      </c>
      <c t="n" s="5" r="B24">
        <v>-3712</v>
      </c>
      <c t="n" s="5" r="C24">
        <v>-2946</v>
      </c>
    </row>
    <row spans="1:3" r="25">
      <c t="s" s="4" r="A25">
        <v>732</v>
      </c>
    </row>
    <row spans="1:3" r="26">
      <c t="s" s="3" r="A26">
        <v>721</v>
      </c>
    </row>
    <row spans="1:3" r="27">
      <c t="s" s="4" r="A27">
        <v>725</v>
      </c>
      <c t="n" s="5" r="B27">
        <v>98071</v>
      </c>
      <c t="n" s="5" r="C27">
        <v>90638</v>
      </c>
    </row>
    <row spans="1:3" r="28">
      <c t="s" s="4" r="A28">
        <v>722</v>
      </c>
      <c t="n" s="5" r="B28">
        <v>477699</v>
      </c>
      <c t="n" s="5" r="C28">
        <v>475911</v>
      </c>
    </row>
    <row spans="1:3" r="29">
      <c t="s" s="4" r="A29">
        <v>726</v>
      </c>
      <c t="n" s="5" r="B29">
        <v>3203</v>
      </c>
      <c t="n" s="5" r="C29">
        <v>1612</v>
      </c>
    </row>
    <row spans="1:3" r="30">
      <c t="s" s="4" r="A30">
        <v>356</v>
      </c>
      <c t="n" s="5" r="B30">
        <v>2914190</v>
      </c>
      <c t="n" s="5" r="C30">
        <v>2698767</v>
      </c>
    </row>
    <row spans="1:3" r="31">
      <c t="s" s="4" r="A31">
        <v>727</v>
      </c>
      <c t="n" s="5" r="B31">
        <v>0</v>
      </c>
      <c t="n" s="5" r="C31">
        <v>0</v>
      </c>
    </row>
    <row spans="1:3" r="32">
      <c t="s" s="4" r="A32">
        <v>728</v>
      </c>
      <c t="n" s="5" r="B32">
        <v>0</v>
      </c>
      <c t="n" s="5" r="C32">
        <v>0</v>
      </c>
    </row>
    <row spans="1:3" r="33">
      <c t="s" s="4" r="A33">
        <v>36</v>
      </c>
      <c t="n" s="5" r="B33">
        <v>9330</v>
      </c>
      <c t="n" s="5" r="C33">
        <v>8662</v>
      </c>
    </row>
    <row spans="1:3" r="34">
      <c t="s" s="3" r="A34">
        <v>723</v>
      </c>
    </row>
    <row spans="1:3" r="35">
      <c t="s" s="4" r="A35">
        <v>729</v>
      </c>
      <c t="n" s="5" r="B35">
        <v>1061877</v>
      </c>
      <c t="n" s="5" r="C35">
        <v>-876953</v>
      </c>
    </row>
    <row spans="1:3" r="36">
      <c t="s" s="4" r="A36">
        <v>730</v>
      </c>
      <c t="n" s="5" r="B36">
        <v>-2091050</v>
      </c>
      <c t="n" s="5" r="C36">
        <v>-2002530</v>
      </c>
    </row>
    <row spans="1:3" r="37">
      <c t="s" s="4" r="A37">
        <v>46</v>
      </c>
      <c t="n" s="5" r="B37">
        <v>-80414</v>
      </c>
      <c t="n" s="5" r="C37">
        <v>-54907</v>
      </c>
    </row>
    <row spans="1:3" r="38">
      <c t="s" s="4" r="A38">
        <v>45</v>
      </c>
      <c t="n" s="5" r="C38">
        <v>-500</v>
      </c>
    </row>
    <row spans="1:3" r="39">
      <c t="s" s="4" r="A39">
        <v>47</v>
      </c>
      <c t="n" s="5" r="C39">
        <v>-105001</v>
      </c>
    </row>
    <row spans="1:3" r="40">
      <c t="s" s="4" r="A40">
        <v>49</v>
      </c>
      <c t="n" s="5" r="B40">
        <v>-38</v>
      </c>
      <c t="n" s="5" r="C40">
        <v>-40</v>
      </c>
    </row>
    <row spans="1:3" r="41">
      <c t="s" s="4" r="A41">
        <v>50</v>
      </c>
      <c t="n" s="5" r="B41">
        <v>-31218</v>
      </c>
      <c t="n" s="5" r="C41">
        <v>-31212</v>
      </c>
    </row>
    <row spans="1:3" r="42">
      <c t="s" s="4" r="A42">
        <v>731</v>
      </c>
      <c t="n" s="5" r="B42">
        <v>-350</v>
      </c>
      <c t="n" s="5" r="C42">
        <v>-379</v>
      </c>
    </row>
    <row spans="1:3" r="43">
      <c t="s" s="4" r="A43">
        <v>51</v>
      </c>
      <c t="n" s="5" r="B43">
        <v>-3712</v>
      </c>
      <c t="n" s="5" r="C43">
        <v>-2946</v>
      </c>
    </row>
    <row spans="1:3" r="44">
      <c t="s" s="4" r="A44">
        <v>733</v>
      </c>
    </row>
    <row spans="1:3" r="45">
      <c t="s" s="3" r="A45">
        <v>721</v>
      </c>
    </row>
    <row spans="1:3" r="46">
      <c t="s" s="4" r="A46">
        <v>725</v>
      </c>
      <c t="n" s="5" r="B46">
        <v>98071</v>
      </c>
      <c t="n" s="5" r="C46">
        <v>90638</v>
      </c>
    </row>
    <row spans="1:3" r="47">
      <c t="s" s="4" r="A47">
        <v>722</v>
      </c>
      <c t="n" s="5" r="B47">
        <v>1021</v>
      </c>
      <c t="n" s="5" r="C47">
        <v>1004</v>
      </c>
    </row>
    <row spans="1:3" r="48">
      <c t="s" s="4" r="A48">
        <v>726</v>
      </c>
      <c t="n" s="5" r="B48">
        <v>0</v>
      </c>
      <c t="n" s="5" r="C48">
        <v>0</v>
      </c>
    </row>
    <row spans="1:3" r="49">
      <c t="s" s="4" r="A49">
        <v>356</v>
      </c>
      <c t="n" s="5" r="B49">
        <v>0</v>
      </c>
      <c t="n" s="5" r="C49">
        <v>0</v>
      </c>
    </row>
    <row spans="1:3" r="50">
      <c t="s" s="4" r="A50">
        <v>727</v>
      </c>
      <c t="n" s="5" r="B50">
        <v>0</v>
      </c>
      <c t="n" s="5" r="C50">
        <v>0</v>
      </c>
    </row>
    <row spans="1:3" r="51">
      <c t="s" s="4" r="A51">
        <v>728</v>
      </c>
      <c t="n" s="5" r="B51">
        <v>0</v>
      </c>
      <c t="n" s="5" r="C51">
        <v>0</v>
      </c>
    </row>
    <row spans="1:3" r="52">
      <c t="s" s="4" r="A52">
        <v>36</v>
      </c>
      <c t="n" s="5" r="B52">
        <v>8</v>
      </c>
      <c t="n" s="5" r="C52">
        <v>3</v>
      </c>
    </row>
    <row spans="1:3" r="53">
      <c t="s" s="3" r="A53">
        <v>723</v>
      </c>
    </row>
    <row spans="1:3" r="54">
      <c t="s" s="4" r="A54">
        <v>729</v>
      </c>
      <c t="n" s="5" r="B54">
        <v>0</v>
      </c>
      <c t="n" s="5" r="C54">
        <v>0</v>
      </c>
    </row>
    <row spans="1:3" r="55">
      <c t="s" s="4" r="A55">
        <v>730</v>
      </c>
      <c t="n" s="5" r="B55">
        <v>-2091050</v>
      </c>
      <c t="n" s="5" r="C55">
        <v>-2002530</v>
      </c>
    </row>
    <row spans="1:3" r="56">
      <c t="s" s="4" r="A56">
        <v>46</v>
      </c>
      <c t="n" s="5" r="B56">
        <v>0</v>
      </c>
      <c t="n" s="5" r="C56">
        <v>0</v>
      </c>
    </row>
    <row spans="1:3" r="57">
      <c t="s" s="4" r="A57">
        <v>45</v>
      </c>
      <c t="n" s="5" r="C57">
        <v>0</v>
      </c>
    </row>
    <row spans="1:3" r="58">
      <c t="s" s="4" r="A58">
        <v>47</v>
      </c>
      <c t="n" s="5" r="C58">
        <v>0</v>
      </c>
    </row>
    <row spans="1:3" r="59">
      <c t="s" s="4" r="A59">
        <v>49</v>
      </c>
      <c t="n" s="5" r="B59">
        <v>0</v>
      </c>
      <c t="n" s="5" r="C59">
        <v>0</v>
      </c>
    </row>
    <row spans="1:3" r="60">
      <c t="s" s="4" r="A60">
        <v>50</v>
      </c>
      <c t="n" s="5" r="B60">
        <v>0</v>
      </c>
      <c t="n" s="5" r="C60">
        <v>0</v>
      </c>
    </row>
    <row spans="1:3" r="61">
      <c t="s" s="4" r="A61">
        <v>731</v>
      </c>
      <c t="n" s="5" r="B61">
        <v>0</v>
      </c>
      <c t="n" s="5" r="C61">
        <v>0</v>
      </c>
    </row>
    <row spans="1:3" r="62">
      <c t="s" s="4" r="A62">
        <v>51</v>
      </c>
      <c t="n" s="5" r="B62">
        <v>-176</v>
      </c>
      <c t="n" s="5" r="C62">
        <v>-109</v>
      </c>
    </row>
    <row spans="1:3" r="63">
      <c t="s" s="4" r="A63">
        <v>734</v>
      </c>
    </row>
    <row spans="1:3" r="64">
      <c t="s" s="3" r="A64">
        <v>721</v>
      </c>
    </row>
    <row spans="1:3" r="65">
      <c t="s" s="4" r="A65">
        <v>725</v>
      </c>
      <c t="n" s="5" r="B65">
        <v>0</v>
      </c>
      <c t="n" s="5" r="C65">
        <v>0</v>
      </c>
    </row>
    <row spans="1:3" r="66">
      <c t="s" s="4" r="A66">
        <v>722</v>
      </c>
      <c t="n" s="5" r="B66">
        <v>475871</v>
      </c>
      <c t="n" s="5" r="C66">
        <v>474057</v>
      </c>
    </row>
    <row spans="1:3" r="67">
      <c t="s" s="4" r="A67">
        <v>726</v>
      </c>
      <c t="n" s="5" r="B67">
        <v>3203</v>
      </c>
      <c t="n" s="5" r="C67">
        <v>1612</v>
      </c>
    </row>
    <row spans="1:3" r="68">
      <c t="s" s="4" r="A68">
        <v>356</v>
      </c>
      <c t="n" s="5" r="B68">
        <v>0</v>
      </c>
      <c t="n" s="5" r="C68">
        <v>0</v>
      </c>
    </row>
    <row spans="1:3" r="69">
      <c t="s" s="4" r="A69">
        <v>727</v>
      </c>
      <c t="n" s="5" r="B69">
        <v>0</v>
      </c>
      <c t="n" s="5" r="C69">
        <v>0</v>
      </c>
    </row>
    <row spans="1:3" r="70">
      <c t="s" s="4" r="A70">
        <v>728</v>
      </c>
      <c t="n" s="5" r="B70">
        <v>0</v>
      </c>
      <c t="n" s="5" r="C70">
        <v>0</v>
      </c>
    </row>
    <row spans="1:3" r="71">
      <c t="s" s="4" r="A71">
        <v>36</v>
      </c>
      <c t="n" s="5" r="B71">
        <v>1976</v>
      </c>
      <c t="n" s="5" r="C71">
        <v>2312</v>
      </c>
    </row>
    <row spans="1:3" r="72">
      <c t="s" s="3" r="A72">
        <v>723</v>
      </c>
    </row>
    <row spans="1:3" r="73">
      <c t="s" s="4" r="A73">
        <v>729</v>
      </c>
      <c t="n" s="5" r="B73">
        <v>1061877</v>
      </c>
      <c t="n" s="5" r="C73">
        <v>-876953</v>
      </c>
    </row>
    <row spans="1:3" r="74">
      <c t="s" s="4" r="A74">
        <v>730</v>
      </c>
      <c t="n" s="5" r="B74">
        <v>0</v>
      </c>
      <c t="n" s="5" r="C74">
        <v>0</v>
      </c>
    </row>
    <row spans="1:3" r="75">
      <c t="s" s="4" r="A75">
        <v>46</v>
      </c>
      <c t="n" s="5" r="B75">
        <v>-80414</v>
      </c>
      <c t="n" s="5" r="C75">
        <v>-54907</v>
      </c>
    </row>
    <row spans="1:3" r="76">
      <c t="s" s="4" r="A76">
        <v>45</v>
      </c>
      <c t="n" s="5" r="C76">
        <v>-500</v>
      </c>
    </row>
    <row spans="1:3" r="77">
      <c t="s" s="4" r="A77">
        <v>47</v>
      </c>
      <c t="n" s="5" r="C77">
        <v>-105001</v>
      </c>
    </row>
    <row spans="1:3" r="78">
      <c t="s" s="4" r="A78">
        <v>49</v>
      </c>
      <c t="n" s="5" r="B78">
        <v>-38</v>
      </c>
      <c t="n" s="5" r="C78">
        <v>-40</v>
      </c>
    </row>
    <row spans="1:3" r="79">
      <c t="s" s="4" r="A79">
        <v>50</v>
      </c>
      <c t="n" s="5" r="B79">
        <v>0</v>
      </c>
      <c t="n" s="5" r="C79">
        <v>0</v>
      </c>
    </row>
    <row spans="1:3" r="80">
      <c t="s" s="4" r="A80">
        <v>731</v>
      </c>
      <c t="n" s="5" r="B80">
        <v>0</v>
      </c>
      <c t="n" s="5" r="C80">
        <v>0</v>
      </c>
    </row>
    <row spans="1:3" r="81">
      <c t="s" s="4" r="A81">
        <v>51</v>
      </c>
      <c t="n" s="5" r="B81">
        <v>-3533</v>
      </c>
      <c t="n" s="5" r="C81">
        <v>-2834</v>
      </c>
    </row>
    <row spans="1:3" r="82">
      <c t="s" s="4" r="A82">
        <v>735</v>
      </c>
    </row>
    <row spans="1:3" r="83">
      <c t="s" s="3" r="A83">
        <v>721</v>
      </c>
    </row>
    <row spans="1:3" r="84">
      <c t="s" s="4" r="A84">
        <v>725</v>
      </c>
      <c t="n" s="5" r="B84">
        <v>0</v>
      </c>
      <c t="n" s="5" r="C84">
        <v>0</v>
      </c>
    </row>
    <row spans="1:3" r="85">
      <c t="s" s="4" r="A85">
        <v>722</v>
      </c>
      <c t="n" s="5" r="B85">
        <v>807</v>
      </c>
      <c t="n" s="5" r="C85">
        <v>850</v>
      </c>
    </row>
    <row spans="1:3" r="86">
      <c t="s" s="4" r="A86">
        <v>726</v>
      </c>
      <c t="n" s="5" r="B86">
        <v>0</v>
      </c>
      <c t="n" s="5" r="C86">
        <v>0</v>
      </c>
    </row>
    <row spans="1:3" r="87">
      <c t="s" s="4" r="A87">
        <v>356</v>
      </c>
      <c t="n" s="5" r="B87">
        <v>2914190</v>
      </c>
      <c t="n" s="5" r="C87">
        <v>2698767</v>
      </c>
    </row>
    <row spans="1:3" r="88">
      <c t="s" s="4" r="A88">
        <v>727</v>
      </c>
      <c t="n" s="5" r="B88">
        <v>0</v>
      </c>
      <c t="n" s="5" r="C88">
        <v>0</v>
      </c>
    </row>
    <row spans="1:3" r="89">
      <c t="s" s="4" r="A89">
        <v>728</v>
      </c>
      <c t="n" s="5" r="B89">
        <v>0</v>
      </c>
      <c t="n" s="5" r="C89">
        <v>0</v>
      </c>
    </row>
    <row spans="1:3" r="90">
      <c t="s" s="4" r="A90">
        <v>36</v>
      </c>
      <c t="n" s="5" r="B90">
        <v>7346</v>
      </c>
      <c t="n" s="5" r="C90">
        <v>6347</v>
      </c>
    </row>
    <row spans="1:3" r="91">
      <c t="s" s="3" r="A91">
        <v>723</v>
      </c>
    </row>
    <row spans="1:3" r="92">
      <c t="s" s="4" r="A92">
        <v>729</v>
      </c>
      <c t="n" s="5" r="B92">
        <v>0</v>
      </c>
      <c t="n" s="5" r="C92">
        <v>0</v>
      </c>
    </row>
    <row spans="1:3" r="93">
      <c t="s" s="4" r="A93">
        <v>730</v>
      </c>
      <c t="n" s="5" r="B93">
        <v>0</v>
      </c>
      <c t="n" s="5" r="C93">
        <v>0</v>
      </c>
    </row>
    <row spans="1:3" r="94">
      <c t="s" s="4" r="A94">
        <v>46</v>
      </c>
      <c t="n" s="5" r="B94">
        <v>0</v>
      </c>
      <c t="n" s="5" r="C94">
        <v>0</v>
      </c>
    </row>
    <row spans="1:3" r="95">
      <c t="s" s="4" r="A95">
        <v>45</v>
      </c>
      <c t="n" s="5" r="C95">
        <v>0</v>
      </c>
    </row>
    <row spans="1:3" r="96">
      <c t="s" s="4" r="A96">
        <v>47</v>
      </c>
      <c t="n" s="5" r="C96">
        <v>0</v>
      </c>
    </row>
    <row spans="1:3" r="97">
      <c t="s" s="4" r="A97">
        <v>49</v>
      </c>
      <c t="n" s="5" r="B97">
        <v>0</v>
      </c>
      <c t="n" s="5" r="C97">
        <v>0</v>
      </c>
    </row>
    <row spans="1:3" r="98">
      <c t="s" s="4" r="A98">
        <v>50</v>
      </c>
      <c t="n" s="5" r="B98">
        <v>-31218</v>
      </c>
      <c t="n" s="5" r="C98">
        <v>-31212</v>
      </c>
    </row>
    <row spans="1:3" r="99">
      <c t="s" s="4" r="A99">
        <v>731</v>
      </c>
      <c t="n" s="5" r="B99">
        <v>-350</v>
      </c>
      <c t="n" s="5" r="C99">
        <v>-379</v>
      </c>
    </row>
    <row spans="1:3" r="100">
      <c t="s" s="4" r="A100">
        <v>51</v>
      </c>
      <c t="n" s="7" r="B100">
        <v>-3</v>
      </c>
      <c t="n" s="7" r="C100">
        <v>-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t="s" s="1" r="A1">
        <v>736</v>
      </c>
      <c t="s" s="2" r="B1">
        <v>71</v>
      </c>
      <c t="s" s="2" r="D1">
        <v>1</v>
      </c>
      <c t="s" s="2" r="F1">
        <v>154</v>
      </c>
    </row>
    <row spans="1:9" r="2">
      <c t="s" s="2" r="B2">
        <v>2</v>
      </c>
      <c t="s" s="2" r="C2">
        <v>72</v>
      </c>
      <c t="s" s="2" r="D2">
        <v>2</v>
      </c>
      <c t="s" s="2" r="E2">
        <v>72</v>
      </c>
      <c t="s" s="2" r="F2">
        <v>25</v>
      </c>
      <c t="s" s="2" r="G2">
        <v>345</v>
      </c>
      <c t="s" s="2" r="H2">
        <v>346</v>
      </c>
      <c t="s" s="2" r="I2">
        <v>347</v>
      </c>
    </row>
    <row spans="1:9" r="3">
      <c t="s" s="3" r="A3">
        <v>737</v>
      </c>
    </row>
    <row spans="1:9" r="4">
      <c t="s" s="4" r="A4">
        <v>738</v>
      </c>
      <c t="n" s="7" r="B4">
        <v>3300000</v>
      </c>
      <c t="n" s="7" r="D4">
        <v>3300000</v>
      </c>
    </row>
    <row spans="1:9" r="5">
      <c t="s" s="4" r="A5">
        <v>739</v>
      </c>
      <c t="s" s="4" r="D5">
        <v>740</v>
      </c>
    </row>
    <row spans="1:9" r="6">
      <c t="s" s="4" r="A6">
        <v>741</v>
      </c>
      <c t="s" s="4" r="D6">
        <v>742</v>
      </c>
    </row>
    <row spans="1:9" r="7">
      <c t="s" s="4" r="A7">
        <v>743</v>
      </c>
      <c t="n" s="5" r="D7">
        <v>189</v>
      </c>
      <c t="n" s="5" r="F7">
        <v>212</v>
      </c>
    </row>
    <row spans="1:9" r="8">
      <c t="s" s="4" r="A8">
        <v>744</v>
      </c>
      <c t="s" s="4" r="D8">
        <v>745</v>
      </c>
      <c t="s" s="4" r="F8">
        <v>745</v>
      </c>
    </row>
    <row spans="1:9" r="9">
      <c t="s" s="4" r="A9">
        <v>351</v>
      </c>
      <c t="n" s="5" r="B9">
        <v>2972294000</v>
      </c>
      <c t="n" s="7" r="D9">
        <v>2972294000</v>
      </c>
      <c t="n" s="7" r="F9">
        <v>2762604000</v>
      </c>
    </row>
    <row spans="1:9" r="10">
      <c t="s" s="4" r="A10">
        <v>64</v>
      </c>
      <c t="n" s="5" r="B10">
        <v>44694000</v>
      </c>
      <c t="n" s="7" r="C10">
        <v>46387000</v>
      </c>
      <c t="n" s="5" r="D10">
        <v>44694000</v>
      </c>
      <c t="n" s="7" r="E10">
        <v>46387000</v>
      </c>
      <c t="n" s="7" r="F10">
        <v>46262000</v>
      </c>
      <c t="n" s="7" r="G10">
        <v>44816000</v>
      </c>
      <c t="n" s="7" r="H10">
        <v>45605000</v>
      </c>
      <c t="n" s="7" r="I10">
        <v>48797000</v>
      </c>
    </row>
    <row spans="1:9" r="11">
      <c t="s" s="4" r="A11">
        <v>421</v>
      </c>
      <c t="n" s="5" r="B11">
        <v>106000</v>
      </c>
      <c t="n" s="5" r="C11">
        <v>1051000</v>
      </c>
      <c t="n" s="7" r="D11">
        <v>363000</v>
      </c>
      <c t="n" s="5" r="E11">
        <v>1265000</v>
      </c>
    </row>
    <row spans="1:9" r="12">
      <c t="s" s="4" r="A12">
        <v>746</v>
      </c>
      <c t="s" s="4" r="D12">
        <v>703</v>
      </c>
    </row>
    <row spans="1:9" r="13">
      <c t="s" s="4" r="A13">
        <v>747</v>
      </c>
      <c t="n" s="7" r="D13">
        <v>50000</v>
      </c>
    </row>
    <row spans="1:9" r="14">
      <c t="s" s="4" r="A14">
        <v>748</v>
      </c>
      <c t="n" s="7" r="D14">
        <v>500000</v>
      </c>
    </row>
    <row spans="1:9" r="15">
      <c t="s" s="4" r="A15">
        <v>749</v>
      </c>
    </row>
    <row spans="1:9" r="16">
      <c t="s" s="3" r="A16">
        <v>737</v>
      </c>
    </row>
    <row spans="1:9" r="17">
      <c t="s" s="4" r="A17">
        <v>750</v>
      </c>
      <c t="s" s="4" r="D17">
        <v>631</v>
      </c>
    </row>
    <row spans="1:9" r="18">
      <c t="s" s="4" r="A18">
        <v>751</v>
      </c>
    </row>
    <row spans="1:9" r="19">
      <c t="s" s="3" r="A19">
        <v>737</v>
      </c>
    </row>
    <row spans="1:9" r="20">
      <c t="s" s="4" r="A20">
        <v>750</v>
      </c>
      <c t="s" s="4" r="D20">
        <v>696</v>
      </c>
    </row>
    <row spans="1:9" r="21">
      <c t="s" s="4" r="A21">
        <v>752</v>
      </c>
    </row>
    <row spans="1:9" r="22">
      <c t="s" s="3" r="A22">
        <v>737</v>
      </c>
    </row>
    <row spans="1:9" r="23">
      <c t="s" s="4" r="A23">
        <v>750</v>
      </c>
      <c t="s" s="4" r="D23">
        <v>753</v>
      </c>
    </row>
    <row spans="1:9" r="24">
      <c t="s" s="4" r="A24">
        <v>754</v>
      </c>
    </row>
    <row spans="1:9" r="25">
      <c t="s" s="3" r="A25">
        <v>737</v>
      </c>
    </row>
    <row spans="1:9" r="26">
      <c t="s" s="4" r="A26">
        <v>750</v>
      </c>
      <c t="s" s="4" r="D26">
        <v>755</v>
      </c>
    </row>
    <row spans="1:9" r="27">
      <c t="s" s="4" r="A27">
        <v>756</v>
      </c>
    </row>
    <row spans="1:9" r="28">
      <c t="s" s="3" r="A28">
        <v>737</v>
      </c>
    </row>
    <row spans="1:9" r="29">
      <c t="s" s="4" r="A29">
        <v>750</v>
      </c>
      <c t="s" s="4" r="D29">
        <v>707</v>
      </c>
    </row>
    <row spans="1:9" r="30">
      <c t="s" s="4" r="A30">
        <v>757</v>
      </c>
    </row>
    <row spans="1:9" r="31">
      <c t="s" s="3" r="A31">
        <v>737</v>
      </c>
    </row>
    <row spans="1:9" r="32">
      <c t="s" s="4" r="A32">
        <v>750</v>
      </c>
      <c t="s" s="4" r="D32">
        <v>758</v>
      </c>
    </row>
    <row spans="1:9" r="33">
      <c t="s" s="4" r="A33">
        <v>759</v>
      </c>
    </row>
    <row spans="1:9" r="34">
      <c t="s" s="3" r="A34">
        <v>737</v>
      </c>
    </row>
    <row spans="1:9" r="35">
      <c t="s" s="4" r="A35">
        <v>750</v>
      </c>
      <c t="s" s="4" r="D35">
        <v>696</v>
      </c>
    </row>
    <row spans="1:9" r="36">
      <c t="s" s="4" r="A36">
        <v>760</v>
      </c>
    </row>
    <row spans="1:9" r="37">
      <c t="s" s="3" r="A37">
        <v>737</v>
      </c>
    </row>
    <row spans="1:9" r="38">
      <c t="s" s="4" r="A38">
        <v>750</v>
      </c>
      <c t="s" s="4" r="D38">
        <v>353</v>
      </c>
    </row>
    <row spans="1:9" r="39">
      <c t="s" s="4" r="A39">
        <v>761</v>
      </c>
    </row>
    <row spans="1:9" r="40">
      <c t="s" s="3" r="A40">
        <v>737</v>
      </c>
    </row>
    <row spans="1:9" r="41">
      <c t="s" s="4" r="A41">
        <v>750</v>
      </c>
      <c t="s" s="4" r="D41">
        <v>707</v>
      </c>
    </row>
    <row spans="1:9" r="42">
      <c t="s" s="4" r="A42">
        <v>762</v>
      </c>
    </row>
    <row spans="1:9" r="43">
      <c t="s" s="3" r="A43">
        <v>737</v>
      </c>
    </row>
    <row spans="1:9" r="44">
      <c t="s" s="4" r="A44">
        <v>750</v>
      </c>
      <c t="s" s="4" r="D44">
        <v>763</v>
      </c>
    </row>
    <row spans="1:9" r="45">
      <c t="s" s="4" r="A45">
        <v>764</v>
      </c>
    </row>
    <row spans="1:9" r="46">
      <c t="s" s="3" r="A46">
        <v>737</v>
      </c>
    </row>
    <row spans="1:9" r="47">
      <c t="s" s="4" r="A47">
        <v>750</v>
      </c>
      <c t="s" s="4" r="D47">
        <v>765</v>
      </c>
    </row>
    <row spans="1:9" r="48">
      <c t="s" s="4" r="A48">
        <v>766</v>
      </c>
    </row>
    <row spans="1:9" r="49">
      <c t="s" s="3" r="A49">
        <v>737</v>
      </c>
    </row>
    <row spans="1:9" r="50">
      <c t="s" s="4" r="A50">
        <v>750</v>
      </c>
      <c t="s" s="4" r="D50">
        <v>707</v>
      </c>
    </row>
    <row spans="1:9" r="51">
      <c t="s" s="4" r="A51">
        <v>767</v>
      </c>
    </row>
    <row spans="1:9" r="52">
      <c t="s" s="3" r="A52">
        <v>737</v>
      </c>
    </row>
    <row spans="1:9" r="53">
      <c t="s" s="4" r="A53">
        <v>351</v>
      </c>
      <c t="n" s="5" r="B53">
        <v>8700000</v>
      </c>
      <c t="n" s="5" r="C53">
        <v>16500000</v>
      </c>
      <c t="n" s="7" r="D53">
        <v>8700000</v>
      </c>
      <c t="n" s="5" r="E53">
        <v>16500000</v>
      </c>
    </row>
    <row spans="1:9" r="54">
      <c t="s" s="4" r="A54">
        <v>64</v>
      </c>
      <c t="n" s="5" r="B54">
        <v>3000000</v>
      </c>
      <c t="n" s="5" r="C54">
        <v>4200000</v>
      </c>
      <c t="n" s="5" r="D54">
        <v>3000000</v>
      </c>
      <c t="n" s="5" r="E54">
        <v>4200000</v>
      </c>
    </row>
    <row spans="1:9" r="55">
      <c t="s" s="4" r="A55">
        <v>421</v>
      </c>
      <c t="n" s="5" r="B55">
        <v>800000</v>
      </c>
      <c t="n" s="5" r="C55">
        <v>100000</v>
      </c>
      <c t="n" s="5" r="D55">
        <v>500000</v>
      </c>
      <c t="n" s="5" r="E55">
        <v>2100000</v>
      </c>
    </row>
    <row spans="1:9" r="56">
      <c t="s" s="4" r="A56">
        <v>715</v>
      </c>
    </row>
    <row spans="1:9" r="57">
      <c t="s" s="3" r="A57">
        <v>737</v>
      </c>
    </row>
    <row spans="1:9" r="58">
      <c t="s" s="4" r="A58">
        <v>768</v>
      </c>
      <c t="n" s="5" r="B58">
        <v>147000</v>
      </c>
      <c t="n" s="5" r="D58">
        <v>147000</v>
      </c>
    </row>
    <row spans="1:9" r="59">
      <c t="s" s="4" r="A59">
        <v>769</v>
      </c>
      <c t="n" s="5" r="B59">
        <v>72000</v>
      </c>
      <c t="n" s="7" r="C59">
        <v>16500000</v>
      </c>
      <c t="n" s="5" r="D59">
        <v>72000</v>
      </c>
      <c t="n" s="7" r="E59">
        <v>16500000</v>
      </c>
    </row>
    <row spans="1:9" r="60">
      <c t="s" s="4" r="A60">
        <v>770</v>
      </c>
      <c t="n" s="7" r="B60">
        <v>75000</v>
      </c>
      <c t="n" s="7" r="D60">
        <v>75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1</v>
      </c>
      <c t="s" s="2" r="B1">
        <v>2</v>
      </c>
      <c t="s" s="2" r="C1">
        <v>25</v>
      </c>
    </row>
    <row spans="1:3" r="2">
      <c t="s" s="4" r="A2">
        <v>772</v>
      </c>
      <c t="n" s="7" r="B2">
        <v>80414</v>
      </c>
      <c t="n" s="7" r="C2">
        <v>54907</v>
      </c>
    </row>
    <row spans="1:3" r="3">
      <c t="s" s="4" r="A3">
        <v>773</v>
      </c>
    </row>
    <row spans="1:3" r="4">
      <c t="s" s="4" r="A4">
        <v>774</v>
      </c>
      <c t="n" s="7" r="B4">
        <v>91600</v>
      </c>
      <c t="n" s="7" r="C4">
        <v>942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5</v>
      </c>
      <c t="s" s="2" r="B1">
        <v>71</v>
      </c>
      <c t="s" s="2" r="D1">
        <v>1</v>
      </c>
    </row>
    <row spans="1:5" r="2">
      <c t="s" s="2" r="B2">
        <v>2</v>
      </c>
      <c t="s" s="2" r="C2">
        <v>72</v>
      </c>
      <c t="s" s="2" r="D2">
        <v>2</v>
      </c>
      <c t="s" s="2" r="E2">
        <v>72</v>
      </c>
    </row>
    <row spans="1:5" r="3">
      <c t="s" s="4" r="A3">
        <v>776</v>
      </c>
    </row>
    <row spans="1:5" r="4">
      <c t="s" s="3" r="A4">
        <v>777</v>
      </c>
    </row>
    <row spans="1:5" r="5">
      <c t="s" s="4" r="A5">
        <v>778</v>
      </c>
      <c t="n" s="7" r="B5">
        <v>25</v>
      </c>
      <c t="n" s="7" r="C5">
        <v>30</v>
      </c>
      <c t="n" s="7" r="D5">
        <v>77</v>
      </c>
      <c t="n" s="7" r="E5">
        <v>90</v>
      </c>
    </row>
    <row spans="1:5" r="6">
      <c t="s" s="4" r="A6">
        <v>779</v>
      </c>
      <c t="n" s="5" r="B6">
        <v>-34</v>
      </c>
      <c t="n" s="5" r="C6">
        <v>-31</v>
      </c>
      <c t="n" s="5" r="D6">
        <v>-104</v>
      </c>
      <c t="n" s="5" r="E6">
        <v>-94</v>
      </c>
    </row>
    <row spans="1:5" r="7">
      <c t="s" s="4" r="A7">
        <v>780</v>
      </c>
      <c t="n" s="5" r="B7">
        <v>40</v>
      </c>
      <c t="n" s="5" r="C7">
        <v>29</v>
      </c>
      <c t="n" s="5" r="D7">
        <v>121</v>
      </c>
      <c t="n" s="5" r="E7">
        <v>88</v>
      </c>
    </row>
    <row spans="1:5" r="8">
      <c t="s" s="4" r="A8">
        <v>781</v>
      </c>
      <c t="n" s="5" r="B8">
        <v>31</v>
      </c>
      <c t="n" s="5" r="C8">
        <v>28</v>
      </c>
      <c t="n" s="5" r="D8">
        <v>94</v>
      </c>
      <c t="n" s="5" r="E8">
        <v>84</v>
      </c>
    </row>
    <row spans="1:5" r="9">
      <c t="s" s="4" r="A9">
        <v>782</v>
      </c>
    </row>
    <row spans="1:5" r="10">
      <c t="s" s="3" r="A10">
        <v>777</v>
      </c>
    </row>
    <row spans="1:5" r="11">
      <c t="s" s="4" r="A11">
        <v>778</v>
      </c>
      <c t="n" s="5" r="B11">
        <v>11</v>
      </c>
      <c t="n" s="5" r="C11">
        <v>13</v>
      </c>
      <c t="n" s="5" r="D11">
        <v>34</v>
      </c>
      <c t="n" s="5" r="E11">
        <v>38</v>
      </c>
    </row>
    <row spans="1:5" r="12">
      <c t="s" s="4" r="A12">
        <v>779</v>
      </c>
      <c t="n" s="5" r="B12">
        <v>-18</v>
      </c>
      <c t="n" s="5" r="C12">
        <v>-19</v>
      </c>
      <c t="n" s="5" r="D12">
        <v>-57</v>
      </c>
      <c t="n" s="5" r="E12">
        <v>-55</v>
      </c>
    </row>
    <row spans="1:5" r="13">
      <c t="s" s="4" r="A13">
        <v>780</v>
      </c>
      <c t="n" s="5" r="B13">
        <v>21</v>
      </c>
      <c t="n" s="5" r="C13">
        <v>20</v>
      </c>
      <c t="n" s="5" r="D13">
        <v>62</v>
      </c>
      <c t="n" s="5" r="E13">
        <v>60</v>
      </c>
    </row>
    <row spans="1:5" r="14">
      <c t="s" s="4" r="A14">
        <v>781</v>
      </c>
      <c t="n" s="7" r="B14">
        <v>14</v>
      </c>
      <c t="n" s="7" r="C14">
        <v>14</v>
      </c>
      <c t="n" s="7" r="D14">
        <v>39</v>
      </c>
      <c t="n" s="7" r="E14">
        <v>4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83</v>
      </c>
      <c t="s" s="2" r="B1">
        <v>1</v>
      </c>
      <c t="s" s="2" r="C1">
        <v>154</v>
      </c>
    </row>
    <row spans="1:3" r="2">
      <c t="s" s="2" r="B2">
        <v>2</v>
      </c>
      <c t="s" s="2" r="C2">
        <v>25</v>
      </c>
    </row>
    <row spans="1:3" r="3">
      <c t="s" s="4" r="A3">
        <v>776</v>
      </c>
    </row>
    <row spans="1:3" r="4">
      <c t="s" s="3" r="A4">
        <v>784</v>
      </c>
    </row>
    <row spans="1:3" r="5">
      <c t="s" s="4" r="A5">
        <v>785</v>
      </c>
      <c t="n" s="7" r="B5">
        <v>80000</v>
      </c>
    </row>
    <row spans="1:3" r="6">
      <c t="s" s="4" r="A6">
        <v>786</v>
      </c>
      <c t="n" s="5" r="B6">
        <v>238000</v>
      </c>
      <c t="n" s="7" r="C6">
        <v>318000</v>
      </c>
    </row>
    <row spans="1:3" r="7">
      <c t="s" s="4" r="A7">
        <v>782</v>
      </c>
    </row>
    <row spans="1:3" r="8">
      <c t="s" s="3" r="A8">
        <v>784</v>
      </c>
    </row>
    <row spans="1:3" r="9">
      <c t="s" s="4" r="A9">
        <v>786</v>
      </c>
      <c t="n" s="7" r="B9">
        <v>110000</v>
      </c>
      <c t="n" s="7" r="C9">
        <v>11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7</v>
      </c>
      <c t="s" s="2" r="B1">
        <v>2</v>
      </c>
      <c t="s" s="2" r="C1">
        <v>25</v>
      </c>
    </row>
    <row spans="1:3" r="2">
      <c t="s" s="3" r="A2">
        <v>788</v>
      </c>
    </row>
    <row spans="1:3" r="3">
      <c t="s" s="4" r="A3">
        <v>789</v>
      </c>
      <c t="n" s="7" r="B3">
        <v>2592</v>
      </c>
      <c t="n" s="7" r="C3">
        <v>1191</v>
      </c>
    </row>
    <row spans="1:3" r="4">
      <c t="s" s="4" r="A4">
        <v>790</v>
      </c>
      <c t="n" s="5" r="B4">
        <v>0</v>
      </c>
      <c t="n" s="5" r="C4">
        <v>0</v>
      </c>
    </row>
    <row spans="1:3" r="5">
      <c t="s" s="4" r="A5">
        <v>791</v>
      </c>
      <c t="n" s="5" r="B5">
        <v>2592</v>
      </c>
      <c t="n" s="5" r="C5">
        <v>1191</v>
      </c>
    </row>
    <row spans="1:3" r="6">
      <c t="s" s="4" r="A6">
        <v>792</v>
      </c>
      <c t="n" s="5" r="B6">
        <v>0</v>
      </c>
      <c t="n" s="5" r="C6">
        <v>0</v>
      </c>
    </row>
    <row spans="1:3" r="7">
      <c t="s" s="4" r="A7">
        <v>793</v>
      </c>
      <c t="n" s="5" r="B7">
        <v>0</v>
      </c>
      <c t="n" s="5" r="C7">
        <v>0</v>
      </c>
    </row>
    <row spans="1:3" r="8">
      <c t="s" s="4" r="A8">
        <v>794</v>
      </c>
      <c t="n" s="5" r="B8">
        <v>2592</v>
      </c>
      <c t="n" s="5" r="C8">
        <v>1191</v>
      </c>
    </row>
    <row spans="1:3" r="9">
      <c t="s" s="3" r="A9">
        <v>795</v>
      </c>
    </row>
    <row spans="1:3" r="10">
      <c t="s" s="4" r="A10">
        <v>796</v>
      </c>
      <c t="n" s="5" r="B10">
        <v>83060</v>
      </c>
      <c t="n" s="5" r="C10">
        <v>56149</v>
      </c>
    </row>
    <row spans="1:3" r="11">
      <c t="s" s="4" r="A11">
        <v>790</v>
      </c>
      <c t="n" s="5" r="B11">
        <v>0</v>
      </c>
      <c t="n" s="5" r="C11">
        <v>0</v>
      </c>
    </row>
    <row spans="1:3" r="12">
      <c t="s" s="4" r="A12">
        <v>797</v>
      </c>
      <c t="n" s="5" r="B12">
        <v>83060</v>
      </c>
      <c t="n" s="5" r="C12">
        <v>56149</v>
      </c>
    </row>
    <row spans="1:3" r="13">
      <c t="s" s="4" r="A13">
        <v>792</v>
      </c>
      <c t="n" s="5" r="B13">
        <v>-80414</v>
      </c>
      <c t="n" s="5" r="C13">
        <v>-54907</v>
      </c>
    </row>
    <row spans="1:3" r="14">
      <c t="s" s="4" r="A14">
        <v>793</v>
      </c>
      <c t="n" s="5" r="B14">
        <v>-2460</v>
      </c>
      <c t="n" s="5" r="C14">
        <v>-1242</v>
      </c>
    </row>
    <row spans="1:3" r="15">
      <c t="s" s="4" r="A15">
        <v>794</v>
      </c>
      <c t="n" s="5" r="B15">
        <v>186</v>
      </c>
      <c t="n" s="5" r="C15">
        <v>0</v>
      </c>
    </row>
    <row spans="1:3" r="16">
      <c t="s" s="4" r="A16">
        <v>798</v>
      </c>
    </row>
    <row spans="1:3" r="17">
      <c t="s" s="3" r="A17">
        <v>788</v>
      </c>
    </row>
    <row spans="1:3" r="18">
      <c t="s" s="4" r="A18">
        <v>789</v>
      </c>
      <c t="n" s="5" r="B18">
        <v>2592</v>
      </c>
      <c t="n" s="5" r="C18">
        <v>1191</v>
      </c>
    </row>
    <row spans="1:3" r="19">
      <c t="s" s="4" r="A19">
        <v>790</v>
      </c>
      <c t="n" s="5" r="B19">
        <v>0</v>
      </c>
      <c t="n" s="5" r="C19">
        <v>0</v>
      </c>
    </row>
    <row spans="1:3" r="20">
      <c t="s" s="4" r="A20">
        <v>791</v>
      </c>
      <c t="n" s="5" r="B20">
        <v>2592</v>
      </c>
      <c t="n" s="5" r="C20">
        <v>1191</v>
      </c>
    </row>
    <row spans="1:3" r="21">
      <c t="s" s="4" r="A21">
        <v>792</v>
      </c>
      <c t="n" s="5" r="B21">
        <v>0</v>
      </c>
      <c t="n" s="5" r="C21">
        <v>0</v>
      </c>
    </row>
    <row spans="1:3" r="22">
      <c t="s" s="4" r="A22">
        <v>793</v>
      </c>
      <c t="n" s="5" r="B22">
        <v>0</v>
      </c>
      <c t="n" s="5" r="C22">
        <v>0</v>
      </c>
    </row>
    <row spans="1:3" r="23">
      <c t="s" s="4" r="A23">
        <v>794</v>
      </c>
      <c t="n" s="5" r="B23">
        <v>2592</v>
      </c>
      <c t="n" s="5" r="C23">
        <v>1191</v>
      </c>
    </row>
    <row spans="1:3" r="24">
      <c t="s" s="3" r="A24">
        <v>795</v>
      </c>
    </row>
    <row spans="1:3" r="25">
      <c t="s" s="4" r="A25">
        <v>796</v>
      </c>
      <c t="n" s="5" r="B25">
        <v>2646</v>
      </c>
      <c t="n" s="5" r="C25">
        <v>1242</v>
      </c>
    </row>
    <row spans="1:3" r="26">
      <c t="s" s="4" r="A26">
        <v>790</v>
      </c>
      <c t="n" s="5" r="B26">
        <v>0</v>
      </c>
      <c t="n" s="5" r="C26">
        <v>0</v>
      </c>
    </row>
    <row spans="1:3" r="27">
      <c t="s" s="4" r="A27">
        <v>797</v>
      </c>
      <c t="n" s="5" r="B27">
        <v>2646</v>
      </c>
      <c t="n" s="5" r="C27">
        <v>1242</v>
      </c>
    </row>
    <row spans="1:3" r="28">
      <c t="s" s="4" r="A28">
        <v>792</v>
      </c>
      <c t="n" s="5" r="B28">
        <v>0</v>
      </c>
      <c t="n" s="5" r="C28">
        <v>0</v>
      </c>
    </row>
    <row spans="1:3" r="29">
      <c t="s" s="4" r="A29">
        <v>793</v>
      </c>
      <c t="n" s="5" r="B29">
        <v>-2460</v>
      </c>
      <c t="n" s="5" r="C29">
        <v>-1242</v>
      </c>
    </row>
    <row spans="1:3" r="30">
      <c t="s" s="4" r="A30">
        <v>794</v>
      </c>
      <c t="n" s="5" r="B30">
        <v>186</v>
      </c>
      <c t="n" s="5" r="C30">
        <v>0</v>
      </c>
    </row>
    <row spans="1:3" r="31">
      <c t="s" s="4" r="A31">
        <v>799</v>
      </c>
    </row>
    <row spans="1:3" r="32">
      <c t="s" s="3" r="A32">
        <v>795</v>
      </c>
    </row>
    <row spans="1:3" r="33">
      <c t="s" s="4" r="A33">
        <v>796</v>
      </c>
      <c t="n" s="5" r="B33">
        <v>80414</v>
      </c>
      <c t="n" s="5" r="C33">
        <v>54907</v>
      </c>
    </row>
    <row spans="1:3" r="34">
      <c t="s" s="4" r="A34">
        <v>790</v>
      </c>
      <c t="n" s="5" r="B34">
        <v>0</v>
      </c>
      <c t="n" s="5" r="C34">
        <v>0</v>
      </c>
    </row>
    <row spans="1:3" r="35">
      <c t="s" s="4" r="A35">
        <v>797</v>
      </c>
      <c t="n" s="5" r="B35">
        <v>80414</v>
      </c>
      <c t="n" s="5" r="C35">
        <v>54907</v>
      </c>
    </row>
    <row spans="1:3" r="36">
      <c t="s" s="4" r="A36">
        <v>792</v>
      </c>
      <c t="n" s="5" r="B36">
        <v>-80414</v>
      </c>
      <c t="n" s="5" r="C36">
        <v>-54907</v>
      </c>
    </row>
    <row spans="1:3" r="37">
      <c t="s" s="4" r="A37">
        <v>793</v>
      </c>
      <c t="n" s="5" r="B37">
        <v>0</v>
      </c>
      <c t="n" s="5" r="C37">
        <v>0</v>
      </c>
    </row>
    <row spans="1:3" r="38">
      <c t="s" s="4" r="A38">
        <v>794</v>
      </c>
      <c t="n" s="7" r="B38">
        <v>0</v>
      </c>
      <c t="n" s="7" r="C38">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800</v>
      </c>
      <c t="s" s="2" r="B1">
        <v>71</v>
      </c>
      <c t="s" s="2" r="D1">
        <v>1</v>
      </c>
    </row>
    <row spans="1:5" r="2">
      <c t="s" s="2" r="B2">
        <v>2</v>
      </c>
      <c t="s" s="2" r="C2">
        <v>72</v>
      </c>
      <c t="s" s="2" r="D2">
        <v>2</v>
      </c>
      <c t="s" s="2" r="E2">
        <v>72</v>
      </c>
    </row>
    <row spans="1:5" r="3">
      <c t="s" s="4" r="A3">
        <v>801</v>
      </c>
      <c t="n" s="5" r="B3">
        <v>16629378</v>
      </c>
      <c t="n" s="5" r="C3">
        <v>16547551</v>
      </c>
      <c t="n" s="5" r="D3">
        <v>16610689</v>
      </c>
      <c t="n" s="5" r="E3">
        <v>16531411</v>
      </c>
    </row>
    <row spans="1:5" r="4">
      <c t="s" s="4" r="A4">
        <v>802</v>
      </c>
      <c t="n" s="5" r="B4">
        <v>218605</v>
      </c>
      <c t="n" s="5" r="C4">
        <v>228219</v>
      </c>
      <c t="n" s="5" r="D4">
        <v>198144</v>
      </c>
      <c t="n" s="5" r="E4">
        <v>237668</v>
      </c>
    </row>
    <row spans="1:5" r="5">
      <c t="s" s="4" r="A5">
        <v>803</v>
      </c>
      <c t="n" s="5" r="B5">
        <v>16847983</v>
      </c>
      <c t="n" s="5" r="C5">
        <v>16775770</v>
      </c>
      <c t="n" s="5" r="D5">
        <v>16808833</v>
      </c>
      <c t="n" s="5" r="E5">
        <v>16769079</v>
      </c>
    </row>
    <row spans="1:5" r="6">
      <c t="s" s="4" r="A6">
        <v>804</v>
      </c>
      <c t="n" s="8" r="B6">
        <v>0.7</v>
      </c>
      <c t="n" s="8" r="C6">
        <v>0.7</v>
      </c>
      <c t="n" s="9" r="D6">
        <v>2.05</v>
      </c>
      <c t="n" s="9" r="E6">
        <v>1.98</v>
      </c>
    </row>
    <row spans="1:5" r="7">
      <c t="s" s="4" r="A7">
        <v>805</v>
      </c>
      <c t="n" s="9" r="B7">
        <v>0.6899999999999999</v>
      </c>
      <c t="n" s="9" r="C7">
        <v>0.6899999999999999</v>
      </c>
      <c t="n" s="9" r="D7">
        <v>2.03</v>
      </c>
      <c t="n" s="9" r="E7">
        <v>1.9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806</v>
      </c>
      <c t="s" s="2" r="B1">
        <v>71</v>
      </c>
      <c t="s" s="2" r="D1">
        <v>1</v>
      </c>
      <c t="s" s="2" r="F1">
        <v>154</v>
      </c>
    </row>
    <row spans="1:6" r="2">
      <c t="s" s="2" r="B2">
        <v>2</v>
      </c>
      <c t="s" s="2" r="C2">
        <v>72</v>
      </c>
      <c t="s" s="2" r="D2">
        <v>2</v>
      </c>
      <c t="s" s="2" r="E2">
        <v>72</v>
      </c>
      <c t="s" s="2" r="F2">
        <v>25</v>
      </c>
    </row>
    <row spans="1:6" r="3">
      <c t="s" s="3" r="A3">
        <v>807</v>
      </c>
    </row>
    <row spans="1:6" r="4">
      <c t="s" s="4" r="A4">
        <v>808</v>
      </c>
      <c t="n" s="7" r="D4">
        <v>5467</v>
      </c>
      <c t="n" s="7" r="E4">
        <v>-1138</v>
      </c>
      <c t="n" s="7" r="F4">
        <v>-1138</v>
      </c>
    </row>
    <row spans="1:6" r="5">
      <c t="s" s="4" r="A5">
        <v>809</v>
      </c>
      <c t="n" s="5" r="D5">
        <v>1295</v>
      </c>
      <c t="n" s="5" r="F5">
        <v>6471</v>
      </c>
    </row>
    <row spans="1:6" r="6">
      <c t="s" s="4" r="A6">
        <v>810</v>
      </c>
      <c t="n" s="5" r="D6">
        <v>-25</v>
      </c>
      <c t="n" s="5" r="F6">
        <v>134</v>
      </c>
    </row>
    <row spans="1:6" r="7">
      <c t="s" s="4" r="A7">
        <v>811</v>
      </c>
      <c t="n" s="5" r="D7">
        <v>1270</v>
      </c>
      <c t="n" s="5" r="F7">
        <v>6605</v>
      </c>
    </row>
    <row spans="1:6" r="8">
      <c t="s" s="4" r="A8">
        <v>812</v>
      </c>
      <c t="n" s="7" r="B8">
        <v>6737</v>
      </c>
      <c t="n" s="5" r="D8">
        <v>6737</v>
      </c>
      <c t="n" s="5" r="F8">
        <v>5467</v>
      </c>
    </row>
    <row spans="1:6" r="9">
      <c t="s" s="4" r="A9">
        <v>813</v>
      </c>
      <c t="n" s="5" r="D9">
        <v>-1637</v>
      </c>
      <c t="n" s="5" r="E9">
        <v>-1356</v>
      </c>
      <c t="n" s="5" r="F9">
        <v>-1356</v>
      </c>
    </row>
    <row spans="1:6" r="10">
      <c t="s" s="4" r="A10">
        <v>814</v>
      </c>
      <c t="n" s="5" r="D10">
        <v>-175</v>
      </c>
      <c t="n" s="5" r="F10">
        <v>-399</v>
      </c>
    </row>
    <row spans="1:6" r="11">
      <c t="s" s="4" r="A11">
        <v>815</v>
      </c>
      <c t="n" s="5" r="D11">
        <v>110</v>
      </c>
      <c t="n" s="5" r="F11">
        <v>118</v>
      </c>
    </row>
    <row spans="1:6" r="12">
      <c t="s" s="4" r="A12">
        <v>816</v>
      </c>
      <c t="n" s="5" r="B12">
        <v>37</v>
      </c>
      <c t="n" s="7" r="C12">
        <v>29</v>
      </c>
      <c t="n" s="5" r="D12">
        <v>-65</v>
      </c>
      <c t="n" s="5" r="E12">
        <v>119</v>
      </c>
      <c t="n" s="5" r="F12">
        <v>-281</v>
      </c>
    </row>
    <row spans="1:6" r="13">
      <c t="s" s="4" r="A13">
        <v>817</v>
      </c>
      <c t="n" s="5" r="B13">
        <v>-1702</v>
      </c>
      <c t="n" s="5" r="D13">
        <v>-1702</v>
      </c>
      <c t="n" s="5" r="F13">
        <v>-1637</v>
      </c>
    </row>
    <row spans="1:6" r="14">
      <c t="s" s="4" r="A14">
        <v>818</v>
      </c>
      <c t="n" s="5" r="D14">
        <v>3830</v>
      </c>
      <c t="n" s="5" r="E14">
        <v>-2494</v>
      </c>
      <c t="n" s="5" r="F14">
        <v>-2494</v>
      </c>
    </row>
    <row spans="1:6" r="15">
      <c t="s" s="4" r="A15">
        <v>819</v>
      </c>
      <c t="n" s="5" r="D15">
        <v>1120</v>
      </c>
      <c t="n" s="5" r="F15">
        <v>6072</v>
      </c>
    </row>
    <row spans="1:6" r="16">
      <c t="s" s="4" r="A16">
        <v>820</v>
      </c>
      <c t="n" s="5" r="D16">
        <v>85</v>
      </c>
      <c t="n" s="5" r="F16">
        <v>252</v>
      </c>
    </row>
    <row spans="1:6" r="17">
      <c t="s" s="4" r="A17">
        <v>127</v>
      </c>
      <c t="n" s="5" r="B17">
        <v>2313</v>
      </c>
      <c t="n" s="7" r="C17">
        <v>-765</v>
      </c>
      <c t="n" s="5" r="D17">
        <v>1205</v>
      </c>
      <c t="n" s="7" r="E17">
        <v>5081</v>
      </c>
      <c t="n" s="5" r="F17">
        <v>6324</v>
      </c>
    </row>
    <row spans="1:6" r="18">
      <c t="s" s="4" r="A18">
        <v>821</v>
      </c>
      <c t="n" s="7" r="B18">
        <v>5035</v>
      </c>
      <c t="n" s="7" r="D18">
        <v>5035</v>
      </c>
      <c t="n" s="7" r="F18">
        <v>383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2</v>
      </c>
      <c t="s" s="2" r="B1">
        <v>71</v>
      </c>
      <c t="s" s="2" r="D1">
        <v>1</v>
      </c>
    </row>
    <row spans="1:5" r="2">
      <c t="s" s="2" r="B2">
        <v>2</v>
      </c>
      <c t="s" s="2" r="C2">
        <v>72</v>
      </c>
      <c t="s" s="2" r="D2">
        <v>2</v>
      </c>
      <c t="s" s="2" r="E2">
        <v>72</v>
      </c>
    </row>
    <row spans="1:5" r="3">
      <c t="s" s="3" r="A3">
        <v>823</v>
      </c>
    </row>
    <row spans="1:5" r="4">
      <c t="s" s="4" r="A4">
        <v>824</v>
      </c>
      <c t="n" s="7" r="B4">
        <v>0</v>
      </c>
      <c t="n" s="7" r="C4">
        <v>-228</v>
      </c>
      <c t="n" s="7" r="D4">
        <v>42</v>
      </c>
      <c t="n" s="7" r="E4">
        <v>-224</v>
      </c>
    </row>
    <row spans="1:5" r="5">
      <c t="s" s="4" r="A5">
        <v>109</v>
      </c>
      <c t="n" s="5" r="B5">
        <v>0</v>
      </c>
      <c t="n" s="5" r="C5">
        <v>90</v>
      </c>
      <c t="n" s="5" r="D5">
        <v>-17</v>
      </c>
      <c t="n" s="5" r="E5">
        <v>90</v>
      </c>
    </row>
    <row spans="1:5" r="6">
      <c t="s" s="4" r="A6">
        <v>825</v>
      </c>
      <c t="n" s="5" r="B6">
        <v>0</v>
      </c>
      <c t="n" s="5" r="C6">
        <v>-138</v>
      </c>
      <c t="n" s="5" r="D6">
        <v>25</v>
      </c>
      <c t="n" s="5" r="E6">
        <v>-134</v>
      </c>
    </row>
    <row spans="1:5" r="7">
      <c t="s" s="3" r="A7">
        <v>826</v>
      </c>
    </row>
    <row spans="1:5" r="8">
      <c t="s" s="4" r="A8">
        <v>99</v>
      </c>
      <c t="n" s="5" r="B8">
        <v>-61</v>
      </c>
      <c t="n" s="5" r="C8">
        <v>-49</v>
      </c>
      <c t="n" s="5" r="D8">
        <v>-183</v>
      </c>
      <c t="n" s="5" r="E8">
        <v>-148</v>
      </c>
    </row>
    <row spans="1:5" r="9">
      <c t="s" s="4" r="A9">
        <v>109</v>
      </c>
      <c t="n" s="5" r="B9">
        <v>25</v>
      </c>
      <c t="n" s="5" r="C9">
        <v>20</v>
      </c>
      <c t="n" s="5" r="D9">
        <v>73</v>
      </c>
      <c t="n" s="5" r="E9">
        <v>60</v>
      </c>
    </row>
    <row spans="1:5" r="10">
      <c t="s" s="4" r="A10">
        <v>825</v>
      </c>
      <c t="n" s="5" r="B10">
        <v>-36</v>
      </c>
      <c t="n" s="5" r="C10">
        <v>-29</v>
      </c>
      <c t="n" s="5" r="D10">
        <v>-110</v>
      </c>
      <c t="n" s="5" r="E10">
        <v>-88</v>
      </c>
    </row>
    <row spans="1:5" r="11">
      <c t="s" s="4" r="A11">
        <v>827</v>
      </c>
      <c t="n" s="7" r="B11">
        <v>-36</v>
      </c>
      <c t="n" s="7" r="C11">
        <v>-167</v>
      </c>
      <c t="n" s="7" r="D11">
        <v>-85</v>
      </c>
      <c t="n" s="7" r="E11">
        <v>-2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55"/>
    <col customWidth="1" max="6" min="6" width="24"/>
  </cols>
  <sheetData>
    <row spans="1:6" r="1">
      <c t="s" s="1" r="A1">
        <v>129</v>
      </c>
      <c t="s" s="2" r="B1">
        <v>130</v>
      </c>
      <c t="s" s="2" r="C1">
        <v>131</v>
      </c>
      <c t="s" s="2" r="D1">
        <v>132</v>
      </c>
      <c t="s" s="2" r="E1">
        <v>133</v>
      </c>
      <c t="s" s="2" r="F1">
        <v>134</v>
      </c>
    </row>
    <row spans="1:6" r="2">
      <c t="s" s="4" r="A2">
        <v>135</v>
      </c>
      <c t="n" s="7" r="B2">
        <v>321875</v>
      </c>
      <c t="n" s="7" r="C2">
        <v>93249</v>
      </c>
      <c t="n" s="7" r="D2">
        <v>233108</v>
      </c>
      <c t="n" s="7" r="E2">
        <v>-2494</v>
      </c>
      <c t="n" s="7" r="F2">
        <v>-1988</v>
      </c>
    </row>
    <row spans="1:6" r="3">
      <c t="s" s="4" r="A3">
        <v>136</v>
      </c>
      <c t="n" s="5" r="C3">
        <v>16377449</v>
      </c>
    </row>
    <row spans="1:6" r="4">
      <c t="s" s="3" r="A4">
        <v>137</v>
      </c>
    </row>
    <row spans="1:6" r="5">
      <c t="s" s="4" r="A5">
        <v>116</v>
      </c>
      <c t="n" s="5" r="B5">
        <v>32735</v>
      </c>
      <c t="n" s="5" r="D5">
        <v>32735</v>
      </c>
    </row>
    <row spans="1:6" r="6">
      <c t="s" s="4" r="A6">
        <v>138</v>
      </c>
      <c t="n" s="5" r="B6">
        <v>5081</v>
      </c>
      <c t="n" s="5" r="E6">
        <v>5081</v>
      </c>
    </row>
    <row spans="1:6" r="7">
      <c t="s" s="4" r="A7">
        <v>139</v>
      </c>
      <c t="n" s="5" r="B7">
        <v>-10092</v>
      </c>
      <c t="n" s="5" r="D7">
        <v>-10092</v>
      </c>
    </row>
    <row spans="1:6" r="8">
      <c t="s" s="4" r="A8">
        <v>140</v>
      </c>
      <c t="n" s="5" r="B8">
        <v>0</v>
      </c>
      <c t="n" s="7" r="C8">
        <v>427</v>
      </c>
      <c t="n" s="5" r="F8">
        <v>-427</v>
      </c>
    </row>
    <row spans="1:6" r="9">
      <c t="s" s="4" r="A9">
        <v>141</v>
      </c>
      <c t="n" s="5" r="C9">
        <v>-11042</v>
      </c>
    </row>
    <row spans="1:6" r="10">
      <c t="s" s="4" r="A10">
        <v>142</v>
      </c>
      <c t="n" s="7" r="C10">
        <v>-432</v>
      </c>
      <c t="n" s="5" r="F10">
        <v>432</v>
      </c>
    </row>
    <row spans="1:6" r="11">
      <c t="s" s="4" r="A11">
        <v>143</v>
      </c>
      <c t="n" s="5" r="C11">
        <v>25031</v>
      </c>
    </row>
    <row spans="1:6" r="12">
      <c t="s" s="4" r="A12">
        <v>144</v>
      </c>
      <c t="n" s="5" r="B12">
        <v>-6</v>
      </c>
      <c t="n" s="7" r="C12">
        <v>-6</v>
      </c>
    </row>
    <row spans="1:6" r="13">
      <c t="s" s="4" r="A13">
        <v>145</v>
      </c>
      <c t="n" s="5" r="C13">
        <v>72358</v>
      </c>
    </row>
    <row spans="1:6" r="14">
      <c t="s" s="4" r="A14">
        <v>146</v>
      </c>
      <c t="n" s="5" r="B14">
        <v>2267</v>
      </c>
      <c t="n" s="7" r="C14">
        <v>2267</v>
      </c>
    </row>
    <row spans="1:6" r="15">
      <c t="s" s="4" r="A15">
        <v>147</v>
      </c>
      <c t="n" s="5" r="B15">
        <v>351860</v>
      </c>
      <c t="n" s="7" r="C15">
        <v>95505</v>
      </c>
      <c t="n" s="5" r="D15">
        <v>255751</v>
      </c>
      <c t="n" s="5" r="E15">
        <v>2587</v>
      </c>
      <c t="n" s="5" r="F15">
        <v>-1983</v>
      </c>
    </row>
    <row spans="1:6" r="16">
      <c t="s" s="4" r="A16">
        <v>148</v>
      </c>
      <c t="n" s="5" r="C16">
        <v>16463796</v>
      </c>
    </row>
    <row spans="1:6" r="17">
      <c t="s" s="4" r="A17">
        <v>149</v>
      </c>
      <c t="n" s="5" r="B17">
        <v>361296</v>
      </c>
      <c t="n" s="7" r="C17">
        <v>96121</v>
      </c>
      <c t="n" s="5" r="D17">
        <v>263345</v>
      </c>
      <c t="n" s="5" r="E17">
        <v>3830</v>
      </c>
      <c t="n" s="5" r="F17">
        <v>-2000</v>
      </c>
    </row>
    <row spans="1:6" r="18">
      <c t="s" s="4" r="A18">
        <v>150</v>
      </c>
      <c t="n" s="5" r="C18">
        <v>16465621</v>
      </c>
    </row>
    <row spans="1:6" r="19">
      <c t="s" s="3" r="A19">
        <v>137</v>
      </c>
    </row>
    <row spans="1:6" r="20">
      <c t="s" s="4" r="A20">
        <v>116</v>
      </c>
      <c t="n" s="5" r="B20">
        <v>34081</v>
      </c>
      <c t="n" s="5" r="D20">
        <v>34081</v>
      </c>
    </row>
    <row spans="1:6" r="21">
      <c t="s" s="4" r="A21">
        <v>138</v>
      </c>
      <c t="n" s="5" r="B21">
        <v>1205</v>
      </c>
      <c t="n" s="5" r="E21">
        <v>1205</v>
      </c>
    </row>
    <row spans="1:6" r="22">
      <c t="s" s="4" r="A22">
        <v>139</v>
      </c>
      <c t="n" s="5" r="B22">
        <v>-11634</v>
      </c>
      <c t="n" s="5" r="D22">
        <v>-11634</v>
      </c>
    </row>
    <row spans="1:6" r="23">
      <c t="s" s="4" r="A23">
        <v>140</v>
      </c>
      <c t="n" s="5" r="B23">
        <v>0</v>
      </c>
      <c t="n" s="7" r="C23">
        <v>432</v>
      </c>
      <c t="n" s="5" r="F23">
        <v>-432</v>
      </c>
    </row>
    <row spans="1:6" r="24">
      <c t="s" s="4" r="A24">
        <v>141</v>
      </c>
      <c t="n" s="5" r="C24">
        <v>-10409</v>
      </c>
    </row>
    <row spans="1:6" r="25">
      <c t="s" s="4" r="A25">
        <v>144</v>
      </c>
      <c t="n" s="5" r="B25">
        <v>-138</v>
      </c>
      <c t="n" s="7" r="C25">
        <v>-138</v>
      </c>
    </row>
    <row spans="1:6" r="26">
      <c t="s" s="4" r="A26">
        <v>145</v>
      </c>
      <c t="n" s="5" r="C26">
        <v>85745</v>
      </c>
    </row>
    <row spans="1:6" r="27">
      <c t="s" s="4" r="A27">
        <v>146</v>
      </c>
      <c t="n" s="5" r="B27">
        <v>1801</v>
      </c>
      <c t="n" s="7" r="C27">
        <v>1801</v>
      </c>
    </row>
    <row spans="1:6" r="28">
      <c t="s" s="4" r="A28">
        <v>151</v>
      </c>
      <c t="n" s="7" r="B28">
        <v>386611</v>
      </c>
      <c t="n" s="7" r="C28">
        <v>98216</v>
      </c>
      <c t="n" s="7" r="D28">
        <v>285792</v>
      </c>
      <c t="n" s="7" r="E28">
        <v>5035</v>
      </c>
      <c t="n" s="7" r="F28">
        <v>-2432</v>
      </c>
    </row>
    <row spans="1:6" r="29">
      <c t="s" s="4" r="A29">
        <v>152</v>
      </c>
      <c t="n" s="5" r="C29">
        <v>165409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53</v>
      </c>
      <c t="s" s="2" r="B1">
        <v>1</v>
      </c>
      <c t="s" s="2" r="C1">
        <v>154</v>
      </c>
    </row>
    <row spans="1:3" r="2">
      <c t="s" s="2" r="B2">
        <v>2</v>
      </c>
      <c t="s" s="2" r="C2">
        <v>25</v>
      </c>
    </row>
    <row spans="1:3" r="3">
      <c t="s" s="4" r="A3">
        <v>155</v>
      </c>
      <c t="n" s="9" r="B3">
        <v>0.7</v>
      </c>
      <c t="n" s="9" r="C3">
        <v>0.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6</v>
      </c>
      <c t="s" s="2" r="B1">
        <v>1</v>
      </c>
    </row>
    <row spans="1:3" r="2">
      <c t="s" s="2" r="B2">
        <v>2</v>
      </c>
      <c t="s" s="2" r="C2">
        <v>72</v>
      </c>
    </row>
    <row spans="1:3" r="3">
      <c t="s" s="3" r="A3">
        <v>157</v>
      </c>
    </row>
    <row spans="1:3" r="4">
      <c t="s" s="4" r="A4">
        <v>116</v>
      </c>
      <c t="n" s="7" r="B4">
        <v>34081</v>
      </c>
      <c t="n" s="7" r="C4">
        <v>32735</v>
      </c>
    </row>
    <row spans="1:3" r="5">
      <c t="s" s="3" r="A5">
        <v>158</v>
      </c>
    </row>
    <row spans="1:3" r="6">
      <c t="s" s="4" r="A6">
        <v>159</v>
      </c>
      <c t="n" s="5" r="B6">
        <v>2848</v>
      </c>
      <c t="n" s="5" r="C6">
        <v>2507</v>
      </c>
    </row>
    <row spans="1:3" r="7">
      <c t="s" s="4" r="A7">
        <v>160</v>
      </c>
      <c t="n" s="5" r="B7">
        <v>-27</v>
      </c>
      <c t="n" s="5" r="C7">
        <v>-85</v>
      </c>
    </row>
    <row spans="1:3" r="8">
      <c t="s" s="4" r="A8">
        <v>161</v>
      </c>
      <c t="n" s="5" r="B8">
        <v>416</v>
      </c>
      <c t="n" s="5" r="C8">
        <v>392</v>
      </c>
    </row>
    <row spans="1:3" r="9">
      <c t="s" s="4" r="A9">
        <v>162</v>
      </c>
      <c t="n" s="5" r="B9">
        <v>-58035</v>
      </c>
      <c t="n" s="5" r="C9">
        <v>-38682</v>
      </c>
    </row>
    <row spans="1:3" r="10">
      <c t="s" s="4" r="A10">
        <v>163</v>
      </c>
      <c t="n" s="5" r="B10">
        <v>-1299</v>
      </c>
      <c t="n" s="5" r="C10">
        <v>-826</v>
      </c>
    </row>
    <row spans="1:3" r="11">
      <c t="s" s="4" r="A11">
        <v>164</v>
      </c>
      <c t="n" s="5" r="B11">
        <v>57224</v>
      </c>
      <c t="n" s="5" r="C11">
        <v>39254</v>
      </c>
    </row>
    <row spans="1:3" r="12">
      <c t="s" s="4" r="A12">
        <v>165</v>
      </c>
      <c t="n" s="5" r="B12">
        <v>8</v>
      </c>
      <c t="n" s="5" r="C12">
        <v>11</v>
      </c>
    </row>
    <row spans="1:3" r="13">
      <c t="s" s="4" r="A13">
        <v>166</v>
      </c>
      <c t="n" s="5" r="B13">
        <v>-42</v>
      </c>
      <c t="n" s="5" r="C13">
        <v>224</v>
      </c>
    </row>
    <row spans="1:3" r="14">
      <c t="s" s="4" r="A14">
        <v>167</v>
      </c>
      <c t="n" s="5" r="B14">
        <v>3446</v>
      </c>
      <c t="n" s="5" r="C14">
        <v>4199</v>
      </c>
    </row>
    <row spans="1:3" r="15">
      <c t="s" s="4" r="A15">
        <v>146</v>
      </c>
      <c t="n" s="5" r="B15">
        <v>1801</v>
      </c>
      <c t="n" s="5" r="C15">
        <v>2267</v>
      </c>
    </row>
    <row spans="1:3" r="16">
      <c t="s" s="4" r="A16">
        <v>168</v>
      </c>
      <c t="n" s="5" r="B16">
        <v>-956</v>
      </c>
      <c t="n" s="5" r="C16">
        <v>-1082</v>
      </c>
    </row>
    <row spans="1:3" r="17">
      <c t="s" s="4" r="A17">
        <v>169</v>
      </c>
      <c t="n" s="5" r="B17">
        <v>-126</v>
      </c>
      <c t="n" s="5" r="C17">
        <v>-36</v>
      </c>
    </row>
    <row spans="1:3" r="18">
      <c t="s" s="3" r="A18">
        <v>170</v>
      </c>
    </row>
    <row spans="1:3" r="19">
      <c t="s" s="4" r="A19">
        <v>171</v>
      </c>
      <c t="n" s="5" r="B19">
        <v>65</v>
      </c>
      <c t="n" s="5" r="C19">
        <v>-1664</v>
      </c>
    </row>
    <row spans="1:3" r="20">
      <c t="s" s="4" r="A20">
        <v>172</v>
      </c>
      <c t="n" s="5" r="B20">
        <v>3703</v>
      </c>
      <c t="n" s="5" r="C20">
        <v>436</v>
      </c>
    </row>
    <row spans="1:3" r="21">
      <c t="s" s="4" r="A21">
        <v>173</v>
      </c>
      <c t="n" s="5" r="B21">
        <v>9026</v>
      </c>
      <c t="n" s="5" r="C21">
        <v>6915</v>
      </c>
    </row>
    <row spans="1:3" r="22">
      <c t="s" s="4" r="A22">
        <v>174</v>
      </c>
      <c t="n" s="5" r="B22">
        <v>43107</v>
      </c>
      <c t="n" s="5" r="C22">
        <v>39650</v>
      </c>
    </row>
    <row spans="1:3" r="23">
      <c t="s" s="3" r="A23">
        <v>175</v>
      </c>
    </row>
    <row spans="1:3" r="24">
      <c t="s" s="4" r="A24">
        <v>176</v>
      </c>
      <c t="n" s="5" r="B24">
        <v>7787</v>
      </c>
      <c t="n" s="5" r="C24">
        <v>13766</v>
      </c>
    </row>
    <row spans="1:3" r="25">
      <c t="s" s="4" r="A25">
        <v>177</v>
      </c>
      <c t="n" s="5" r="B25">
        <v>59403</v>
      </c>
      <c t="n" s="5" r="C25">
        <v>44562</v>
      </c>
    </row>
    <row spans="1:3" r="26">
      <c t="s" s="4" r="A26">
        <v>178</v>
      </c>
      <c t="n" s="5" r="B26">
        <v>-70228</v>
      </c>
      <c t="n" s="5" r="C26">
        <v>-58655</v>
      </c>
    </row>
    <row spans="1:3" r="27">
      <c t="s" s="4" r="A27">
        <v>179</v>
      </c>
      <c t="n" s="5" r="B27">
        <v>-260</v>
      </c>
      <c t="n" s="5" r="C27">
        <v>-157</v>
      </c>
    </row>
    <row spans="1:3" r="28">
      <c t="s" s="4" r="A28">
        <v>180</v>
      </c>
      <c t="n" s="5" r="B28">
        <v>0</v>
      </c>
      <c t="n" s="5" r="C28">
        <v>4307</v>
      </c>
    </row>
    <row spans="1:3" r="29">
      <c t="s" s="4" r="A29">
        <v>181</v>
      </c>
      <c t="n" s="5" r="B29">
        <v>-212329</v>
      </c>
      <c t="n" s="5" r="C29">
        <v>-174553</v>
      </c>
    </row>
    <row spans="1:3" r="30">
      <c t="s" s="4" r="A30">
        <v>182</v>
      </c>
      <c t="n" s="5" r="B30">
        <v>699</v>
      </c>
      <c t="n" s="5" r="C30">
        <v>6</v>
      </c>
    </row>
    <row spans="1:3" r="31">
      <c t="s" s="4" r="A31">
        <v>183</v>
      </c>
      <c t="n" s="5" r="B31">
        <v>-5585</v>
      </c>
      <c t="n" s="5" r="C31">
        <v>-3712</v>
      </c>
    </row>
    <row spans="1:3" r="32">
      <c t="s" s="4" r="A32">
        <v>184</v>
      </c>
      <c t="n" s="5" r="B32">
        <v>1745</v>
      </c>
      <c t="n" s="5" r="C32">
        <v>0</v>
      </c>
    </row>
    <row spans="1:3" r="33">
      <c t="s" s="4" r="A33">
        <v>185</v>
      </c>
      <c t="n" s="5" r="B33">
        <v>878</v>
      </c>
      <c t="n" s="5" r="C33">
        <v>1326</v>
      </c>
    </row>
    <row spans="1:3" r="34">
      <c t="s" s="4" r="A34">
        <v>186</v>
      </c>
      <c t="n" s="5" r="B34">
        <v>0</v>
      </c>
      <c t="n" s="5" r="C34">
        <v>778</v>
      </c>
    </row>
    <row spans="1:3" r="35">
      <c t="s" s="4" r="A35">
        <v>187</v>
      </c>
      <c t="n" s="5" r="B35">
        <v>-217890</v>
      </c>
      <c t="n" s="5" r="C35">
        <v>-172332</v>
      </c>
    </row>
    <row spans="1:3" r="36">
      <c t="s" s="3" r="A36">
        <v>188</v>
      </c>
    </row>
    <row spans="1:3" r="37">
      <c t="s" s="4" r="A37">
        <v>189</v>
      </c>
      <c t="n" s="5" r="B37">
        <v>274414</v>
      </c>
      <c t="n" s="5" r="C37">
        <v>343604</v>
      </c>
    </row>
    <row spans="1:3" r="38">
      <c t="s" s="4" r="A38">
        <v>190</v>
      </c>
      <c t="n" s="5" r="B38">
        <v>-79993</v>
      </c>
      <c t="n" s="5" r="C38">
        <v>-193298</v>
      </c>
    </row>
    <row spans="1:3" r="39">
      <c t="s" s="4" r="A39">
        <v>191</v>
      </c>
      <c t="n" s="5" r="B39">
        <v>-1</v>
      </c>
      <c t="n" s="5" r="C39">
        <v>-2</v>
      </c>
    </row>
    <row spans="1:3" r="40">
      <c t="s" s="4" r="A40">
        <v>192</v>
      </c>
      <c t="n" s="5" r="B40">
        <v>-11621</v>
      </c>
      <c t="n" s="5" r="C40">
        <v>-10079</v>
      </c>
    </row>
    <row spans="1:3" r="41">
      <c t="s" s="4" r="A41">
        <v>193</v>
      </c>
      <c t="n" s="5" r="B41">
        <v>-13</v>
      </c>
      <c t="n" s="5" r="C41">
        <v>-13</v>
      </c>
    </row>
    <row spans="1:3" r="42">
      <c t="s" s="4" r="A42">
        <v>194</v>
      </c>
      <c t="n" s="5" r="B42">
        <v>-138</v>
      </c>
      <c t="n" s="5" r="C42">
        <v>-6</v>
      </c>
    </row>
    <row spans="1:3" r="43">
      <c t="s" s="4" r="A43">
        <v>195</v>
      </c>
      <c t="n" s="5" r="B43">
        <v>-432</v>
      </c>
      <c t="n" s="5" r="C43">
        <v>-427</v>
      </c>
    </row>
    <row spans="1:3" r="44">
      <c t="s" s="4" r="A44">
        <v>196</v>
      </c>
      <c t="n" s="5" r="B44">
        <v>182216</v>
      </c>
      <c t="n" s="5" r="C44">
        <v>139779</v>
      </c>
    </row>
    <row spans="1:3" r="45">
      <c t="s" s="4" r="A45">
        <v>197</v>
      </c>
      <c t="n" s="5" r="B45">
        <v>7433</v>
      </c>
      <c t="n" s="5" r="C45">
        <v>7097</v>
      </c>
    </row>
    <row spans="1:3" r="46">
      <c t="s" s="4" r="A46">
        <v>198</v>
      </c>
      <c t="n" s="5" r="B46">
        <v>90638</v>
      </c>
      <c t="n" s="5" r="C46">
        <v>63105</v>
      </c>
    </row>
    <row spans="1:3" r="47">
      <c t="s" s="4" r="A47">
        <v>199</v>
      </c>
      <c t="n" s="5" r="B47">
        <v>98071</v>
      </c>
      <c t="n" s="5" r="C47">
        <v>70202</v>
      </c>
    </row>
    <row spans="1:3" r="48">
      <c t="s" s="3" r="A48">
        <v>200</v>
      </c>
    </row>
    <row spans="1:3" r="49">
      <c t="s" s="4" r="A49">
        <v>201</v>
      </c>
      <c t="n" s="5" r="B49">
        <v>11679</v>
      </c>
      <c t="n" s="5" r="C49">
        <v>11235</v>
      </c>
    </row>
    <row spans="1:3" r="50">
      <c t="s" s="4" r="A50">
        <v>202</v>
      </c>
      <c t="n" s="5" r="B50">
        <v>15416</v>
      </c>
      <c t="n" s="5" r="C50">
        <v>16535</v>
      </c>
    </row>
    <row spans="1:3" r="51">
      <c t="s" s="3" r="A51">
        <v>203</v>
      </c>
    </row>
    <row spans="1:3" r="52">
      <c t="s" s="4" r="A52">
        <v>204</v>
      </c>
      <c t="n" s="7" r="B52">
        <v>801</v>
      </c>
      <c t="n" s="7" r="C52">
        <v>10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SECURITIES</vt:lpstr>
      <vt:lpstr>LOANS</vt:lpstr>
      <vt:lpstr>ALLOWANCE FOR LOAN LOSSES AND C</vt:lpstr>
      <vt:lpstr>FAIR VALUE DISCLOSURES</vt:lpstr>
      <vt:lpstr>SECURITIES SOLD UNDER AGREEMENT</vt:lpstr>
      <vt:lpstr>EMPLOYEE BENEFIT PLANS</vt:lpstr>
      <vt:lpstr>OFFSETTING ASSETS AND LIABILITI</vt:lpstr>
      <vt:lpstr>EARNINGS PER SHARE</vt:lpstr>
      <vt:lpstr>ACCUMULATED OTHER COMPREHENSIVE</vt:lpstr>
      <vt:lpstr>NEW ACCOUNTING PRONOUNCEMENTS</vt:lpstr>
      <vt:lpstr>SUBSEQUENT EVENTS</vt:lpstr>
      <vt:lpstr>RECLASSIFICATIONS</vt:lpstr>
      <vt:lpstr>SECURITIES (Tables)</vt:lpstr>
      <vt:lpstr>LOANS (Tables)</vt:lpstr>
      <vt:lpstr>ALLOWANCE FOR LOAN LOSSES AND24</vt:lpstr>
      <vt:lpstr>FAIR VALUE DISCLOSURES (Tables)</vt:lpstr>
      <vt:lpstr>EMPLOYEE BENEFIT PLANS (Tables)</vt:lpstr>
      <vt:lpstr>OFFSETTING ASSETS AND LIABILI27</vt:lpstr>
      <vt:lpstr>EARNINGS PER SHARE (Tables)</vt:lpstr>
      <vt:lpstr>ACCUMULATED OTHER COMPREHENSI29</vt:lpstr>
      <vt:lpstr>SECURITIES (Summary Of Availabl</vt:lpstr>
      <vt:lpstr>SECURITIES (Schedule Of Availab</vt:lpstr>
      <vt:lpstr>SECURITIES (Schedule Of Sales O</vt:lpstr>
      <vt:lpstr>SECURITIES (Schedule Of Avail33</vt:lpstr>
      <vt:lpstr>SECURITIES (Quantitative Disclo</vt:lpstr>
      <vt:lpstr>SECURITIES (Additional informat</vt:lpstr>
      <vt:lpstr>LOANS (Total Loans Outstanding)</vt:lpstr>
      <vt:lpstr>LOANS (Additional information) </vt:lpstr>
      <vt:lpstr>ALLOWANCE FOR LOAN LOSSES AND38</vt:lpstr>
      <vt:lpstr>ALLOWANCE FOR LOAN LOSSES AND39</vt:lpstr>
      <vt:lpstr>ALLOWANCE FOR LOAN LOSSES AND40</vt:lpstr>
      <vt:lpstr>ALLOWANCE FOR LOAN LOSSES AND41</vt:lpstr>
      <vt:lpstr>ALLOWANCE FOR LOAN LOSSES AND42</vt:lpstr>
      <vt:lpstr>ALLOWANCE FOR LOAN LOSSES AND43</vt:lpstr>
      <vt:lpstr>ALLOWANCE FOR LOAN LOSSES AND44</vt:lpstr>
      <vt:lpstr>ALLOWANCE FOR LOAN LOSSES AND45</vt:lpstr>
      <vt:lpstr>FAIR VALUE DISCLOSURES (Assets </vt:lpstr>
      <vt:lpstr>FAIR VALUE DISCLOSURES (Reconci</vt:lpstr>
      <vt:lpstr>FAIR VALUE DISCLOSURES (Quantit</vt:lpstr>
      <vt:lpstr>FAIR VALUE DISCLOSURES (Asset49</vt:lpstr>
      <vt:lpstr>FAIR VALUE DISCLOSURES (Valuati</vt:lpstr>
      <vt:lpstr>FAIR VALUE DISCLOSURES (Estimat</vt:lpstr>
      <vt:lpstr>FAIR VALUE DISCLOSURES (Additio</vt:lpstr>
      <vt:lpstr>SECURITIES SOLD UNDER AGREEME53</vt:lpstr>
      <vt:lpstr>EMPLOYEE BENEFIT PLANS (Compone</vt:lpstr>
      <vt:lpstr>EMPLOYEE BENEFIT PLANS (Additio</vt:lpstr>
      <vt:lpstr>OFFSETTING ASSETS AND LIABILI56</vt:lpstr>
      <vt:lpstr>EARNINGS PER SHARE (Earnings Pe</vt:lpstr>
      <vt:lpstr>ACCUMULATED OTHER COMPREHENSI58</vt:lpstr>
      <vt:lpstr>ACCUMULATED OTHER COMPREHENSI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1:20:40Z</dcterms:created>
  <dcterms:modified xmlns:dcterms="http://purl.org/dc/terms/" xmlns:xsi="http://www.w3.org/2001/XMLSchema-instance" xsi:type="dcterms:W3CDTF">2015-11-09T11:20:40Z</dcterms:modified>
  <dc:title xmlns:dc="http://purl.org/dc/elements/1.1/">Untitled</dc:title>
  <dc:description xmlns:dc="http://purl.org/dc/elements/1.1/"/>
  <dc:subject xmlns:dc="http://purl.org/dc/elements/1.1/"/>
  <cp:keywords/>
  <cp:category/>
</cp:coreProperties>
</file>